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Acquisitions and Dispositions" sheetId="10" state="visible" r:id="rId10"/>
    <sheet xmlns:r="http://schemas.openxmlformats.org/officeDocument/2006/relationships" name="Share-Based Compensation" sheetId="11" state="visible" r:id="rId11"/>
    <sheet xmlns:r="http://schemas.openxmlformats.org/officeDocument/2006/relationships" name="Restructuring"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ease Commitments" sheetId="16" state="visible" r:id="rId16"/>
    <sheet xmlns:r="http://schemas.openxmlformats.org/officeDocument/2006/relationships" name="Indebtednes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Employee Benefit Plans" sheetId="20" state="visible" r:id="rId20"/>
    <sheet xmlns:r="http://schemas.openxmlformats.org/officeDocument/2006/relationships" name="Pension and Postretirement Bene" sheetId="21" state="visible" r:id="rId21"/>
    <sheet xmlns:r="http://schemas.openxmlformats.org/officeDocument/2006/relationships" name="Fair Value Measurement"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Quarterly Results (unaudited)" sheetId="25" state="visible" r:id="rId25"/>
    <sheet xmlns:r="http://schemas.openxmlformats.org/officeDocument/2006/relationships" name="Subsequent Events" sheetId="26" state="visible" r:id="rId26"/>
    <sheet xmlns:r="http://schemas.openxmlformats.org/officeDocument/2006/relationships" name="Description of Business, Basi27" sheetId="27" state="visible" r:id="rId27"/>
    <sheet xmlns:r="http://schemas.openxmlformats.org/officeDocument/2006/relationships" name="Acquisitions and Dispositions (" sheetId="28" state="visible" r:id="rId28"/>
    <sheet xmlns:r="http://schemas.openxmlformats.org/officeDocument/2006/relationships" name="Share-Based Compensation (Table" sheetId="29" state="visible" r:id="rId29"/>
    <sheet xmlns:r="http://schemas.openxmlformats.org/officeDocument/2006/relationships" name="Restructuring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Lease Commitments (Tables)" sheetId="34" state="visible" r:id="rId34"/>
    <sheet xmlns:r="http://schemas.openxmlformats.org/officeDocument/2006/relationships" name="Indebtedness (Tables)" sheetId="35" state="visible" r:id="rId35"/>
    <sheet xmlns:r="http://schemas.openxmlformats.org/officeDocument/2006/relationships" name="Income Taxes (Tables)" sheetId="36" state="visible" r:id="rId36"/>
    <sheet xmlns:r="http://schemas.openxmlformats.org/officeDocument/2006/relationships" name="Equity (Tables)" sheetId="37" state="visible" r:id="rId37"/>
    <sheet xmlns:r="http://schemas.openxmlformats.org/officeDocument/2006/relationships" name="Pension and Postretirement Be38" sheetId="38" state="visible" r:id="rId38"/>
    <sheet xmlns:r="http://schemas.openxmlformats.org/officeDocument/2006/relationships" name="Fair Value Measurement (Tables)" sheetId="39" state="visible" r:id="rId39"/>
    <sheet xmlns:r="http://schemas.openxmlformats.org/officeDocument/2006/relationships" name="Quarterly Results (unaudited) (" sheetId="40" state="visible" r:id="rId40"/>
    <sheet xmlns:r="http://schemas.openxmlformats.org/officeDocument/2006/relationships" name="Description of Business, Basi41" sheetId="41" state="visible" r:id="rId41"/>
    <sheet xmlns:r="http://schemas.openxmlformats.org/officeDocument/2006/relationships" name="Acquisitions and Dispositions -" sheetId="42" state="visible" r:id="rId42"/>
    <sheet xmlns:r="http://schemas.openxmlformats.org/officeDocument/2006/relationships" name="Acquisitions and Dispositions43" sheetId="43" state="visible" r:id="rId43"/>
    <sheet xmlns:r="http://schemas.openxmlformats.org/officeDocument/2006/relationships" name="Acquisitions and Dispositions44" sheetId="44" state="visible" r:id="rId44"/>
    <sheet xmlns:r="http://schemas.openxmlformats.org/officeDocument/2006/relationships" name="Share-Based Compensation - Addi" sheetId="45" state="visible" r:id="rId45"/>
    <sheet xmlns:r="http://schemas.openxmlformats.org/officeDocument/2006/relationships" name="Share-Based Compensation - RSG " sheetId="46" state="visible" r:id="rId46"/>
    <sheet xmlns:r="http://schemas.openxmlformats.org/officeDocument/2006/relationships" name="Restructuring (Details)" sheetId="47" state="visible" r:id="rId47"/>
    <sheet xmlns:r="http://schemas.openxmlformats.org/officeDocument/2006/relationships" name="Restructuring - Costs Incurred " sheetId="48" state="visible" r:id="rId48"/>
    <sheet xmlns:r="http://schemas.openxmlformats.org/officeDocument/2006/relationships" name="Property, Plant and Equipmen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Accrued Expenses (Details)" sheetId="55" state="visible" r:id="rId55"/>
    <sheet xmlns:r="http://schemas.openxmlformats.org/officeDocument/2006/relationships" name="Lease Commitments (Details)" sheetId="56" state="visible" r:id="rId56"/>
    <sheet xmlns:r="http://schemas.openxmlformats.org/officeDocument/2006/relationships" name="Indebtedness (Details)" sheetId="57" state="visible" r:id="rId57"/>
    <sheet xmlns:r="http://schemas.openxmlformats.org/officeDocument/2006/relationships" name="Indebtedness - Outstanding Debt" sheetId="58" state="visible" r:id="rId58"/>
    <sheet xmlns:r="http://schemas.openxmlformats.org/officeDocument/2006/relationships" name="Income Taxes (Details)" sheetId="59" state="visible" r:id="rId59"/>
    <sheet xmlns:r="http://schemas.openxmlformats.org/officeDocument/2006/relationships" name="Income Taxes - Reconciliation o" sheetId="60" state="visible" r:id="rId60"/>
    <sheet xmlns:r="http://schemas.openxmlformats.org/officeDocument/2006/relationships" name="Income Taxes - Deferred Tax Ass" sheetId="61" state="visible" r:id="rId61"/>
    <sheet xmlns:r="http://schemas.openxmlformats.org/officeDocument/2006/relationships" name="Income Taxes - Additional Infor" sheetId="62" state="visible" r:id="rId62"/>
    <sheet xmlns:r="http://schemas.openxmlformats.org/officeDocument/2006/relationships" name="Income Taxes - Uncertain Tax Po" sheetId="63" state="visible" r:id="rId63"/>
    <sheet xmlns:r="http://schemas.openxmlformats.org/officeDocument/2006/relationships" name="Equity (Details)" sheetId="64" state="visible" r:id="rId64"/>
    <sheet xmlns:r="http://schemas.openxmlformats.org/officeDocument/2006/relationships" name="Equity - Additional Information" sheetId="65" state="visible" r:id="rId65"/>
    <sheet xmlns:r="http://schemas.openxmlformats.org/officeDocument/2006/relationships" name="Equity - Summary of Option Acti" sheetId="66" state="visible" r:id="rId66"/>
    <sheet xmlns:r="http://schemas.openxmlformats.org/officeDocument/2006/relationships" name="Equity - Changes in Accumulated" sheetId="67" state="visible" r:id="rId67"/>
    <sheet xmlns:r="http://schemas.openxmlformats.org/officeDocument/2006/relationships" name="Equity - Reclassifications out " sheetId="68" state="visible" r:id="rId68"/>
    <sheet xmlns:r="http://schemas.openxmlformats.org/officeDocument/2006/relationships" name="Employee Benefit Plans (Details" sheetId="69" state="visible" r:id="rId69"/>
    <sheet xmlns:r="http://schemas.openxmlformats.org/officeDocument/2006/relationships" name="Pension and Postretirement Be70" sheetId="70" state="visible" r:id="rId70"/>
    <sheet xmlns:r="http://schemas.openxmlformats.org/officeDocument/2006/relationships" name="Pension and Postretirement Be71" sheetId="71" state="visible" r:id="rId71"/>
    <sheet xmlns:r="http://schemas.openxmlformats.org/officeDocument/2006/relationships" name="Pension and Postretirement Be72" sheetId="72" state="visible" r:id="rId72"/>
    <sheet xmlns:r="http://schemas.openxmlformats.org/officeDocument/2006/relationships" name="Pension and Postretirement Be73" sheetId="73" state="visible" r:id="rId73"/>
    <sheet xmlns:r="http://schemas.openxmlformats.org/officeDocument/2006/relationships" name="Pension and Postretirement Be74" sheetId="74" state="visible" r:id="rId74"/>
    <sheet xmlns:r="http://schemas.openxmlformats.org/officeDocument/2006/relationships" name="Pension and Postretirement Be75" sheetId="75" state="visible" r:id="rId75"/>
    <sheet xmlns:r="http://schemas.openxmlformats.org/officeDocument/2006/relationships" name="Pension and Postretirement Be76" sheetId="76" state="visible" r:id="rId76"/>
    <sheet xmlns:r="http://schemas.openxmlformats.org/officeDocument/2006/relationships" name="Fair Value Measurement (Details" sheetId="77" state="visible" r:id="rId77"/>
    <sheet xmlns:r="http://schemas.openxmlformats.org/officeDocument/2006/relationships" name="Commitments and Contingencies (" sheetId="78" state="visible" r:id="rId78"/>
    <sheet xmlns:r="http://schemas.openxmlformats.org/officeDocument/2006/relationships" name="Related-Party Transactions (Det" sheetId="79" state="visible" r:id="rId79"/>
    <sheet xmlns:r="http://schemas.openxmlformats.org/officeDocument/2006/relationships" name="Quarterly Results (unaudited)80"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940">
  <si>
    <t>Document and Entity Information - USD ($) $ in Millions</t>
  </si>
  <si>
    <t>12 Months Ended</t>
  </si>
  <si>
    <t>Dec. 31, 2017</t>
  </si>
  <si>
    <t>Feb. 23, 2018</t>
  </si>
  <si>
    <t>Jun. 25, 2017</t>
  </si>
  <si>
    <t>Document and Entity Information [Abstract]</t>
  </si>
  <si>
    <t>Entity Registrant Name</t>
  </si>
  <si>
    <t>New Media Investment Group Inc.</t>
  </si>
  <si>
    <t>Trading Symbol</t>
  </si>
  <si>
    <t>NEWM</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 Known Seasoned Issuer</t>
  </si>
  <si>
    <t>Yes</t>
  </si>
  <si>
    <t>Entity Voluntary Filers</t>
  </si>
  <si>
    <t>No</t>
  </si>
  <si>
    <t>Entity Current Reporting Status</t>
  </si>
  <si>
    <t>Entity Public Float</t>
  </si>
  <si>
    <t>Consolidated Balance Sheets - USD ($) $ in Thousands</t>
  </si>
  <si>
    <t>Dec. 25, 2016</t>
  </si>
  <si>
    <t>Current assets:</t>
  </si>
  <si>
    <t>Cash and cash equivalents</t>
  </si>
  <si>
    <t>Restricted cash</t>
  </si>
  <si>
    <t>Accounts receivable, net of allowance for doubtful accounts of $5,998 and $5,478 at December 31, 2017 and December 25, 2016, respectively</t>
  </si>
  <si>
    <t>Inventory</t>
  </si>
  <si>
    <t>Prepaid expenses</t>
  </si>
  <si>
    <t>Other current assets</t>
  </si>
  <si>
    <t>Total current assets</t>
  </si>
  <si>
    <t>Property, plant, and equipment, net of accumulated depreciation of $171,395 and $130,839 at December 31, 2017 and December 25, 2016, respectively</t>
  </si>
  <si>
    <t>Goodwill</t>
  </si>
  <si>
    <t>Intangible assets, net of accumulated amortization of $67,588 and $43,632 at December 31, 2017 and December 25, 2016, respectively</t>
  </si>
  <si>
    <t>Other assets</t>
  </si>
  <si>
    <t>Total assets</t>
  </si>
  <si>
    <t>Current liabilities:</t>
  </si>
  <si>
    <t>Current portion of long-term debt</t>
  </si>
  <si>
    <t>Accounts payable</t>
  </si>
  <si>
    <t>Accrued expenses</t>
  </si>
  <si>
    <t>Deferred revenue</t>
  </si>
  <si>
    <t>Total current liabilities</t>
  </si>
  <si>
    <t>Long-term liabilities:</t>
  </si>
  <si>
    <t>Long-term debt</t>
  </si>
  <si>
    <t>Long-term liabilities, less current portion</t>
  </si>
  <si>
    <t>Deferred income taxes</t>
  </si>
  <si>
    <t>Pension and other postretirement benefit obligations</t>
  </si>
  <si>
    <t>Total liabilities</t>
  </si>
  <si>
    <t>Stockholders’ equity:</t>
  </si>
  <si>
    <t>Common stock, $0.01 par value, 2,000,000,000 shares authorized at December 31, 2017 and December 25, 2016; 53,367,853 and 53,543,226 issued at December 31, 2017 and December 25, 2016, respectively</t>
  </si>
  <si>
    <t>Additional paid-in capital</t>
  </si>
  <si>
    <t>Accumulated other comprehensive loss</t>
  </si>
  <si>
    <t>(Accumulated deficit) retained earnings</t>
  </si>
  <si>
    <t>Treasury stock, at cost, 140,972 and 46,438 shares at December 31, 2017 and December 25, 2016, respectively</t>
  </si>
  <si>
    <t>Total stockholders’ equity</t>
  </si>
  <si>
    <t>Total liabilities and stockholders’ equity</t>
  </si>
  <si>
    <t>Consolidated Balance Sheets (Parenthetical) - USD ($) $ in Thousands</t>
  </si>
  <si>
    <t>Statement of Financial Position [Abstract]</t>
  </si>
  <si>
    <t>Accounts receivable, allowance for doubtful accounts</t>
  </si>
  <si>
    <t>Property, plant, and equipment, accumulated depreciation</t>
  </si>
  <si>
    <t>Intangible assets, accumulated amortization</t>
  </si>
  <si>
    <t>Common stock, par value (in dollars per share)</t>
  </si>
  <si>
    <t>Common stock, shares authorized</t>
  </si>
  <si>
    <t>Common stock, shares issued</t>
  </si>
  <si>
    <t>Treasury stock, shares outstanding</t>
  </si>
  <si>
    <t>Consolidated Statements of Operations and Comprehensive (Loss) Income - USD ($)</t>
  </si>
  <si>
    <t>Dec. 27, 2015</t>
  </si>
  <si>
    <t>Revenues:</t>
  </si>
  <si>
    <t>Advertising</t>
  </si>
  <si>
    <t>Circulation</t>
  </si>
  <si>
    <t>Commercial printing and other</t>
  </si>
  <si>
    <t>Total revenues</t>
  </si>
  <si>
    <t>Operating costs and expenses:</t>
  </si>
  <si>
    <t>Operating costs</t>
  </si>
  <si>
    <t>Selling, general, and administrative</t>
  </si>
  <si>
    <t>Depreciation and amortization</t>
  </si>
  <si>
    <t>Integration and reorganization costs</t>
  </si>
  <si>
    <t>Impairment of long-lived assets</t>
  </si>
  <si>
    <t>Goodwill and mastheads impairment</t>
  </si>
  <si>
    <t>(Gain) loss on sale or disposal of assets</t>
  </si>
  <si>
    <t>Operating income</t>
  </si>
  <si>
    <t>Interest expense</t>
  </si>
  <si>
    <t>Loss on early extinguishment of debt</t>
  </si>
  <si>
    <t>Other (income) expense</t>
  </si>
  <si>
    <t>(Loss) income before income taxes</t>
  </si>
  <si>
    <t>Income tax expense (benefit)</t>
  </si>
  <si>
    <t>Net (loss) income</t>
  </si>
  <si>
    <t>Basic:</t>
  </si>
  <si>
    <t>Net (loss) income (in dollars per share)</t>
  </si>
  <si>
    <t>Diluted:</t>
  </si>
  <si>
    <t>Dividends declared per share (in dollars per share)</t>
  </si>
  <si>
    <t>Pension and other postretirement benefit items:</t>
  </si>
  <si>
    <t>Net actuarial (loss) gain</t>
  </si>
  <si>
    <t>Amortization of net actuarial loss (gain)</t>
  </si>
  <si>
    <t>Total pension and other postretirement benefit items, net of income taxes of $0</t>
  </si>
  <si>
    <t>Other comprehensive (loss) income, net of tax</t>
  </si>
  <si>
    <t>Comprehensive (loss) income</t>
  </si>
  <si>
    <t>Consolidated Statements of Operations and Comprehensive (Loss) Income (Parenthetical) - USD ($) $ in Thousands</t>
  </si>
  <si>
    <t>Income Statement [Abstract]</t>
  </si>
  <si>
    <t>Pension and other postretirement benefit items, income tax</t>
  </si>
  <si>
    <t>Consolidated Statements of Stockholders' Equity - USD ($)</t>
  </si>
  <si>
    <t>Total</t>
  </si>
  <si>
    <t>Common stock [Member]</t>
  </si>
  <si>
    <t>Additional paid-in capital [Member]</t>
  </si>
  <si>
    <t>Accumulated other comprehensive (loss) income [Member]</t>
  </si>
  <si>
    <t>(Accumulated deficit) retained earnings [Member]</t>
  </si>
  <si>
    <t>Treasury stock [Member]</t>
  </si>
  <si>
    <t>Stockholders' equity, beginning balance at Dec. 28, 2014</t>
  </si>
  <si>
    <t>Shares, beginning balance at Dec. 28, 2014</t>
  </si>
  <si>
    <t>Increase (Decrease) in Stockholders' Equity [Roll Forward]</t>
  </si>
  <si>
    <t>Restricted share grants</t>
  </si>
  <si>
    <t>Restricted share grants (in shares)</t>
  </si>
  <si>
    <t>Net actuarial gain (loss) and prior service cost, net of income taxes of $0</t>
  </si>
  <si>
    <t>Non-cash compensation expense</t>
  </si>
  <si>
    <t>Issuance of common stock, net of underwriter’s discount</t>
  </si>
  <si>
    <t>Issuance of common stock, net of underwriter's discount and offering costs (in shares)</t>
  </si>
  <si>
    <t>Purchase of treasury stock</t>
  </si>
  <si>
    <t>Restricted share forfeiture</t>
  </si>
  <si>
    <t>Restricted share forfeiture (in shares)</t>
  </si>
  <si>
    <t>Repurchase of common stock</t>
  </si>
  <si>
    <t>Purchase of treasury stock (in shares)</t>
  </si>
  <si>
    <t>Common stock cash dividend</t>
  </si>
  <si>
    <t>Shares, ending balance at Dec. 27, 2015</t>
  </si>
  <si>
    <t>Stockholders' equity, ending balance at Dec. 27, 2015</t>
  </si>
  <si>
    <t>Common stock (in shares) at Dec. 25, 2016</t>
  </si>
  <si>
    <t>Shares, ending balance at Dec. 25, 2016</t>
  </si>
  <si>
    <t>Stockholders' equity, ending balance at Dec. 25, 2016</t>
  </si>
  <si>
    <t>Offering costs</t>
  </si>
  <si>
    <t>Repurchased common stock, shares</t>
  </si>
  <si>
    <t>Common stock (in shares) at Dec. 31, 2017</t>
  </si>
  <si>
    <t>Shares, ending balance at Dec. 31, 2017</t>
  </si>
  <si>
    <t>Stockholders' equity, ending balance at Dec. 31, 2017</t>
  </si>
  <si>
    <t>Consolidated Statements of Stockholders' Equity (Parenthetical) - USD ($) $ in Thousands</t>
  </si>
  <si>
    <t>Statement of Stockholders' Equity [Abstract]</t>
  </si>
  <si>
    <t>Net actuarial gain (loss) and prior service cost, income tax</t>
  </si>
  <si>
    <t>Consolidated Statements of Cash Flows - USD ($)</t>
  </si>
  <si>
    <t>Cash flows from operating activities:</t>
  </si>
  <si>
    <t>Adjustments to reconcile net (loss) income to net cash provided by operating activities:</t>
  </si>
  <si>
    <t>Non-cash interest expense</t>
  </si>
  <si>
    <t>Non-cash loss on early extinguishment of debt</t>
  </si>
  <si>
    <t>Non-cash charge to investments</t>
  </si>
  <si>
    <t>Changes in assets and liabilities:</t>
  </si>
  <si>
    <t>Accounts receivable, net</t>
  </si>
  <si>
    <t>Other long-term liabilities</t>
  </si>
  <si>
    <t>Net cash provided by operating activities</t>
  </si>
  <si>
    <t>Cash flows from investing activities:</t>
  </si>
  <si>
    <t>Purchases of property, plant, and equipment</t>
  </si>
  <si>
    <t>Proceeds from sale of publications, other assets and insurance</t>
  </si>
  <si>
    <t>Acquisitions, net of cash acquired</t>
  </si>
  <si>
    <t>Net cash used in investing activities</t>
  </si>
  <si>
    <t>Cash flows from financing activities:</t>
  </si>
  <si>
    <t>Payment of debt issuance costs</t>
  </si>
  <si>
    <t>Borrowings under term loans</t>
  </si>
  <si>
    <t>Borrowings under revolving credit facility</t>
  </si>
  <si>
    <t>Repayments under term loans</t>
  </si>
  <si>
    <t>Repayments under revolving credit facility</t>
  </si>
  <si>
    <t>Payment of offering costs</t>
  </si>
  <si>
    <t>Payment of dividends</t>
  </si>
  <si>
    <t>Net cash (used in) provided by financing activities</t>
  </si>
  <si>
    <t>Net (decrease) increase in cash and cash equivalents</t>
  </si>
  <si>
    <t>Cash and cash equivalents at beginning of period</t>
  </si>
  <si>
    <t>Cash and cash equivalents at end of period</t>
  </si>
  <si>
    <t>Supplemental disclosures on cash flow information:</t>
  </si>
  <si>
    <t>Cash interest paid</t>
  </si>
  <si>
    <t>Cash income taxes paid</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a) Description of Business New Media Investment Group Inc. (“New Media,” “Company,” “us,” “our,” or “we”), was formed as a Delaware corporation on June 18, 2013. New Media was capitalized and issued 1,000 common shares to Newcastle Investment Corp. (“Newcastle”). Newcastle owned approximately 84.6% of New Media until February 13, 2014, upon which date Newcastle distributed the shares that it held in New Media to its shareholders on a pro rata basis. The Company is a leading U.S. publisher of local newspapers and related publications that are generally the leading source of local news and print advertising in their markets. As of December 31, 2017 , the Company owned and operated 678 publications located in 38 states. The majority of the Company’s paid daily newspapers have been published for more than 100 years and are typically the only paid daily newspapers of general circulation in their respective nonmetropolitan markets. The Company’s publications generally face limited competition as a result of operating in small and midsized markets that can typically support only one newspaper. The Company has strategically clustered its publications in geographically diverse, nonmetropolitan markets in the Midwest and Eastern United States, which limits its exposure to economic conditions in any single market or region. For our small to medium size business (“SMB”) category, we focus on leveraging our strong local media brands, our in-market sales force and our high consumer penetration rates with a variety of products and services that we believe will help SMBs expand their marketing advertising and other lead generation platforms. Central to this business strategy is our wholly owned subsidiary UpCurve, Inc. As of December 31, 2017 , the Company’s operating segments (Eastern US Publishing "East", Central US Publishing "Central", Western US Publishing "West", and BridgeTower) are aggregated into one reportable business segment. (b) Basis of Presentation The consolidated financial statements include the accounts of New Media and its subsidiaries. All significant intercompany accounts and transactions have been eliminated. (c) Newspaper Industry The newspaper industry and the Company have experienced declining revenue and profitability over the past several years. As a result, the Company has implemented, and continues to implement, plans to reduce costs and preserve cash flow. This includes cost-reduction programs and the sale of non-core assets. The Company believes these initiatives along with cash provided by operating activities will provide it with the financial resources necessary to invest in the business and provide sufficient cash flow to enable the Company to meet its commitments. However, the Company did recognize goodwill and mastheads impairments during the second quarter of 2017. Refer to Note 6 “Goodwill and Intangible Assets” for further discussion. (d)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xamples of significant estimates include pension and postretirement benefit obligation assumptions, income taxes, allowance for doubtful accounts, self-insurance liabilities, goodwill impairment analysis, stock-based compensation, and valuation of property, plant and equipment and intangible assets. Actual results could differ from those estimates. (e) Fiscal Year The Company’s fiscal year is a 52 or 53-week operating period ending on the last Sunday of the calendar year. The Company’s 2017 , 2016 and 2015 fiscal years ended on December 31, December 25, and December 27, and encompassed 53 , 52 , and 52 -week periods, respectively. (f) Accounts Receivable 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generally does not require collateral. (g) Inventory Inventory consists principally of newsprint, which is valued at the lower of cost or net realizable value. Cost is determined using the first-in, first-out (“FIFO”) method. In 2017 and 2016 , the Company purchased approximately 88% and 90% , respectively, of its newsprint from one vendor. (h) Property, Plant and Equipment Property, plant and equipment are recorded at cost. Routine maintenance and repairs are expensed as incurred. Depreciation is calculated under the straight-line method over the estimated useful lives, principally 1 to 40 years for buildings and improvements, 1 to 20 years for machinery and equipment, and 1 to 10 years for furniture, fixtures and computer software. Leasehold improvements are amortized under the straight-line method over the shorter of the lease term or estimated useful life of the asset. (i) Business Combinations The Company accounts for acquisitions in accordance with the provisions of Accounting Standards Codification ("ASC") 805 " Business Combinations " ("ASC 805"), which provides guidance for recognition and measurement of identifiable assets and goodwill acquired, liabilities assumed, and any noncontrolling interest in the acquiree at fair value. In a business combination, the assets acquired, liabilities assumed and noncontrolling interest in the acquiree are recorded as of the date of acquisition at their respective fair values with limited exceptions. Any excess of the purchase price (consideration transferred) over the estimated fair values of net assets acquired is recorded as goodwill. Transaction costs are expensed as incurred. The operating results of the acquired business are reflected in the Company’s consolidated financial statements after the date of the acquisition. (j) Goodwill, Intangible, and Long-Lived Assets Intangible assets consist of noncompete agreements, advertiser, subscriber and customer relationships, mastheads, trade names and publication rights. Goodwill is not amortized pursuant to ASC Topic 350 “ Intangibles – Goodwill and Other ” (“ASC 350”). Mastheads are not amortized because it has been determined that the useful lives of such mastheads are indefinite. In accordance with ASC 350, goodwill and intangible assets with indefinite lives are tested for impairment annually or when events indicate that an impairment could exist which may include an economic downturn in a market, a change in the assessment of future operations or a decline in the Company’s stock price. The Company performs an annual impairment assessment on the last day of its fiscal second quarter. As required by ASC 350, the Company performs its impairment analysis on each of its reporting units. The Company has the option to qualitatively assess whether it is more likely than not that the fair value of a reporting unit is less than its carrying value. If the Company elects to perform a qualitative assessment and concludes it is not more likely than not that the fair value of the reporting unit is less than its carrying value, no further assessment of that reporting unit’s goodwill is necessary; otherwise goodwill must be tested for impairment. The reporting units have discrete financial information which are regularly reviewed by management. The fair value of the applicable reporting unit is compared to its carrying value. Calculating the fair value of a reporting unit requires significant estimates and assumptions by the Company. The Company estimates fair value by applying third-party market value indicators to projected cash flows and/or projected earnings before interest, taxes, depreciation, and amortization (EBITDA). In applying this methodology, the Company relies on a number of factors, including current operating results and cash flows, expected future operating results and cash flows, future business plans, and market data. If the carrying value of the reporting unit exceeds the estimate of fair value, the Company calculates the impairment as the excess of the carrying value of goodwill over its estimated fair value. Refer to Note 6 “Goodwill and Intangible Assets” for additional information on the impairment testing of goodwill and indefinite lived intangible assets. The Company accounts for long-lived assets in accordance with the provisions of ASC Topic 360, “ Property, Plant and Equipment ” (“ASC 360”). The Company assesses the recoverability of its long-lived assets, including property, plant and equipment and definite lived intangible assets, whenever events or changes in business circumstances indicate the carrying amount of the assets, or related group of assets, may not be fully recoverable. Impairment indicators include significant under performance relative to historical or projected future operating losses, significant changes in the manner of use of the acquired assets or the strategy for the Company’s overall business, and significant negative industry or economic trends.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k) Equity Investments New Media uses the equity method of accounting for investments in which the Company exercises significant influence but does not control. The Company's share of net earnings or losses from equity method investments is included in Other (Income) Expense in the Consolidated Statements of Operations and Comprehensive (Loss) Income. The Company accounts for non-marketable investments over which the Company does not have the ability to exercise significant influence under the cost method of accounting. The Company periodically evaluates the carrying value of its investments. (l) Revenue Recognition Advertising revenue is recognized upon publication of the advertisement. Circulation revenue from subscribers is billed to customers at the beginning of the subscription period and is recognized on a straight-line basis over the term of the related subscription. Circulation revenue from single-copy income is recognized based on date of publication, net of provisions for related returns. Revenue for commercial printing is recognized upon delivery. (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determined that it is more likely than not that its existing deferred tax assets will not be realized, and accordingly has provided a full valuation allowance. Any changes in the scheduled reversals of deferred taxes may require an additional valuation allowance against the remaining deferred tax assets. Any increase or decrease in the valuation allowance could result in an increase or decrease in income tax expense in the period of adjustment. The Company accounts for uncertain tax positions under the provisions of ASC 740 " Income Taxes ". The Company does not anticipate significant increases or decreases in our uncertain tax positions within the next twelve months. The Company recognizes penalties and interest relating to uncertain tax positions in tax expense. (n) Fair Value of Financial Instruments The carrying value of the Company’s cash equivalents, accounts receivable, accounts payable, and accrued expenses approximate fair value due to the short maturity of these instruments. An estimate of the fair value of the Company’s debt is disclosed in Note 9 “Indebtedness”. (o) Cash Equivalents Cash equivalents represent highly liquid certificates of deposit which have original maturities of three months or less. (p) Deferred Financing Costs Deferred financing costs consist of costs incurred in connection with debt financings and are recorded as a contra-liability in long-term debt. Such costs are amortized on a straight-line basis and represent a component of interest expense, which approximates the effective interest method, over the estimated remaining term of the related debt. (q) Advertising Costs Advertising costs are expensed in the period incurred. The Company incurred total advertising expenses for the years ended December 31, 2017 , December 25, 2016 , and December 27, 2015 of $14,589 , $14,607 and $11,567 , respectively. (r) Earnings (loss) per share Basic earnings (loss) per share is computed as net income (loss) available to common stockholders divided by the weighted average number of common shares outstanding for the period. Diluted earnings per share reflects the potential dilution that could occur from common shares issued through common stock equivalents. (s) Stock-based Employee Compensation ASC Topic 718, “ Compensation – Stock Compensation ” requires that all share-based payments to employees and the board of directors, including grants of stock options and restricted stock, be recognized in the consolidated financial statements over the service period (generally the vesting period) based on fair values measured on grant dates. The Company's accounting policy is to estimate the number of awards that will be forfeited. (t) Pension and Postretirement Liabilities ASC Topic 715, “ Compensation – Retirement Benefits ” requires recognition of an asset or liability in the consolidated balance sheet reflecting the funded status of pension and other postretirement benefit plans such as retiree health and life, with current-year changes in the funded status recognized in accumulated other comprehensive (loss) income. For the years ended December 31, 2017 , December 25, 2016 , and December 27, 2015 , a total of $(1,484) , $(819) and $1,311 , net of taxes of $0 , $0 and $0 after valuation allowance, respectively, was recognized in other comprehensive (loss) income income (see Note 13 “Pension and Postretirement Benefits”). (u) Self-Insurance Liability Accruals 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as well as an estimate of incurred but not reported claims. (v) Reclassifications Certain amounts in the prior periods consolidated financial statements have been reclassified to conform to the current year presentation. (w) Recently Issued Accounting Pronouncements In May 2014, the Financial Accounting Standards Board (“FASB”) issued Accounting Standards Update (“ASU”) No. 2014-09, “Revenue from Contracts with Customers” (Topic 606 or ASU 2014-09). ASU 2014-09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s - Principal versus Agent Considerations” (ASU 2016-08), which clarifies the implementation guidance on principal versus agent considerations. Based on a comprehensive assessment of the new guidance, including an evaluation of the five-step approach outlined within the guidance, the Company expects the adoption will not have a significant impact on revenue recognition. The Company expects no impact to opening retained earnings. However, the adoption will result in a change from gross to net revenue recognition for certain reseller arrangements, which will result in a reduction of revenue and operating expenses by a nominal amount with no impact to net income. Actual results may differ from these estimates. The Company adopted the new standard on January 1, 2018 using the modified retrospective approach. In July 2015, the FASB issued ASU No. 2015-11, “Simplifying the Measurement of Inventory” (Topic 330), which simplifies the measurement of inventory by requiring certain inventory to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The standard was effective for the Company as of December 26, 2016. The amendments in ASU No. 2015-11 did not have a material impact on the financial statements. In February 2016, the FASB issued ASU No. 2016-02, “Leases” (Topic 842),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is currently evaluating the impact this accounting standard will have on the Company’s consolidated financial statements. In March 2016, the FASB issued ASU No. 2016-09, “Compensation - Stock Compensation” (Topic 718), which addresses several aspects of accounting for share-based payment transactions, including the income tax consequences, classification of awards as either equity or liabilities, and classification on the statement of cash flows. The Company adopted this accounting standard as of December 26, 2016, and it did not have a material impact on the Company’s consolidated financial statements. The applicable amendments are being applied prospectively, and, as a result, there were no changes to prior periods related to this standard. In November 2016, the FASB issued ASU No. 2016-18, “Restricted Cash” (Topic 230), which requires that a statement of cash flows explain the change during the period in the total of cash, cash equivalents, and amounts generally described as restricted cash and restricted cash equivalents. The provisions of ASU 2016-18 are effective for fiscal years beginning after December 15, 2017 and should be applied using a retrospective transition method. Early adoption is permitted. Other than the revised statement of cash flows presentation, the adoption of ASU 2016-18 is not expected to have a material impact on the Company’s consolidated financial statements. In January 2017, the FASB issued ASU No. 2017-01, “Business Combinations - Clarifying the Definition of a Business” (Topic 805), which clarifies the definition of a business for determining whether transactions should be accounted for as acquisitions (or disposals) of assets or businesses. The new standard is effective for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standard must be applied prospectively. The Company is currently evaluating the impact this accounting standard will have on the Company’s consolidated financial statements. In January 2017, the FASB issued ASU No. 2017-04 “Intangibles - Goodwill and Other - Simplifying the Test for Goodwill Impairment” (Topic 350), which simplifies subsequent goodwill measurement by eliminating Step 2 from the goodwill impairment test. Under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annual goodwill impairment tests performed after January 1, 2017. The standard must be applied prospectively. The Company early-adopted the guidance of this accounting standard during the second quarter of fiscal 2017 in connection with its annual impairment testing to reduce the complexity and costs of evaluating goodwill for impairment. It was adopted on a prospective basis. As a result of the adoption, a single step quantitative test was performed. Refer to Note 6 “Goodwill and Intangible Assets” for further discussion. In March 2017, the FASB issued ASU No. 2017-07 “Compensation-Retirement Benefits: Improving the Presentation of Net Periodic Pension Cost and Net Periodic Postretirement Benefit Cost” (Topic 715), which provides guidance that requires an employer to report the service cost component separate from the other components of net benefit pension costs.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new standard is effective for annual reporting periods beginning after December 15, 2017 and interim periods within those years. Early adoption is permitted. Other than the revised statement of operations presentation, the adoption of ASU 2017-07 is not expected to have a material impact on the Company’s consolidated financial statements. In February 2018, the FASB issued ASU 2018-02, Reclassification of Certain Tax Effects from Accumulated Other Comprehensive Income (“AOCI”). This ASU provides entities the option to reclassify tax effects to retained earnings from AOCI which are impacted by the Tax Cuts and Jobs Act (“TCJA”). The ASU is effective for fiscal years beginning after December 15, 2018 but early adoption is permitted. The Company has a full valuation allowance for all tax benefits related to AOCI and therefore there are no tax effects to be reclassified to retained earnings for the year ended December 31, 2017. Accordingly, the Company will not elect to reclassify the income tax effects of the TCJA from AOCI to retained earnings under this accounting standard. All other issued and not yet effective accounting standards are not relevant to the Company.</t>
  </si>
  <si>
    <t>Acquisitions and Dispositions</t>
  </si>
  <si>
    <t>Business Combinations [Abstract]</t>
  </si>
  <si>
    <t>Acquisitions and Dispositions Acquisitions 2017 Acquisitions The Company acquired substantially all the assets, properties and business of certain publications and businesses on November 6, 2017, October 30, 2017, October 2, 2017, July 6, 2017, June 30, 2017, February 10, 2017, and January 31, 2017 (“2017 Acquisitions”), which included four business publications, 22 daily newspapers, 34 weekly publications, 24 shoppers, two customer relationship management solutions providers, a social media app and an event production business for an aggregate purchase price of $165,053 , including estimated working capital. The acquisitions were financed from cash on hand. The rationale for the acquisitions was primarily due to the attractive nature, as applicable, of the newspaper assets and event production business, and cash flows combined with cost-saving and revenue-generating opportunities available. The Company accounted for the 2017 Acquisitions under the acquisition method of accounting. The net assets, including goodwill, have been recorded in the consolidated balance sheet at their fair values in accordance with ASC 805. The fair value determination of the assets acquired and liabilities assumed are preliminary based upon all information available to us at the present time and are subject to working capital and other adjustments and subject to the completion of valuations to determine the fair market value of these tangible and intangible assets. The final calculation of working capital and other adjustments and determination of fair values for tangible and intangible assets may result in different allocations among the various asset classes from those set forth below and any such differences could be material. The following table summarizes the preliminary fair values of the assets and liabilities: Current assets $ 20,885 Other assets 108 Property, plant and equipment 50,359 Noncompete agreements 532 Advertiser relationships 34,077 Subscriber relationships 26,926 Customer relationships 5,638 Software 704 Mastheads 9,902 Goodwill 37,201 Total assets 186,332 Current liabilities 21,140 Other long-term liabilities 139 Total liabilities 21,279 Net assets $ 165,053 The Company obtained third party independent valuations or performed similar calculations internally to assist in the determination of the fair values of certain assets acquired and liabilities assumed. Three basic approaches were used to determine value: the cost approach (used for equipment where an active secondary market is not available, building improvements, and software), the direct sales comparison (market) approach (used for land and equipment where an active secondary market is available) and the income approach (used for intangible assets). The weighted average amortization periods for recently acquired amortizable intangible assets are in line with those listed in Note 6 "Goodwill and Intangible Assets". The Company recorded approximately $978 of selling, general and administrative expenses for acquisition-related costs for the 2017 Acquisitions during the year ended December 31, 2017 . For tax purposes, the amount of goodwill that is expected to be deductible is $37,201 . 2016 Acquisitions The Company acquired substantially all the assets, properties and business of certain publications and businesses on November 30, 2016, September 30, 2016, August 1, 2016, June 29, 2016, April 29, 2016, April 22, 2016, March 18, 2016, January 12, 2016 and December 31, 2015 (“2016 Acquisitions”), which included 68 business publications, seven daily newspapers, seven weekly publications, 11 shoppers, and digital platforms for an aggregate purchase price of $135,908 , including working capital. The acquisitions were financed from cash on hand. The rationale for the acquisitions was primarily due to the attractive nature, as applicable, of the newspaper assets and digital platforms, and cash flows combined with cost-saving and revenue-generating opportunities available. The Company accounted for the 2016 Acquisitions under the acquisition method of accounting. The net assets, including goodwill, have been recorded in the consolidated balance sheet at their fair values in accordance with ASC 805. The following table summarizes the assets and liabilities: Current assets 20,820 Other assets 4,195 Property, plant and equipment 36,105 Noncompete agreements 886 Advertiser relationships 32,312 Subscriber relationships 13,696 Customer relationships 5,113 Software 5,783 Trade names 2,448 Mastheads 9,217 Goodwill 56,749 Total assets 187,324 Current liabilities 26,532 Pension obligations 16,299 Other long-term liabilities 8,585 Total liabilities 51,416 Net assets 135,908 The Company obtained third party independent valuations or performed similar calculations internally to assist in the determination of the fair values of certain assets acquired and liabilities assumed. Three basic approaches were used to determine value: the cost approach (used for equipment where an active secondary market is not available, building improvements, and software), the direct sales comparison (market) approach (used for land and equipment where an active secondary market is available) and the income approach (used for intangible assets). The obligation assumed for the defined benefit pension plan was measured in accordance with ASC 715-20, “Compensation-Retirement Benefits”. The weighted average amortization periods for recently acquired amortizable intangible assets are in line with those listed in Note 6 "Goodwill and Intangible Assets". The Company recorded approximately $2,093 of selling, general and administrative expense for acquisition-related costs for the 2016 Acquisitions. In a 2016 stock acquisition, the Company acquired goodwill with a tax cost basis of $50,325 and a net tax basis of $10,746 . As a result, for tax purposes, the amount of goodwill that is expected to be deductible for the 2016 Acquisitions is $43,103 . Dispositions On June 2, 2017, the Company completed its sale of the Mail Tribune, located in Medford, Oregon, for approximately $14,700 , including estimated working capital. As a result, a pre-tax gain of approximately $5,400 , net of selling expenses, is included in (Gain) Loss on sale or disposal of assets on the Consolidated Statement of Operations and Comprehensive (Loss) Income since the disposition did not qualify for treatment as a discontinued operation.</t>
  </si>
  <si>
    <t>Share-Based Compensation</t>
  </si>
  <si>
    <t>Disclosure of Compensation Related Costs, Share-based Payments [Abstract]</t>
  </si>
  <si>
    <t>Share-Based Compensation The Company recognized compensation cost for share-based payments of $3,135 , $2,442 , and $1,319 for the years ended December 31, 2017 , December 25, 2016 , and December 27, 2015 , respectively. The total compensation cost not yet recognized related to non-vested awards as of December 31, 2017 was $3,396 , which is expected to be recognized over a weighted average period of 1.67 years through December 2020. Restricted Share Grants (“RSGs”) On February 3, 2014, the Board of Directors of New Media (the "Board" or "Board of Directors") adopted the New Media Investment Group Inc. Nonqualified Stock Option and Incentive Award Plan (the “Incentive Plan”) that authorized up to 15,000,000 shares that can be granted under the Incentive Plan. On the same date, the Board adopted a form of the New Media Investment Group Inc. Non-Officer Director Restricted Stock Grant Agreement (the “Form Grant Agreement”) to govern the terms of awards of restricted stock (“New Media Restricted Stock”) granted under the Incentive Plan to directors who are not officers or employees of New Media (the “Non-Officer Directors”). On February 24, 2015, the Board adopted a form of the New Media Investment Group Inc. Employee Restricted Stock Grant Agreement (the “Form Employee Grant Agreement”) to govern the terms of awards of New Media Restricted Stock granted under the Incentive Plan to employees of New Media and its subsidiaries (the “Employees”). Both the Form Grant Agreement and the Form Employee Grant Agreement provide for the grant of New Media Restricted Stock that vests in equal annual installments on each of the first, second and third anniversaries of the grant date, subject to continued service, and immediate vesting in full upon death or disability. If service terminates for any other reason, all unvested shares of New Media Restricted Stock will be forfeited. During the period prior to the lapse and removal of the vesting restrictions, a grantee of a restricted stock grant (“RSG”) will have all the rights of a stockholder, including without limitation, the right to vote and the right to receive all dividends or other distributions. Any dividends or other distributions that are declared with respect to the shares of New Media Restricted Stock will be paid at the time such shares vest. The value of the RSGs on the date of issuance is recognized as selling, general and administrative expense over the vesting period with an increase to additional paid-in-capital. As of December 31, 2017 , the aggregate intrinsic value of unvested RSGs was $5,743 . RSG activity was as follows: Year Ended Year Ended Year Ended Number of RSGs Weighted-Average Grant Date Fair Value Number of RSGs Weighted-Average Grant Date Fair Value Number of RSGs Weighted-Average Grant Date Fair Value Unvested at beginning of year 335,593 $ 18.18 244,848 $ 21.67 15,870 $ 14.18 Granted 186,153 15.85 193,737 15.31 234,267 22.01 Vested (128,952 ) 18.87 (83,303 ) 21.51 (5,289 ) 14.18 Forfeited (50,530 ) 16.80 (19,689 ) 19.22 — — Unvested at end of year 342,264 $ 16.86 335,593 $ 18.18 244,848 $ 21.67 Under FASB ASC Topic 718, “Compensation - Stock Compensation”, the Company elected to recognize share-based compensation expense for the number of awards that are ultimately expected to vest. The Company’s estimated forfeitures are based on historical forfeiture rates. Estimated forfeitures are reassessed periodically, and the estimate may change based on new facts and circumstances.</t>
  </si>
  <si>
    <t>Restructuring</t>
  </si>
  <si>
    <t>Restructuring and Related Activities [Abstract]</t>
  </si>
  <si>
    <t>Restructuring Over the past several years, and in furtherance of the Company’s cost-reduction and cash-preservation plans outlined in Note 1 “Description of Business, Basis of Presentation and Summary of Significant Accounting Policies”, the Company has engaged in a series of individual restructuring programs, designed primarily to right size the Company’s employee base, consolidate facilities and improve operations, including those of recently acquired entities. These initiatives impact all of the Company’s geographic regions and are often influenced by the terms of union contracts within the region. All costs related to these programs, which primarily reflect severance expense, are accrued at the time of announcement or over the remaining service period. A rollforward of the accrued restructuring costs, included in accrued expenses on the balance sheet, for the years ended December 31, 2017 and December 25, 2016 is outlined below. Severance and Related Costs Other Costs (1) Total Balance at December 27, 2015 $ 2,199 $ 322 $ 2,521 Restructuring provision included in Integration and Reorganization 6,782 1,570 8,352 Restructuring accrual assumed from acquisition 52 43 95 Cash payments (7,855 ) (1,579 ) (9,434 ) Balance at December 25, 2016 $ 1,178 $ 356 $ 1,534 Restructuring provision included in Integration and Reorganization 7,660 1,243 8,903 Cash payments (8,121 ) (1,233 ) (9,354 ) Balance at December 31, 2017 $ 717 $ 366 $ 1,083 (1) Other costs primarily included costs to consolidate operations. The restructuring reserve balance is expected to be paid out over the next twelve months. The following table summarizes the costs incurred and cash paid in connection with these restructuring programs for the years ended December 31, 2017 and December 25, 2016 . Year Ended Year Ended Severance and related costs $ 7,660 $ 6,782 Severance and other costs assumed from acquisition — 95 Other costs 1,243 1,570 Cash payments (9,354 ) (9,434 )</t>
  </si>
  <si>
    <t>Property, Plant and Equipment</t>
  </si>
  <si>
    <t>Property, Plant and Equipment [Abstract]</t>
  </si>
  <si>
    <t>Property, Plant and Equipment Property, plant and equipment consisted of the following: December 31, 2017 December 25, 2016 Land $ 42,046 $ 40,264 Buildings and improvements 204,235 189,714 Machinery and equipment 260,232 250,846 Furniture, fixtures, and computer software 33,371 30,059 Construction in progress 4,634 1,275 544,518 512,158 Less: accumulated depreciation (171,395 ) (130,839 ) Total $ 373,123 $ 381,319 Depreciation expense for the years ended December 31, 2017 , December 25, 2016 , and December 27, 2015 was $50,438 , $47,176 , and $51,460 , respectively. As part of the ongoing cost reduction programs, the Company is consolidating print facilities, and during the year ended December 31, 2017, the Company ceased printing operations at 15 facilities. As a result, the Company recognized an impairment charge related to retired equipment of $ 7,142 and accelerated depreciation of $ 2,429 over the revised useful life of the equipment during the year ended December 31, 2017.</t>
  </si>
  <si>
    <t>Goodwill and Intangible Assets</t>
  </si>
  <si>
    <t>Goodwill and Intangible Assets Disclosure [Abstract]</t>
  </si>
  <si>
    <t>Goodwill and Intangible Assets Goodwill and intangible assets consisted of the following: December 31, 2017 Gross carrying amount Accumulated amortization Net carrying amount Amortized intangible assets: Advertiser relationships 208,995 37,046 171,949 Customer relationships 30,576 5,094 25,482 Subscriber relationships 117,870 20,814 97,056 Other intangible assets 10,866 4,634 6,232 Total $ 368,307 $ 67,588 $ 300,719 Nonamortized intangible assets: Goodwill $ 236,555 Mastheads 102,774 Total $ 339,329 December 25, 2016 Gross Carrying Amount Accumulated Amortization Net Carrying Amount Amortized intangible assets: Advertiser relationships $ 174,918 $ 24,618 $ 150,300 Customer relationships 24,938 3,153 21,785 Subscriber relationships 90,944 13,911 77,033 Other intangible assets 9,589 1,950 7,639 Total $ 300,389 $ 43,632 $ 256,757 Nonamortized intangible assets: Goodwill $ 227,954 Mastheads 94,720 Total $ 322,674 As of December 31, 2017 , the weighted average amortization periods for amortizable intangible assets are 14.8 years for advertiser relationships, 14.7 years for customer relationships, 14.0 years for subscriber relationships, and 4.7 years for other intangible assets. The weighted average amortization period in total for all amortizable intangible assets is 14.2 years . Amortization expense for the years ended December 31, 2017 , December 25, 2016 , and December 27, 2015 was $23,956 , $20,598 , and $16,292 , respectively. Estimated future amortization expense as of December 31, 2017 , is as follows: For the following fiscal years: 2018 28,316 2019 26,596 2020 25,541 2021 25,362 2022 25,303 Thereafter 169,601 Total $ 300,719 The changes in the carrying amount of goodwill for the years ended December 31, 2017 and December 25, 2016 are as follows: Balance at December 27, 2015, net of accumulated impairment losses of $0 $ 171,119 Goodwill acquired in business combinations 56,914 Goodwill related to divestitures (79 ) Balance at December 25, 2016, net of accumulated impairment losses of $0 227,954 Goodwill acquired in business combinations 37,037 Goodwill impairment (25,641 ) Goodwill related to divestitures (2,795 ) Balance at December 31, 2017, net of accumulated impairment losses of $25,641 $ 236,555 The Company’s annual impairment assessment is made on the last day of its fiscal second quarter. During the fourth quarter of 2015, the Company reorganized its management structure to align with the geography of the market served. As a result, the composition of the Company's reporting units changed and the fair value of goodwill was allocated to each of the new reporting units based on a relative fair value allocation approach: West, Central and East. Due to the change in the composition of the reporting units, the Company performed a goodwill impairment test before and after the reorganization. The Company also assessed its mastheads for impairment as a result of the reorganization. In the analysis performed before the reorganization and because of the recent revaluation of assets related to fresh start accounting, there was a relatively small amount of excess fair value for certain reporting units. Specifically, the fair value of the Large Daily Newspapers, Small Community Newspapers and Ventures reporting units exceeded carrying value by less than 10% . Considering a relatively low headroom for the historical reporting units and declining same store revenue and profitability in the newspaper industry over the past several years, there was a risk for impairment in the event of decline in general economic, market or business conditions or any significant unfavorable changes in the forecasted cash flows, weighted-average cost of capital and/or market transaction multiples. As a result of reduced royalty rates and a decline in revenues, an impairment charge of $4,800 was recognized for mastheads within the Company’s Large Daily, Small Community and Metro reporting units. Key assumptions within the masthead analysis included revenue projections, discount rates, royalty rates, long-term growth rates, and the effective tax rate that the Company considers appropriate. Revenue projections reflected slight declines in early years, and revenues were expected to moderate to a terminal growth rate of 1% . Discount rates ranged from 14.0% to 15.0% , royalty rates ranged from 1.25% to 1.75% , and the effective tax rate was 40.0% . The fair values of the Company’s reporting units for goodwill impairment testing and newspaper mastheads were estimated using the expected present value of future cash flows, recent industry multiples and using estimates, judgments and assumptions that management believes were appropriate in the circumstances. The estimates and judgments used in the assessment included multiples for revenue and EBITDA, the weighted average cost of capital, royalty rate and the terminal growth rate. The Company determined that the future cash flow and industry multiple analyses provided the best estimate of the fair value of its reporting units and newspaper mastheads. Similar methodology and assumptions were utilized for the post-reorganization impairment assessment. In the resulting Step 1 analysis that was performed post-reorganization, fair values of the reporting units were determined to be greater than the carrying values of the reporting units. Additionally, the estimated fair value exceeded carrying value for all mastheads. The total estimate of reporting unit fair value was reconciled to its then market capitalization (based upon the stock market price and fair value of debt) plus an estimated control premium. As part of the annual impairment assessments, as of June 26, 2016, the fair values of the Company’s reporting units for goodwill impairment testing, which include East, Central, and West, and indefinite-lived intangible assets, which include newspaper mastheads, were estimated using the expected present value of future cash flows, recent industry multiples and using estimates, judgments and assumptions that management believes were appropriate in the circumstances. The estimates and judgments used in the assessment included multiples for revenue and EBITDA, the weighted average cost of capital, royalty rate and the terminal growth rate. The Company determined that the future cash flow and industry multiple analysis provided the best estimate of the fair value of its reporting units and newspaper mastheads. As a result of the annual assessment’s Step 1 analysis that was performed, no impairment of goodwill was identified. The Company uses a “relief from royalty” approach which utilizes a discounted cash flow model to determine the fair value of each masthead. Additionally, the estimated fair value exceeded carrying value for all mastheads. The Company performed a qualitative assessment for the recently-acquired BridgeTower reporting unit and masthead and concluded that it is not more likely than not that the goodwill and indefinite-lived intangible assets are impaired. When we evaluate the potential for impairment using a qualitative assessment, we consider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As a result, no quantitative impairment testing was performed for this reporting unit. The total Company’s estimate of reporting unit fair value was reconciled to its then market capitalization (based upon the stock market price and fair value of debt) plus an estimated control premium. As of September 25, 2016, December 25, 2016, and March 26, 2017, a review of impairment indicators was performed by the Company noting that its financial results and forecast had not changed materially since the June 26, 2016 annual impairment test, and it was determined that no indicators of impairment were present. As part of the annual impairment assessments, as of June 25, 2017, the fair values of the Company’s reporting units, which include East, West, Central and BridgeTower, for goodwill impairment testing and indefinite-lived intangible assets, which include newspaper mastheads, were estimated using the expected present value of future cash flows, recent industry multiples and using estimates, judgments and assumptions that management believes were appropriate in the circumstances. The estimates and judgments used in the assessment included multiples for EBITDA, the weighted average cost of capital, royalty rate and the terminal growth rate. The Company determined that the future cash flow and industry multiple analyses provided the best estimate of the fair value of its reporting units and newspaper mastheads. As a result of the annual assessment, the Company recorded a goodwill impairment in two of its reporting units, Central and West, for a total of $25,641 . The impairment is primarily due to continuing economic pressures in the newspaper industry and a decline in the Company's stock price. Key assumptions in the impairment analysis include revenue and EBITDA projections, discount rates, long-term growth rates and the effective tax rate that the Company determined to be appropriate. Revenue projections reflected slight declines in the current and next year, and revenues are expected to moderate to a terminal growth rate of 1% . Discount rates ranged from 16% to 17% . The effective tax rate was 40% . The total Company’s estimate of reporting unit fair values was reconciled to its then market capitalization (based upon the stock market price and fair value of debt) plus an estimated control premium. The Company used a “relief from royalty” approach, a discounted cash flow model, to determine the fair value of each reporting unit's mastheads. The estimated fair value exceeded carrying value for mastheads except in the West reporting unit, which recognized an impairment charge of $1,807 . This is primarily due to a decrease in sales, mostly related to the sale of the Mail Tribune in Medford, Oregon, and declining profitability. The fair value of mastheads exceeded carrying value by less than 10% in the East and Central reporting units. Key assumptions within the masthead analysis included revenue projections, discount rates, royalty rates, long-term growth rates and the effective tax rate that the Company determined to be appropriate. Revenue projections reflected declines in the current and next year, and revenues are expected to moderate to a terminal growth rate of 1% . Discount rates ranged from 16% to 17% , and royalty rates ranged from 1.25% to 1.75% . The effective tax rate was 40% . The Company considered the impairment of goodwill in the second quarter to be a potential indicator of impairment under ASC 360. The Company determined that the long-lived asset groups were the same as its reporting units. The Company performed an analysis of its undiscounted cash flows in the Central and West reporting units to determine if there was an impairment of long-lived assets. The sum of undiscounted cash flows over the primary asset’s weighted-average remaining useful life exceeded the groups’ carrying values, and, accordingly, no impairment was recorded as a result of this analysis. As of September 24, 2017 and December 31, 2017, a review of impairment indicators was performed by the Company noting that its financial results and forecast had not changed materially since the annual impairment test, and it was determined that no indicators of impairment were present.</t>
  </si>
  <si>
    <t>Accrued Expenses</t>
  </si>
  <si>
    <t>Payables and Accruals [Abstract]</t>
  </si>
  <si>
    <t>Accrued Expenses Accrued expenses consisted of the following: December 31, 2017 December 25, 2016 Accrued payroll and related liabilities $ 19,229 $ 14,228 Accrued bonus 12,556 11,806 Accrued insurance 11,463 9,579 Accrued legal and professional fees 2,760 2,476 Accrued interest expense 160 6,366 Accrued taxes 4,631 3,504 Accrued restructuring 1,083 1,534 Accrued management and incentive fees 11,039 9,299 Accrued other 34,106 25,597 $ 97,027 $ 84,389</t>
  </si>
  <si>
    <t>Lease Commitments</t>
  </si>
  <si>
    <t>Leases [Abstract]</t>
  </si>
  <si>
    <t>Leases Commitments</t>
  </si>
  <si>
    <t>Lease Commitments The future minimum lease payments related to the Company’s non-cancelable operating lease commitments as of December 31, 2017 are as follows: For the following fiscal years: 2018 $ 22,384 2019 19,010 2020 17,413 2021 14,988 2022 12,465 Thereafter 83,044 Total minimum lease payments $ 169,304 Rental expense under operating leases for the years ended December 31, 2017 , December 25, 2016 , and December 27, 2015 was $27,248 , $24,855 , and $22,425 , respectively. In addition to minimum lease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 to 10 years, and typically, the leases contain renewal options. Certain leases include minimum scheduled increases in rental payments at various times during the term of the lease. These scheduled rent increases are recognized on a straight-line basis over the term of the lease, resulting in an accrual, which is included in accrued expenses and other long-term liabilities, for the amount by which the cumulative straight-line rent exceeds the contractual cash rent.</t>
  </si>
  <si>
    <t>Indebtedness</t>
  </si>
  <si>
    <t>Debt Disclosure [Abstract]</t>
  </si>
  <si>
    <t>Indebtedness New Media Credit Agreement On June 4, 2014, New Media Holdings II LLC (the “New Media Borrower”), a wholly owned subsidiary of New Media, entered into a credit agreement (the “New Media Credit Agreement”) among the New Media Borrower, New Media Holdings I LLC (“Holdings I”), the lenders party thereto, RBS Citizens, N.A. and Credit Suisse Securities (USA) LLC as joint lead arrangers and joint bookrunners, Credit Suisse AG, Cayman Islands Branch as syndication agent and Citizens Bank of Pennsylvania as administration agent which provided for (i) a $200,000 senior secured term facility (the “Term Loan Facility” and any loan thereunder, including as part of the Incremental Facility, “Term Loans”), (ii) a $25,000 senior secured revolving credit facility, with a $5,000 sub-facility for letters of credit and a $5,000 sub-facility for swing loans, (the “Revolving Credit Facility” and together with the Term Loan Facility, the “Senior Secured Credit Facilities”) and (iii) the ability for the New Media Borrower to request one or more new commitments for term loans or revolving loans from time to time up to an aggregate total of $75,000 (the “Incremental Facility”) subject to certain conditions. On June 4, 2014, the New Media Borrower borrowed $200,000 under the Term Loan Facility (the “Initial Term Loans”). As of December 31, 2017 , $0 was drawn under the Revolving Credit Facility. The Term Loans mature on July 14, 2022 and the maturity date for the Revolving Credit Facility is July 14, 2021 . The New Media Credit Agreement was amended: • on September 3, 2014, to provide for additional term loans under the Incremental Facility in an aggregate principal amount of $25,000 (the "2014 Incremental Term Loan"); • on November 20, 2014, to increase the amount of the Incremental Facility that may be requested after the date of the amendment from $75,000 to $225,000 ; • on January 9, 2015, to provide for $102,000 in additional term loans (the "2015 Incremental Term Loan") and $50,000 in additional revolving commitments (the “2015 Incremental Revolver") under the Incremental Facility and to make certain amendments to the Revolving Credit Facility in connection with the purchase of the assets of Halifax Media; • on February 13, 2015, to provide for the replacement of the existing term loans under the Term Loan Facility (including the 2014 Incremental Term Loan and the 2015 Incremental Term Loan) with a new class of replacement term loans; • on March 6, 2015, to provide for $15,000 in additional revolving commitments under the Incremental Facility; • on May 29, 2015, to provide for $25,000 in additional term loans under the Incremental Facility; and • on July 14, 2017, to (i) extend the maturity date of the outstanding term loans under the Term Loan Facility to July 14, 2022 , (ii) extend the maturity date of the Revolving Credit Facility to July 14, 2021 , (iii) provide for $20,000 in additional term loans (the “2017 Incremental Term Loan”) under the Incremental Facility and (iv) increase the amount of the Incremental Facility that may be requested on or after the date of the amendment (inclusive of the 2017 Incremental Term Loan) to $100,000 . In connection with the July 14, 2017 amendment, the Company incurred approximately $6,605 of fees and expenses. There was one lender who had a significant change in the terms of the Term Loan Facility; the difference between the present value of the cash flows after this amendment and the present value of the cash flows before this amendment was more than 10% . This portion of the transaction was accounted for as an extinguishment under ASC Subtopic 470-50, “Debt Modifications and Extinguishments”. Deferred fees and expenses of $1,009 previously allocated to that lender were written off to loss on early extinguishment of debt. Additionally, the current fees of $2,423 attributed to this lender were expensed to loss on early extinguishment of debt. The third party expenses of $121 apportioned to the lender were capitalized. In addition, $1,335 fees and expenses allocated to lenders that exited the facility were written off to loss on early extinguishment of debt. The remainder of this amendment was treated as a debt modification for accounting purposes. The consent fees of $3,020 for the lenders other than the one mentioned above were capitalized and will be amortized over the term of the Term Loan Facility. The third party fees of $606 related to these lenders were expensed. Additionally, the fees and expenses allocated to the Revolving Credit Facility of $435 were capitalized as this component of the amendment was accounted for as a debt modification. Borrowings under the Term Loan Facility bear interest, at the New Media Borrower’s option, at a rate equal to either (i) an adjusted Eurodollar rate, plus an applicable margin equal to 6.25% per annum (subject to a floor of 1.00% ) or (ii) an adjusted base rate, plus an applicable margin equal to 5.25% per annum (subject to a floor of 2.00% ). The New Media Borrower currently uses the Eurodollar rate option. Borrowings under the Revolving Credit Facility bear interest, at the New Media Borrower’s option, at a rate equal to either (i) an adjusted Eurodollar rate, plus an applicable margin equal to 5.25% per annum or (ii) an adjusted base rate, plus an applicable margin equal to 4.25% per annum, with a step down based on achievement of a certain total leverage ratio. The New Media Borrower currently uses the Eurodollar rate option. As of December 31, 2017 the New Media Credit Agreement had a weighted average interest rate of 7.82% . The Senior Secured Credit Facilities are unconditionally guaranteed by Holdings I and certain subsidiaries of the New Media Borrower (collectively, the “Guarantors”) and are required to be guaranteed by all future material wholly-owned domestic subsidiaries, subject to certain exceptions. All obligations under the New Media Credit Agreement are secured, subject to certain exceptions, by substantially all of the New Media Borrower’s assets and the assets of the Guarantors. Repayments made under the Term Loans are equal to 1.0% annually of the original principal amount in equal quarterly installments for the life of the Term Loans, with the remainder due at maturity. The New Media Borrower is permitted to make voluntary prepayments at any time without premium or penalty, except in the case of prepayments made in connection with certain repricing transactions with respect to the Term Loans effected within six months of July 14, 2017, to which a 1.00% prepayment premium applies. The New Media Credit Agreement contains customary representations and warranties and affirmative covenants and negative covenants applicable to Holdings I, the New Media Borrower and the New Media Borrower’s subsidiaries, including, among other things, restrictions on indebtedness, liens, investments, fundamental changes, dispositions, dividends and other distributions, and events of default. The New Media Credit Agreement contains a financial covenant that requires Holdings I, the New Media Borrower and the New Media Borrower’s subsidiaries to maintain a maximum total leverage ratio of 3.25 to 1.00. As of December 31, 2017 , the Company is in compliance with all of the covenants and obligations under the New Media Credit Agreement. Advantage Credit Agreements In connection with the purchase of the assets of Halifax Media, which closed on January 9, 2015, CA Daytona Holdings, Inc. (the “Florida Advantage Borrower”) and CA Alabama Holdings, Inc. (the “Alabama Advantage Borrower”, and, collectively with the Florida Advantage Borrower, the “Advantage Borrowers”), each subsidiaries of the Company, agreed to assume all of the obligations of Halifax Media and its affiliates required to be performed after the closing date in respect of each of (i) that certain Consolidated Amended and Restated Credit Agreement dated January 6, 2012 among Halifax Media Acquisition LLC, Advantage Capital Community Development Fund XXVIII, L.L.C., and Florida Community Development Fund II, L.L.C., as amended pursuant to that certain First Amendment to Consolidated Amended and Restated Credit Agreement dated June 27, 2012 and that certain Second Amendment to Consolidated Amended and Restated Credit Agreement, dated June 18, 2013, and all rights and obligations thereunder and related thereto (the “Halifax Florida Credit Agreement”), and (ii) that certain Credit Agreement dated June 18, 2013 between Halifax Alabama, LLC and Southeast Community Development Fund V, L.L.C. (the “Halifax Alabama Credit Agreement” and, together with the Halifax Florida Credit Agreement, the “Advantage Credit Agreements”), respectively. In consideration therefore, the amount of cash payable by the Company to Halifax Media on the closing date was reduced by approximately $18,000 , representing the aggregate principal amount outstanding plus the aggregate amount of accrued interest through the closing date under the Advantage Credit Agreements (the debt under the Halifax Florida Credit Agreement, the “Advantage Florida Debt”; the debt under the Halifax Alabama Credit Agreement, the “Advantage Alabama Debt”; and the Advantage Florida Debt and the Advantage Alabama Debt, collectively, the “Advantage Debt”). On May 5, 2015, the Halifax Alabama Credit Agreement was amended to cure an omission. The Advantage Florida Debt was in the principal amount of $10,000 and bore interest at the rate of 5.25% per annum, payable quarterly in arrears, and matured on December 31, 2016. On December 30, 2016, the Company paid the outstanding balance under the Advantage Florida Debt in the amount of $10,000 with cash on hand. The Advantage Alabama Debt is in the principal amount of $8,000 and bears interest at the rate of LIBOR plus 6.25% per annum (with a minimum of 1% LIBOR) payable quarterly in arrears, maturing on March 31, 2019. The Advantage Alabama Debt is secured by a perfected second priority security interest in all the assets of the Alabama Advantage Borrowers and certain other subsidiaries of the Company, subject to the limitation that the maximum amount of secured obligations is $15,000 . The Halifax Alabama Credit Agreement is unconditionally guaranteed by Holdings I and certain subsidiaries of the New Media Borrowers and is required to be guaranteed by all future material wholly-owned domestic subsidiaries of the Alabama Advantage Borrowers, subject to certain exceptions. The Advantage Alabama Debt is subordinated to the New Media Credit Agreement pursuant to an intercreditor agreement. The Halifax Alabama Credit Agreement contains covenants substantially consistent with those contained in the New Media Credit Agreement in addition to those required for compliance with the New Markets Tax Credit program. The Alabama Advantage Borrowers are permitted to make voluntary prepayments at any time without premium or penalty. The Alabama Advantage Borrowers are required to repay borrowings under the Halifax Alabama Credit Agreement (without payment of a premium) with (i) net cash proceeds of certain debt obligations (except as otherwise permitted under the Halifax Alabama Credit Agreement) and (ii) net cash proceeds from non-ordinary course asset sales (subject to reinvestment rights and other exceptions). The Halifax Alabama Credit Agreement contains customary representations and warranties and customary affirmative and negative covenants applicable to the Alabama Advantage Borrowers and certain of the Company's subsidiaries, including, among other things, restrictions on indebtedness, liens, investments, fundamental changes, dispositions, and dividends and other distributions. The Halifax Alabama Credit Agreement contains a financial covenant that requires Holdings I, the New Media Borrower and the New Media Borrower’s subsidiaries to maintain a maximum total leverage ratio of 3.75 to 1.00. The Halifax Alabama Credit Agreement contains customary events of default. As of December 31, 2017 , the Company is in compliance with all of the covenants and obligations under the Halifax Alabama Credit Agreement. Fair Value The fair value of long-term debt under the Senior Secured Credit Facilities and the Advantage Alabama Debt was estimated at $368,351 as of December 31, 2017 , based on discounted future contractual cash flows and a market interest rate adjusted for necessary risks, including the Company’s own credit risk as there are no rates currently observable in publicly traded debt markets of risk with similar terms and average maturities. Accordingly, the Company’s long-term debt under the Senior Secured Credit Facilities is classified within Level 3 of the fair value hierarchy. Payment Schedule As of December 31, 2017 , scheduled principal payments of outstanding debt are as follows: 2018 $ 2,716 2019 11,622 2020 3,622 2021 3,622 2022 346,769 $ 368,351 Less: Short-term debt 2,716 Remaining original issue discount 3,755 Deferred financing costs 4,685 Long-term debt $ 357,195</t>
  </si>
  <si>
    <t>Income Taxes</t>
  </si>
  <si>
    <t>Income Tax Disclosure [Abstract]</t>
  </si>
  <si>
    <t>Income Taxes Income tax expense (benefit) on income (loss) from continuing operations for the periods shown below consisted of: Current Deferred Total Year Ended December 31, 2017: U.S. Federal $ — $ (617 ) $ (617 ) State and local 1,003 95 1,098 $ 1,003 $ (522 ) $ 481 Year Ended December 25, 2016: U.S. Federal $ — $ (2,913 ) $ (2,913 ) State and local 543 51 594 $ 543 (2,862 ) $ (2,319 ) Year Ended December 27, 2015: U.S. Federal $ 857 $ 933 $ 1,790 State and local 1,380 234 1,614 $ 2,237 1,167 $ 3,404 Income tax expense (benefit) differed from the amounts computed by applying the U.S. federal income tax rate of 34% to income (loss) from continuing operations before income taxes as a result of the following: Year Ended Year Ended Year Ended Computed “expected” tax expense (benefit) $ (148 ) $ 9,969 $ 24,307 Increase (decrease) in income tax benefit resulting from: State and local income taxes, net of federal benefit 1,139 873 902 Net nondeductible meals, entertainment, and other expenses 1,027 796 890 Tax Effects- 2017 Legislation (4,200 ) — — Change in valuation allowance 2,663 (13,922 ) (23,952 ) Increase (decrease) to provision for unrecognized tax benefits — — 249 Alternative minimum tax — — 920 Other — (35 ) 88 $ 481 $ (2,319 ) $ 3,404 The tax effects of temporary differences that give rise to significant portions of the deferred tax assets as of December 31, 2017 and December 25, 2016 are presented below: December 31, 2017 December 25, 2016 Non-current deferred tax assets/(liabilities): Accounts receivable $ 1,328 $ 1,560 Accrued expenses 6,768 10,945 Inventory capitalization 1,055 1,508 Alternative minimum tax credit — 818 Pension and other postretirement benefit obligation 3,365 4,635 Definite and indefinite lived intangible assets 4,076 19,266 Net operating losses 60,360 79,991 Fixed assets (15,156 ) (28,550 ) Gross non-current deferred tax assets/liabilities 61,796 90,173 Less valuation allowance (69,876 ) (97,959 ) Net deferred tax liabilities $ (8,080 ) $ (7,786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n December 22, 2017, the TCJA was signed into legislation. The Company has recorded a tax benefit of $4,200 which is primarily attributable to a re-measurement of deferred tax assets and deferred tax liabilities. The tax benefit is also attributable to a valuation allowance release of $800 related to an alternative minimum tax credit that is refundable in 2021 or earlier. As of December 31, 2017, we have made a reasonable estimate of the effects on the change in deferred tax balances under the TCJA. These amounts are provisional and subject to change as the determination of the impact of the income tax effects will require additional analysis and further interpretation of the TCJA from yet to be issued FASB guidance and U.S. Treasury regulations. In addition, the TCJA imposes a new limit on interest expense deductions with respect to any debt outstanding on January 1, 2018. We have evaluated the effect of this rule and do not expect that the Company will be limited in its ability to claim interest expense deductions at this time although limitations may apply after 2021. As a result of the restructuring in 2013, we recognized cancellation of indebtedness income, which is not subject to tax provided we reduce certain tax attributes. The final determination of the reduction in tax attributes was made in 2014. At that time, final calculations were made as to the manner in which we would reduce our tax attributes. For the year ended December 27, 2015 , the valuation allowance decrease was primarily attributable to finalization of tax attribute reduction adjustments from the cancellation of indebtedness. During the year ended December 27, 2015 , the valuation allowance decreased by $27,172 of which $26,660 was a benefit to earnings and $512 was recorded as an increase to accumulated other comprehensive income. During the year ended December 25, 2016 , the valuation allowance decreased by $14,805 of which $15,126 was a benefit to earnings and $321 was recorded as a decrease to accumulated other comprehensive income. During the year ended December 31, 2017 , the valuation allowance decreased by $28,083 of which $27,957 was a benefit to earnings and $126 was recorded as an increase to accumulated other comprehensive income. The primary reason for the decline in the valuation allowance for 2017 was attributable to the remeasurement of deferred taxes under the TCJA. At December 31, 2017 , the Company had net operating loss carryforwards for federal and state income tax purposes of approximately $222,663 after tax attribute reductions, which are available to offset future taxable income, if any. State net operating loss carryforwards may differ significantly from federal net operating loss carryforwards due to state tax attribute reduction requirements that differ from federal tax law. These federal and state net operating loss carryforwards begin to expire on various dates from 2019 through 2037. The majority of the operating losses are subject to the limitations of Internal Revenue Code (the “Code”) Section 382. This section provides limitations on the availability of net operating losses to offset current taxable income if significant ownership changes have occurred for federal tax purposes. A reconciliation of the beginning and ending amount of uncertain tax positions for the years ended December 31, 2017 , December 25, 2016 and December 27, 2015 are as follows: Balance as of December 28, 2014 $ 1,040 Increases based on tax positions in 2015 and tax attribute reductions 249 Uncertain tax positions as of December 27, 2015 $ 1,289 Decreases based on tax positions prior to 2016 (113 ) Uncertain tax positions as of December 25, 2016 $ 1,176 Decreases based on tax positions prior to 2017 (16 ) Uncertain tax positions as of December 31, 2017 $ 1,160 At December 31, 2017 , the Company had uncertain tax positions of $1,160 , which, if recognized, would impact the effective tax rate. The Company did not record significant amounts of interest and penalties related to uncertain tax positions for the year ended December 31, 2017 . The Company does not anticipate significant increases or decreases in our uncertain tax positions within the next twelve months. The Company recognizes penalties and interest relating to uncertain tax positions in the provision for income taxes. At December 31, 2017 and December 25, 2016 , the accrual for uncertain tax positions, included $199 and $175 of interest and penalties, respectively. The Company recorded an income tax benefit of $6,184 during 2016 related to its acquisition of certain legal entities during the year. In accordance with ASC 805, the Company released a portion of its valuation allowance, since it is able to utilize deferred tax assets against the deferred tax liabilities reflected in purchase accounting for the acquired entities. The Company files a U.S. federal consolidated income tax return for which the statute of limitations remains open for the 2013 tax year and beyond. U.S. state jurisdictions have statute of limitations generally ranging from 3 to 6 years . The Company’s 2013 short tax year federal returns were examined by the Internal Revenue Service with no changes made to the returns filed.</t>
  </si>
  <si>
    <t>Equity</t>
  </si>
  <si>
    <t>Equity, Share-based Compensation and Earnings Per Share [Abstract]</t>
  </si>
  <si>
    <t>(Loss) Earnings Per Share The following table sets forth the computation of basic and diluted (loss) earnings per share: Year Ended Year Ended Year Ended Numerator for earnings per share calculation: Net (loss) income $ (915 ) $ 31,641 $ 67,614 Denominator for earnings per share calculation: Basic weighted average shares outstanding 53,010,421 45,234,369 44,039,415 Effect of dilutive securities: Stock Options and Restricted Stock Grants — 82,538 169,699 Diluted weighted average shares outstanding 53,010,421 45,316,907 44,209,114 Basic net (loss) income per share $ (0.02 ) $ 0.70 $ 1.54 Diluted net (loss) income per share $ (0.02 ) $ 0.70 $ 1.53 For the years ended December 31, 2017 , December 25, 2016 , and December 27, 2015 , 1,362,479 , 1,362,479 , and 1,362,479 common stock warrants, 342,264 , 0 , and 0 RSGs, and 2,214,811 , 1,450,000 , and 0 stock options, respectively, were excluded from the computation of diluted (loss) income per share because their effect would have been antidilutive. Equity In January 2015, the Company issued 7,000,000 shares of its common stock in a public offering at a price to the public of $21.70 per share for net proceeds of approximately $150,129 . Certain principals of Fortress and certain of the Company’s officers and directors participated in this offering and purchased an aggregate of 104,400 shares at a price of $21.70 per share. For the purpose of compensating the Manager (as defined below) for its successful efforts in raising capital for the Company, in connection with this offering, the Company granted options to the Manager to purchase 700,000 shares of the Company’s common stock at a price of $21.70 , which had an aggregate fair value of approximately $4,144 as of the grant date. The assumptions used in the Black-Scholes model to value the options were: a 2.0% risk-free rate, a 3.4% dividend yield, 36.8% volatility and an expected life of 10 years. The fair value of the options issued as compensation to the Manager was recorded as an increase in equity with an offsetting reduction in capital. In March 2015, the Company issued 9,735 shares of its common stock to its Non-Officer Directors (as defined below) to settle a liability of $225 for 2014 services. In March 2016, the Company issued 13,992 shares of its common stock to its Non-Officer Directors to settle a liability of $225 for 2015 services. During the fourth quarter of 2016, the Company issued 8,625,000 shares of its common stock in a public offering at a price to the public of $ 16.00 per share for net proceeds of approximately $134,818 . Certain of the Company’s officers and directors participated in this offering and purchased an aggregate of 20,000 shares at a price of $16.00 per share. For the purpose of compensating the Manager for its successful efforts in raising capital for the Company, in connection with this offering, the Company granted options to the Manager to purchase 862,500 shares of the Company’s common stock at a price of $16.00 , which had an aggregate fair value of approximately $2,288 as of the grant date. The assumptions used in the Black-Scholes model to value the options were: a 2.2% risk-free rate, a 8.3% dividend yield, 36.1% volatility and an expected life of 10 years. The fair value of the options issued as compensation to the Manager was recorded as an increase in equity with an offsetting reduction in capital. On May 17, 2017, the Board of Directors authorized the repurchase of up to $100,000 of the Company's common stock ("Share Repurchase Program") over the next 12 months. Under the Share Repurchase Program, the Company may purchase its shares from time to time in the open market or in privately negotiated transactions. During the three months ended June 25, 2017, the Company repurchased 391,120 shares at a weighted average price of $12.77 per share for a total cost, including transaction costs, of $5,001 . The shares were subsequently retired. The cost paid to acquire the shares in excess of par was recorded in additional paid-in capital in the consolidated balance sheet. Pursuant to the anti-dilution provisions of the Incentive Plan, the exercise price on the 745,062 options granted to the Manager in 2014 were equitably adjusted from $15.71 to $14.37 as a result of the 2016 return of capital distributions. Pursuant to the anti-dilution provisions of the Incentive Plan, the exercise price on the 700,000 options granted to the Manager in 2015 were equitably adjusted from $21.70 to $20.36 as a result of the 2016 return of capital distributions. During the three months ended June 25, 2017, the Company issued 16,605 shares of its common stock to its Non-Officer Directors to settle a liability of $225 for 2016 services. The following table includes additional information regarding the Manager stock options: Number of Options Weighted-Average Grant Date Fair Value Weighted-Average Exercise Price Weighted-Average Remaining Contractual Term (Years) Aggregate Intrinsic Value ($000) Outstanding at December 27, 2015 1,445,062 $ 4.92 $ 18.61 8.9 $ 2,995 Granted 862,500 $ 2.65 $ 16.00 Outstanding at December 25, 2016 2,307,562 $ 4.07 $ 17.64 8.7 $ 186 Exercised (92,751 ) $ 3.98 $ 14.37 Outstanding at December 31, 2017 2,214,811 $ 4.08 $ 16.90 7.7 $ 2,245 Exercisable at December 31, 2017 1,722,311 $ 17.15 7.3 $ 1,861 Accumulated Other Comprehensive Income (Loss) The changes in accumulated other comprehensive income (loss) by component for the years ended December 25, 2016 and December 31, 2017 are outlined below. Net actuarial loss Balance at December 27, 2015 $ (3,158 ) Other comprehensive loss before reclassifications (816 ) Amounts reclassified from accumulated other comprehensive loss (1) (3 ) Net current period other comprehensive loss, net of taxes (819 ) Balance at December 25, 2016 $ (3,977 ) Other comprehensive loss before reclassifications (1,530 ) Amounts reclassified from accumulated other comprehensive loss (1) 46 Net current period other comprehensive loss, net of taxes (1,484 ) Balance at December 31, 2017 $ (5,461 ) (1) This accumulated other comprehensive income (loss) component is included in the computation of net periodic benefit cost. See Note 13 “Pension and Postretirement Benefits”. The following table presents reclassifications out of accumulated other comprehensive income (loss) for the years ended December 31, 2017 , December 25, 2016 , and December 27, 2015 . Amounts Reclassified from Accumulated Other Comprehensive Loss Affected Line Item in the Consolidated Statements of Operations and Comprehensive Loss Year Ended Year Ended Year Ended Amortization of unrecognized loss (gain) $ 46 $ (3 ) $ 84 (1) Amounts reclassified from accumulated other comprehensive loss 46 (3 ) 84 Income before income taxes Income tax benefit — — — Income tax (benefit) expense Amounts reclassified from accumulated other comprehensive loss, net of taxes $ 46 $ (3 ) $ 84 Net income (1) This accumulated other comprehensive income (loss) component is included in the computation of net periodic benefit cost and recognized in selling, general and administrative. See Note 13 “Pension and Postretirement Benefits”. Dividends During the year ended December 27, 2015, the Company paid dividends of $1.29 per share of Common Stock. During the year ended December 25, 2016, the Company paid dividends of $1.34 per share of Common Stock. During the year ended December 31, 2017, the Company paid dividends of $1.42 per share of Common Stock.</t>
  </si>
  <si>
    <t>Employee Benefit Plans</t>
  </si>
  <si>
    <t>Retirement Benefits [Abstract]</t>
  </si>
  <si>
    <t>Employee Benefit Plans For the years ended December 31, 2017 , December 25, 2016 , and December 27, 2015 , the Company maintained the New Media Investment Group Inc. Retirement Savings Plan, which was previously known as the GateHouse Media, Inc. Retirement Savings Plan, (the “New Media 401(k) Plan”), which is intended to be a qualified defined contribution plan with a cash or deferred arrangement under Section 401(k) of the Code. The Company became the plan sponsor of the New Media 401(k) Plan effective January 1, 2014. In general, eligible employees of the Company and participating affiliates who satisfy minimum age and service requirements are eligible to participate. Eligible employees can contribute amounts up to 100% of their eligible compensation to the New Media 401(k) Plan, subject to IRS limitations. The New Media 401(k) Plan also provides for discretionary matching and nonelective contributions that can be made in separate amounts among different allocation groups. For the years ended December 31, 2017 , December 25, 2016 , and December 27, 2015 , the Company’s matching contributions to the New Media 401(k) Plan were $3,365 , $2,959 , and $2,527 , respectively. The Company did not make nonelective contributions for the reported years. The Company maintains three nonqualified deferred compensation plans, as described below, for certain of its employees. The Company maintains the GateHouse Media, Inc. Publishers’ Deferred Compensation Plan (“Publishers' Plan”), a nonqualified deferred compensation plan for the benefit of certain designated publishers of the Company’s newspapers. Under the Publishers' Plan, the Company credits an amount to a bookkeeping account established for each participating publisher pursuant to a pre-determined formula, which is based upon the gross operating profits of each such publisher’s newspaper. The bookkeeping account is credited with earnings and losses based upon the investment choices selected by the participant. The amounts credited to the bookkeeping account on behalf of each participating publisher vest on an installment basis over a period of 15 years. A participating publisher forfeits all amounts under the Publishers' Plan in the event that the publisher’s employment with the Company is terminated for “cause”, as defined in the Publishers' Plan. Amounts credited to a participating publisher’s bookkeeping account are distributable upon termination of the publisher’s employment with the Company and will be made in a lump sum or installments as elected by the publisher. The Publishers' Plan was frozen effective as of December 31, 2006, and all accrued benefits of participants under the terms of the Publishers' Plan became 100% vested. The Company maintains the GateHouse Media, Inc. Executive Benefit Plan (“Executive Benefit Plan”), a nonqualified deferred compensation plan for the benefit of certain key employees of the Company. Under the Executive Benefit Plan, the Company credits an amount, determined at the Company’s sole discretion, to a bookkeeping account established for each participating key employee. The bookkeeping account is credited with earnings and losses based upon the investment choices selected by the participant. The amounts credited to the bookkeeping account on behalf of each participating key employee vest on an installment basis over a period of 5 years. A participating key employee forfeits all amounts under the Executive Benefit Plan in the event that the key employee’s employment with the Company is terminated for “cause”, as defined in the Executive Benefit Plan. Amounts credited to a participating key employee’s bookkeeping account are distributable upon termination of the key employee’s employment with the Company, and will be made in a lump sum or installments as elected by the key employee. The Executive Benefit Plan was frozen effective as of December 31, 2006, and all accrued benefits of participants under the terms of the Executive Benefit Plan became 100% vested. The Company maintains the GateHouse Media, Inc. Executive Deferral Plan (“Executive Deferral Plan”), a nonqualified deferred compensation plan for the benefit of certain key employees of the Company. Under the Executive Deferral Plan, eligible key employees may elect to defer a portion of their compensation for payment at a later date. Currently, the Executive Deferral Plan allows a participating key employee to defer up to 100% of his or her annual compensation until termination of employment or such earlier period as elected by the participating key employee. Amounts deferred are credited to a bookkeeping account established by the Company for this purpose. The bookkeeping account is credited with earnings and losses based upon the investment choices selected by the participant. Amounts deferred under the Executive Deferral Plan are fully vested and non-forfeitable. The amounts in the bookkeeping account are payable to the key employee at the time and in the manner elected by the key employee.</t>
  </si>
  <si>
    <t>Pension and Postretirement Benefits</t>
  </si>
  <si>
    <t>Pension and Postretirement Benefits As a result of the Enterprise News Media, LLC (in 2005), Copley Press, Inc. (in 2007), and Times Publishing Company acquisitions (in 2016), the Company maintains two pension and several postretirement medical and life insurance plans which cover certain employees. The Company uses the accrued benefit actuarial method and best estimate assumptions to determine pension costs, liabilities and other pension information for defined benefit plans. The George W. Prescott Company pension plan, assumed in the Enterprise News Media, LLC acquisition, was amended to freeze all future benefit accruals as of December 31, 2008, except for a select group of union employees whose benefits were frozen during 2009. Also, during 2008, the medical and life insurance benefits were frozen, and the plan was amended to limit future benefits to a select group of active employees under the Enterprise News Media, LLC postretirement medical and life insurance plan. Benefits under the postretirement medical and life insurance plan assumed with the Copley Press, Inc. acquisition are only available to Brush-Moore employees hired before January 1, 1976. The Times Publishing Company pension plan was frozen prior to the acquisition. The following table provides a reconciliation of benefit obligations, plan assets and funded status, along with the related amounts in the consolidated balance sheets of the Company’s pension and postretirement medical and life insurance plans as of December 31, 2017 and December 25, 2016 : Pension Postretirement Year Ended Year Ended Year Ended Year Ended Change in projected benefit obligation: Benefit obligation at beginning of period $ 78,323 $ 26,161 $ 5,010 $ 5,630 Benefit obligation assumed during the period — 52,312 — — Service cost 630 300 11 14 Interest cost 3,143 3,255 189 213 Actuarial loss (gain) 5,850 1,267 (88 ) (555 ) Benefits and expenses paid (5,602 ) (4,972 ) (481 ) (306 ) Participant contributions — — 211 33 Employer implicit subsidy fulfilled — — (17 ) (19 ) Projected benefit obligation at end of period $ 82,344 $ 78,323 $ 4,835 $ 5,010 Change in plan assets: Fair value of plan assets at beginning of period $ 57,266 $ 20,560 $ — $ — Fair value of plan assets assumed during the period — 36,012 — — Actual return on plan assets 8,390 4,069 — — Employer contributions 1,485 1,597 — — Benefits paid (4,750 ) (4,666 ) — — Expenses paid (852 ) (306 ) — — Fair value of plan assets at end of period $ 61,539 $ 57,266 $ — $ — Reconciliation of funded status: Benefit obligation at end of period $ (82,344 ) $ (78,323 ) $ (4,835 ) $ (5,010 ) Fair value of assets at end of period 61,539 57,266 — — Funded status (20,805 ) (21,057 ) (4,835 ) (5,010 ) Unrecognized actuarial loss (gain) 6,227 4,803 (766 ) (826 ) Net accrued benefit cost $ (14,578 ) $ (16,254 ) $ (5,601 ) $ (5,836 ) Balance sheet presentation: Accrued liabilities $ — $ — $ 375 $ 358 Pension and other postretirement benefit obligations 20,805 21,057 4,460 4,652 Accumulated other comprehensive (loss) income (6,227 ) (4,803 ) 766 826 Net accrued benefit cost $ 14,578 $ 16,254 $ 5,601 $ 5,836 Comparison of obligations to plan assets: Projected benefit obligation $ 82,344 $ 78,323 $ 4,835 $ 5,010 Accumulated benefit obligation 82,344 78,323 4,835 5,010 Fair value of plan assets 61,539 57,266 — — The following table provides the components of net periodic benefit cost and other changes in plan assets recognized in other comprehensive (loss) income of the Company’s pension and postretirement medical and life insurance plans for the years ended December 31, 2017 , December 25, 2016 , and December 27, 2015 : Pension Postretirement Year Ended Year Ended Year Year Ended Year Ended Year Components of net periodic benefit cost: Service cost $ 630 $ 300 $ 300 $ 11 $ 14 $ 19 Interest cost 3,143 3,255 1,149 189 213 223 Expected return on plan assets (4,157 ) (4,174 ) (1,636 ) — — — Amortization of unrecognized loss (gain) 194 94 84 (148 ) (97 ) — Net periodic benefit (credit) cost $ (190 ) $ (525 ) $ (103 ) $ 52 $ 130 $ 242 Other changes in plan assets and benefit obligations recognized in other comprehensive income: Net actuarial loss (gain) $ 1,618 $ 1,371 $ (305 ) $ (88 ) $ (555 ) $ (922 ) Amortization of net actuarial (loss) gain (194 ) (94 ) (84 ) 148 97 — Total recognized in other comprehensive income (loss) $ 1,424 $ 1,277 $ (389 ) $ 60 $ (458 ) $ (922 ) The following assumptions were used in connection with the Company’s actuarial valuation of its defined benefit pension and postretirement plans obligation: Pension Postretirement December 31, 2017 December 25, 2016 December 31, 2017 December 25, 2016 Weighted average discount rate 3.5 % 4.1 % 3.3 % 3.9 % Rate of increase in future compensation levels — — — — Expected return on assets 7.5 % 7.6 % — — Current year medical trend — — 6.6 % 6.9 % Ultimate year medical trend — — 4.5 % 4.5 % Year of ultimate trend — — 2025 2025 The following assumptions were used to calculate the net periodic benefit cost for the Company’s defined benefit pension and postretirement plans: Pension Postretirement Year Ended Year Ended Year Year Ended Year Ended Year Weighted average discount rate 4.1 % 3.9 % 4.2 % 3.9 % 4.3 % 3.8 % Rate of increase in future compensation levels — — — — — — Expected return on assets 7.5 % 7.6 % 7.8 % — — — Current year medical trend — — — 6.7 % 7.2 % 7.3 % Ultimate year medical trend — — — 4.5 % 4.5 % 4.8 % Year of ultimate trend — — — 2026 2026 2025 To determine the expected long-term rate of return on pension plan assets, the Company considers the current and expected asset allocations, as well as historical and expected returns on various categories of plan assets, input from the actuaries and investment consultants, and long-term inflation assumptions. The expected allocation of pension plan assets is based on a diversified portfolio consisting of domestic and international equity securities and fixed income securities. This expected return is then applied to the fair value of plan assets. The Company amortizes experience gains and losses, including the effects of changes in actuarial assumptions and plan provisions over a period equal to the average future service of plan participants or over the average remaining life expectancy of inactive participants. Postretirement 2017 2016 Effect of 1% increase in health care cost trend rates Accumulated postretirement benefit obligation $ 5,188 $ 5,366 Dollar change $ 353 $ 356 Percent change 7.3 % 7.1 % Effect of 1% decrease in health care cost trend rates Accumulated postretirement benefit obligation $ 4,534 $ 4,708 Dollar change $ (301 ) $ (302 ) Percent change (6.2 )% (6.0 )% Fair Value of the majority of plan assets is measured on a recurring basis using quoted market prices in active markets for identical assets, Level 1 input. The pension plan’s assets by asset category are as follows: Year Ended Year Ended Dollar Percent Dollar Percent Equity mutual funds $ 37,383 61 % $ 35,319 62 % Fixed income mutual funds 15,092 24 % 14,449 25 % Cash and cash equivalents 1,805 3 % 824 1 % Other 7,259 12 % 6,674 12 % Total $ 61,539 100 % $ 57,266 100 % The plan fiduciaries of the pension plan set investment policies and strategies for the pension trusts. Objectives include preserving the funded status of the plan and balancing risk against return. The general target allocation for the George W. Prescott Publishing Company LLC Pension Plan is 70% in equity funds and 30% in fixed income funds for the plan’s investments. To accomplish this goal, each plan’s assets are actively managed by outside investment managers with the objective of optimizing long-term return while maintaining a high standard of portfolio quality and proper diversification. The Company monitors the maturities of fixed income securities so that there is sufficient liquidity to meet current benefit payment obligations. The George W. Prescott Publishing Company LLC Pension Plan had an accumulated benefit obligation of $28,938 and $26,888 and a plan asset fair value of $21,600 and $20,326 at December 31, 2017 and December 25, 2016 , respectively. The general target allocation for the Times Publishing Company Pension Plan is 52% in equity funds, 26% in fixed income securities, 20% in alternative securities and 2% in cash or money market funds. The Times Publishing Company Pension Plan, assumed in 2016, had an accumulated benefit obligation of $53,406 and $51,435 and an asset fair value of $39,939 and $36,940 at December 31, 2017 and December 25, 2016 , respectively. The following benefit payments, which reflect expected future services, as appropriate, are expected to be paid as follows: Pension Postretirement 2018 $ 4,795 $ 376 2019 4,786 362 2020 4,772 341 2021 4,734 346 2022 4,755 330 2023-2027 23,428 1,496 Employer contribution expected to be paid during the year ending December 30, 2018 $ 1,765 $ 376 The postretirement plans are not funded. The aggregate amount of net actuarial loss related to the Company’s pension and postretirement plans recognized in other comprehensive (loss) income as of December 31, 2017 was $5,461 of which $195 is expected to be amortized in 2018 . Multiemployer Plans The Company is a participant in three multi-employer pension plans covering certain employees with Collective Bargaining Agreements (“CBAs”) in Ohio, Massachusetts and Illinois. The risks of participating in these multi-employer plans are different from single-employer plans in the following aspects: • The Company plays no part in the management of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funded status of the plan, referred to as withdrawal liability. The Company’s participation in these plans for the year ended December 31, 2017 , is outlined in the table below. The “EIN/Pension Plan Number” column provides the Employee Identification Number (EIN) and the three-digit plan number. Unless otherwise noted, the two most recent Pension Protection Act (PPA) zone statuses available are for the plans for the years ended 2017 and 2016 , respectively. The zone status is based on information that the company received from the plan and is certified by the plan’s actuary. Among other factors, plans in the red zone are generally less than 65% funded; plans in the orange zone are both a) less than 80% funded and b) have an accumulated/expected funding deficiency in any of the next six plan years, net of any amortization extensions; plans in the yellow zone meet either one of the criteria mentioned in the orange zone;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he Company makes all required contributions to these plans as determined under the respective CBAs. For each of the plans listed below, the Company’s contribution represented less than 5% of total contributions to the plan. EIN Number/ Zone Status FIP/RP Status Pending/ Contributions (in thousands) Surcharge Expiration Pension Plan Name Plan Number 2017 2016 Implemented 2017 2016 2015 Imposed Dates of CBAs CWA/ITU Negotiated Pension Plan 13-6212879/001 Red Red Implemented $ 10 $ 11 $ 12 No May 4, 2017 GCIU—Employer Retirement Benefit Plan (1) 91-6024903/001 Red Red Implemented 84 89 99 No Under negotiation The Newspaper Guild International Pension Plan (1) 52-1082662/001 Red Red Implemented 36 40 38 No July 1, 2018 and November 14, 2018 Total $ 130 $ 140 $ 149 (1) This plan has elected to utilize special amortization provisions provided under the Preservation of Access to Care for Medicare Beneficiaries and Pension Relief Act of 2010. The Company assumed two multi-employer plan withdrawal liabilities in one of the 2016 Acquisitions. The liability at the acquisition date was estimated to be approximately $1,240 , excluding interest. The penalties are payable over twenty years . The balance as of December 31, 2017 is approximately $1,145 .</t>
  </si>
  <si>
    <t>Fair Value Measurement</t>
  </si>
  <si>
    <t>Fair Value Disclosures [Abstract]</t>
  </si>
  <si>
    <t>Fair Value Measurement The Company measures and records in the accompanying consolidated financial statements certain assets and liabilities at fair value on a recurring basis. ASC 820 establishes a fair value hierarchy for those instruments measured at fair value that distinguishes between assumptions based on market data (observable inputs) and the Company’s own assumptions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and • Level 3: Unobservable inputs for which there is little or no market data and which require the Company to develop thei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 about those future amounts; • Cost approach—Based on the amount that currently would be required to replace the service capacity of an asset (replacement cost). The following table provides information for the Company’s major categories of financial assets and liabilities measured or disclosed at fair value on a recurring basis: Fair Value Measurements at Reporting Date Using Quoted Prices in Active Markets for Identical Assets (Level 1) Significant Other Observable Inputs (Level 2) Significant Unobservable Inputs (Level 3) Total Fair Value Measurements As of December 31, 2017 Assets Cash and cash equivalents $ 43,056 $ — $ — $ 43,056 Restricted cash 3,106 — — 3,106 As of December 25, 2016 Assets Cash and cash equivalents $ 172,246 $ — $ — $ 172,246 Restricted cash 3,406 — — 3,406 Certain assets are measured at fair value on a nonrecurring basis; that is, the instruments are not measured at fair value on an ongoing basis but are subject to fair value adjustments only in certain circumstances (for example, when there is evidence of impairment). For the 2017 acquisitions and 2016 acquisitions the Company recorded the assets and liabilities under the acquisition method of accounting. Accordingly, the assets acquired and liabilities assumed were recorded at their fair value. Property, plant and equipment was valued using Level 2 inputs, and intangible assets were valued using Level 3 inputs. Refer to Note 2 “Acquisitions and Dispositions” for discussion of the valuation techniques, significant inputs, assumptions utilized, and the fair value recognized. During the quarter ended June 25, 2017, certain goodwill and mastheads were written down to their implied fair value using Level 3 inputs. The valuation techniques and significant inputs and assumptions utilized to measure fair value are discussed in Note 6 “Goodwill and Intangible Assets”. Refer to Note 9 “Indebtedness” for the discussion on the fair value of the Company’s total long-term debt. Refer to Note 13 “Pension and Postretirement Benefits” for the discussion on the fair value of the Company’s pension plan assets.</t>
  </si>
  <si>
    <t>Commitments and Contingencies</t>
  </si>
  <si>
    <t>Commitments and Contingencies Disclosure [Abstract]</t>
  </si>
  <si>
    <t>Commitments and Contingencies The Company is and may become involved from time to time in legal proceedings in the ordinary course of its business, including but not limited to with respect to such matters as libel, invasion of privacy, intellectual property infringement, wrongful termination actions and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 Restricted cash at December 31, 2017 and December 25, 2016 , in the aggregate amount of $3,106 and $3,406 , respectively, is used as cash collateral for certain business operations.</t>
  </si>
  <si>
    <t>Related-Party Transactions</t>
  </si>
  <si>
    <t>Related Party Transactions [Abstract]</t>
  </si>
  <si>
    <t>Related-Party Transactions As of December 29, 2013, Newcastle (an affiliate of FIG LLC (the "Manager"), an affiliate of Fortress Investment Group LLC ("Fortress")) beneficially owned approximately 84.6% of our outstanding common stock. On February 13, 2014, Newcastle completed the spin-off of the Company. On February 14, 2014 New Media became a separate, publicly traded company trading on the NYSE under the ticker symbol “NEWM”. As a result of the spin-off and listing, the fees included in the Management Agreement (as defined below) with the Manager became effective. As of December 31, 2017 , Fortress and its affiliates owned approximately 1.3% of the Company’s outstanding stock and approximately 39.5% of the Company’s outstanding warrants. The Manager (or its affiliates) holds 2,214,811 stock options of the Company’s stock as of December 31, 2017 . During the years ended December 31, 2017 , December 25, 2016 and December 27, 2015 , Fortress and its affiliates were paid $968 , $913 and $879 in dividends, respectively. In addition, the Company’s Chairman, Wesley Edens, is also a member of the board of directors of FIG LLC and a member of the board of directors of Fortress. The Company does not pay Mr. Edens a salary or any other form of compensation. Our Chief Operating Officer owns an interest in a company from which we recognized revenue of $614 , $636 and $508 during the years ended December 31, 2017 , December 25, 2016 and December 27, 2015 , respectively, for commercial printing services and managed information technology services which is included in commercial printing and other on the consolidated statement of operations and comprehensive income (loss). Our Chief Executive Officer and Chief Financial Officer are employees of Fortress and their salaries are paid by Fortress. Management Agreement On November 26, 2013, we entered into a management agreement (the "Management Agreement") with our Manager. Our Management Agreement requires our Manager to manage our business affairs subject to the supervision of our Board of Directors. On March 6, 2015, the Company’s independent directors on the Board approved an amendment to the Management Agreement. The Management Agreement had an initial three -year term and will be automatically renewed for one -year terms thereafter unless terminated either by us or the Manager. From the commencement date of "regular way" trading of the Company's Common Stock on a major U.S. national securities exchange (the "Listing"), the Manager is (a) entitled to receive from us a management fee, (b) eligible to receive incentive compensation that is based on our performance and (c) eligible to receive options to purchase New Media Common Stock upon the successful completion of an offering of shares of our Common Stock or any shares of preferred stock with an exercise price equal to the price per share paid by the public or other ultimate purchaser in the offering, see Note 11 “Equity”. In addition, we are obligated to reimburse certain expenses incurred by the Manager. The Manager is also entitled to receive a termination fee from us under certain circumstances. The Company recognized $10,622 , $9,756 , and $9,438 for management fees and $11,654 , $9,621 , and $30,306 for incentive compensation within selling, general and administrative expense, and $11,349 , $7,169 , and $9,903 in management fees and $9,195 , $25,262 , and $8,862 for incentive compensation was paid to Fortress during the years ended December 31, 2017 , December 25, 2016 , and December 27, 2015 , respectively. In addition, the Company recognized expense for reimbursable amounts of approximately $1,567 , $1,763 , and $1,041 for the years ended December 31, 2017 , December 25, 2016 , and December 27, 2015 , respectively. The company had an outstanding liability for all management agreement related fees of $11,265 and $10,080 as December 31, 2017 and December 25, 2016 , respectively. Holdings I Management Agreement On June 4, 2014, we entered into a management agreement with Holdings I (as amended and restated, the “Holdings I Management Agreement”). The Holdings I Management Agreement requires we manage the business affairs of Holdings I subject to the supervision of the Board of Directors of Holdings I. The Holdings I Management Agreement has an initial three -year term and will be automatically renewed for one -year terms thereafter unless terminated by the Holdings I. We are (a) entitled to receive from the Holdings I a management fee and (b) eligible to receive incentive compensation that is based on the performance of Holdings I. In addition, Holdings I is obligated to reimburse certain expenses incurred by us. We are also entitled to receive a termination fee from Holdings I under certain circumstances. These fees eliminate in consolidation. Registration Rights Agreement with Omega The Company entered into a registration rights agreement (the “Omega Registration Rights Agreement”) with Omega Advisors, Inc. and its affiliates (collectively, “Omega”). Under the terms of the Omega Registration Rights Agreement, upon request by Omega, the Company is required to use commercially reasonable efforts to file a resale shelf registration statement providing for the registration and sale on a continuous or delayed basis by Omega of its New Media Common Stock acquired pursuant to the Plan (the “Registrable Securities”) (the “Shelf Registration”), subject to customary exceptions and limitations. Omega is entitled to initiate up to three offerings or sales with respect to some or all of the Registrable Securities pursuant to the Shelf Registration. Omega may only exercise its right to request Shelf Registrations if the Registrable Securities to be sold pursuant to such Shelf Registration are at least 3% of the then-outstanding New Media Common Stock.</t>
  </si>
  <si>
    <t>Quarterly Results (unaudited)</t>
  </si>
  <si>
    <t>Quarterly Financial Information Disclosure [Abstract]</t>
  </si>
  <si>
    <t>Quarterly Results (unaudited) Quarter Ended March 26 Quarter Ended June 25 Quarter Ended September 24 Quarter Ended December 31 Year Ended December 31, 2017 Revenues $ 307,524 $ 322,873 $ 317,176 $ 394,431 Goodwill and mastheads impairment — 27,448 — — Operating income (2,846 ) (6,455 ) 11,490 32,424 (Loss) income before income taxes (10,016 ) (13,732 ) (1,038 ) 24,352 Net (loss) income (3,685 ) (21,687 ) (1,971 ) 26,428 Basic (loss) income per share (0.07 ) (0.41 ) (0.04 ) 0.50 Diluted (loss) income per share (0.07 ) (0.41 ) (0.04 ) 0.50 Quarter Ended March 27 Quarter Ended June 26 Quarter Ended September 25 Quarter Ended December 25 Year Ended December 25, 2016 Revenues $ 300,104 $ 314,830 $ 306,838 $ 333,584 Operating income 7,030 16,745 10,628 26,968 (Loss) income before income taxes (160 ) 9,312 3,299 16,871 Net income 4,967 9,383 2,795 14,496 Basic income per share 0.11 0.21 0.06 0.31 Diluted income per share 0.11 0.21 0.06 0.31</t>
  </si>
  <si>
    <t>Subsequent Events</t>
  </si>
  <si>
    <t>Subsequent Events [Abstract]</t>
  </si>
  <si>
    <t>Subsequent Events Dividends On February 28, 2018 , the Company announced a fourth quarter 2017 cash dividend of $0.37 per share of New Media Common Stock. The dividend will be paid on March 22, 2018 , to shareholders of record as of the close of business on March 14, 2018 . Debt On February 16, 2018, the New Media Credit Agreement was amended to, among other things, provide for (i) additional dollar-denominated term loans in an aggregate principal amount of $50,000 on the same terms as the outstanding term loans that will mature on July 14, 2022 (the new and outstanding term loans, together, the “Term Loans”) and (ii) a 1.00% prepayment premium for any prepayments of the Term Loans made in connection with certain repricing transactions effected within six months of the date of the amendment.</t>
  </si>
  <si>
    <t>Description of Business, Basis of Presentation and Summary of Significant Accounting Policies (Policies)</t>
  </si>
  <si>
    <t>Basis of Presentation</t>
  </si>
  <si>
    <t>Basis of Presentation The consolidated financial statements include the accounts of New Media and its subsidiaries. All significant intercompany accounts and transactions have been eliminated.</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xamples of significant estimates include pension and postretirement benefit obligation assumptions, income taxes, allowance for doubtful accounts, self-insurance liabilities, goodwill impairment analysis, stock-based compensation, and valuation of property, plant and equipment and intangible assets. Actual results could differ from those estimates.</t>
  </si>
  <si>
    <t>Fiscal Year</t>
  </si>
  <si>
    <t>Fiscal Year The Company’s fiscal year is a 52 or 53-week operating period ending on the last Sunday of the calendar year. The Company’s 2017 , 2016 and 2015 fiscal years ended on December 31, December 25, and December 27, and encompassed 53 , 52 , and 52 -week periods, respectively.</t>
  </si>
  <si>
    <t>Accounts Receivable</t>
  </si>
  <si>
    <t>Accounts Receivable 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generally does not require collateral.</t>
  </si>
  <si>
    <t>Inventory Inventory consists principally of newsprint, which is valued at the lower of cost or net realizable value. Cost is determined using the first-in, first-out (“FIFO”) method. In 2017 and 2016 , the Company purchased approximately 88% and 90% , respectively, of its newsprint from one vendor.</t>
  </si>
  <si>
    <t>Property, Plant and Equipment Property, plant and equipment are recorded at cost. Routine maintenance and repairs are expensed as incurred. Depreciation is calculated under the straight-line method over the estimated useful lives, principally 1 to 40 years for buildings and improvements, 1 to 20 years for machinery and equipment, and 1 to 10 years for furniture, fixtures and computer software. Leasehold improvements are amortized under the straight-line method over the shorter of the lease term or estimated useful life of the asset.</t>
  </si>
  <si>
    <t>Business Combinations</t>
  </si>
  <si>
    <t>Business Combinations The Company accounts for acquisitions in accordance with the provisions of Accounting Standards Codification ("ASC") 805 " Business Combinations " ("ASC 805"), which provides guidance for recognition and measurement of identifiable assets and goodwill acquired, liabilities assumed, and any noncontrolling interest in the acquiree at fair value. In a business combination, the assets acquired, liabilities assumed and noncontrolling interest in the acquiree are recorded as of the date of acquisition at their respective fair values with limited exceptions. Any excess of the purchase price (consideration transferred) over the estimated fair values of net assets acquired is recorded as goodwill. Transaction costs are expensed as incurred. The operating results of the acquired business are reflected in the Company’s consolidated financial statements after the date of the acquisition.</t>
  </si>
  <si>
    <t>Goodwill, Intangible, and Long-Lived Assets</t>
  </si>
  <si>
    <t>Goodwill, Intangible, and Long-Lived Assets Intangible assets consist of noncompete agreements, advertiser, subscriber and customer relationships, mastheads, trade names and publication rights. Goodwill is not amortized pursuant to ASC Topic 350 “ Intangibles – Goodwill and Other ” (“ASC 350”). Mastheads are not amortized because it has been determined that the useful lives of such mastheads are indefinite. In accordance with ASC 350, goodwill and intangible assets with indefinite lives are tested for impairment annually or when events indicate that an impairment could exist which may include an economic downturn in a market, a change in the assessment of future operations or a decline in the Company’s stock price. The Company performs an annual impairment assessment on the last day of its fiscal second quarter. As required by ASC 350, the Company performs its impairment analysis on each of its reporting units. The Company has the option to qualitatively assess whether it is more likely than not that the fair value of a reporting unit is less than its carrying value. If the Company elects to perform a qualitative assessment and concludes it is not more likely than not that the fair value of the reporting unit is less than its carrying value, no further assessment of that reporting unit’s goodwill is necessary; otherwise goodwill must be tested for impairment. The reporting units have discrete financial information which are regularly reviewed by management. The fair value of the applicable reporting unit is compared to its carrying value. Calculating the fair value of a reporting unit requires significant estimates and assumptions by the Company. The Company estimates fair value by applying third-party market value indicators to projected cash flows and/or projected earnings before interest, taxes, depreciation, and amortization (EBITDA). In applying this methodology, the Company relies on a number of factors, including current operating results and cash flows, expected future operating results and cash flows, future business plans, and market data. If the carrying value of the reporting unit exceeds the estimate of fair value, the Company calculates the impairment as the excess of the carrying value of goodwill over its estimated fair value. Refer to Note 6 “Goodwill and Intangible Assets” for additional information on the impairment testing of goodwill and indefinite lived intangible assets. The Company accounts for long-lived assets in accordance with the provisions of ASC Topic 360, “ Property, Plant and Equipment ” (“ASC 360”). The Company assesses the recoverability of its long-lived assets, including property, plant and equipment and definite lived intangible assets, whenever events or changes in business circumstances indicate the carrying amount of the assets, or related group of assets, may not be fully recoverable. Impairment indicators include significant under performance relative to historical or projected future operating losses, significant changes in the manner of use of the acquired assets or the strategy for the Company’s overall business, and significant negative industry or economic trends.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t>
  </si>
  <si>
    <t>Equity Investments</t>
  </si>
  <si>
    <t>Equity Investments New Media uses the equity method of accounting for investments in which the Company exercises significant influence but does not control. The Company's share of net earnings or losses from equity method investments is included in Other (Income) Expense in the Consolidated Statements of Operations and Comprehensive (Loss) Income. The Company accounts for non-marketable investments over which the Company does not have the ability to exercise significant influence under the cost method of accounting. The Company periodically evaluates the carrying value of its investments.</t>
  </si>
  <si>
    <t>Revenue Recognition</t>
  </si>
  <si>
    <t>Revenue Recognition Advertising revenue is recognized upon publication of the advertisement. Circulation revenue from subscribers is billed to customers at the beginning of the subscription period and is recognized on a straight-line basis over the term of the related subscription. Circulation revenue from single-copy income is recognized based on date of publication, net of provisions for related returns. Revenue for commercial printing is recognized upon deliver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determined that it is more likely than not that its existing deferred tax assets will not be realized, and accordingly has provided a full valuation allowance. Any changes in the scheduled reversals of deferred taxes may require an additional valuation allowance against the remaining deferred tax assets. Any increase or decrease in the valuation allowance could result in an increase or decrease in income tax expense in the period of adjustment. The Company accounts for uncertain tax positions under the provisions of ASC 740 " Income Taxes ". The Company does not anticipate significant increases or decreases in our uncertain tax positions within the next twelve months. The Company recognizes penalties and interest relating to uncertain tax positions in tax expense.</t>
  </si>
  <si>
    <t>Fair Value of Financial Instruments</t>
  </si>
  <si>
    <t>Fair Value of Financial Instruments The carrying value of the Company’s cash equivalents, accounts receivable, accounts payable, and accrued expenses approximate fair value due to the short maturity of these instruments. An estimate of the fair value of the Company’s debt is disclosed in Note 9 “Indebtedness”.</t>
  </si>
  <si>
    <t>Cash Equivalents</t>
  </si>
  <si>
    <t>Cash Equivalents Cash equivalents represent highly liquid certificates of deposit which have original maturities of three months or less.</t>
  </si>
  <si>
    <t>Deferred Financing Costs</t>
  </si>
  <si>
    <t>Deferred Financing Costs Deferred financing costs consist of costs incurred in connection with debt financings and are recorded as a contra-liability in long-term debt. Such costs are amortized on a straight-line basis and represent a component of interest expense, which approximates the effective interest method, over the estimated remaining term of the related debt.</t>
  </si>
  <si>
    <t>Advertising Costs</t>
  </si>
  <si>
    <t>Advertising Costs Advertising costs are expensed in the period incurred. The Company incurred total advertising expenses for the years ended December 31, 2017 , December 25, 2016 , and December 27, 2015 of $14,589 , $14,607 and $11,567 , respectively.</t>
  </si>
  <si>
    <t>Earnings (loss) per share</t>
  </si>
  <si>
    <t>Earnings (loss) per share Basic earnings (loss) per share is computed as net income (loss) available to common stockholders divided by the weighted average number of common shares outstanding for the period. Diluted earnings per share reflects the potential dilution that could occur from common shares issued through common stock equivalents.</t>
  </si>
  <si>
    <t>Stock-based Employee Compensation</t>
  </si>
  <si>
    <t>Stock-based Employee Compensation ASC Topic 718, “ Compensation – Stock Compensation ” requires that all share-based payments to employees and the board of directors, including grants of stock options and restricted stock, be recognized in the consolidated financial statements over the service period (generally the vesting period) based on fair values measured on grant dates. The Company's accounting policy is to estimate the number of awards that will be forfeited.</t>
  </si>
  <si>
    <t>Pension and Postretirement Liabilities</t>
  </si>
  <si>
    <t>Pension and Postretirement Liabilities ASC Topic 715, “ Compensation – Retirement Benefits ” requires recognition of an asset or liability in the consolidated balance sheet reflecting the funded status of pension and other postretirement benefit plans such as retiree health and life, with current-year changes in the funded status recognized in accumulated other comprehensive (loss) income. For the years ended December 31, 2017 , December 25, 2016 , and December 27, 2015 , a total of $(1,484) , $(819) and $1,311 , net of taxes of $0 , $0 and $0 after valuation allowance, respectively, was recognized in other comprehensive (loss) income income (see Note 13 “Pension and Postretirement Benefits”).</t>
  </si>
  <si>
    <t>Self-Insurance Liability Accruals</t>
  </si>
  <si>
    <t>Self-Insurance Liability Accruals 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as well as an estimate of incurred but not reported claims.</t>
  </si>
  <si>
    <t>Reclassifications</t>
  </si>
  <si>
    <t>Reclassifications Certain amounts in the prior periods consolidated financial statements have been reclassified to conform to the current year presentation.</t>
  </si>
  <si>
    <t>Recently Issued Accounting Pronouncements</t>
  </si>
  <si>
    <t>Recently Issued Accounting Pronouncements In May 2014, the Financial Accounting Standards Board (“FASB”) issued Accounting Standards Update (“ASU”) No. 2014-09, “Revenue from Contracts with Customers” (Topic 606 or ASU 2014-09). ASU 2014-09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s - Principal versus Agent Considerations” (ASU 2016-08), which clarifies the implementation guidance on principal versus agent considerations. Based on a comprehensive assessment of the new guidance, including an evaluation of the five-step approach outlined within the guidance, the Company expects the adoption will not have a significant impact on revenue recognition. The Company expects no impact to opening retained earnings. However, the adoption will result in a change from gross to net revenue recognition for certain reseller arrangements, which will result in a reduction of revenue and operating expenses by a nominal amount with no impact to net income. Actual results may differ from these estimates. The Company adopted the new standard on January 1, 2018 using the modified retrospective approach. In July 2015, the FASB issued ASU No. 2015-11, “Simplifying the Measurement of Inventory” (Topic 330), which simplifies the measurement of inventory by requiring certain inventory to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The standard was effective for the Company as of December 26, 2016. The amendments in ASU No. 2015-11 did not have a material impact on the financial statements. In February 2016, the FASB issued ASU No. 2016-02, “Leases” (Topic 842),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is currently evaluating the impact this accounting standard will have on the Company’s consolidated financial statements. In March 2016, the FASB issued ASU No. 2016-09, “Compensation - Stock Compensation” (Topic 718), which addresses several aspects of accounting for share-based payment transactions, including the income tax consequences, classification of awards as either equity or liabilities, and classification on the statement of cash flows. The Company adopted this accounting standard as of December 26, 2016, and it did not have a material impact on the Company’s consolidated financial statements. The applicable amendments are being applied prospectively, and, as a result, there were no changes to prior periods related to this standard. In November 2016, the FASB issued ASU No. 2016-18, “Restricted Cash” (Topic 230), which requires that a statement of cash flows explain the change during the period in the total of cash, cash equivalents, and amounts generally described as restricted cash and restricted cash equivalents. The provisions of ASU 2016-18 are effective for fiscal years beginning after December 15, 2017 and should be applied using a retrospective transition method. Early adoption is permitted. Other than the revised statement of cash flows presentation, the adoption of ASU 2016-18 is not expected to have a material impact on the Company’s consolidated financial statements. In January 2017, the FASB issued ASU No. 2017-01, “Business Combinations - Clarifying the Definition of a Business” (Topic 805), which clarifies the definition of a business for determining whether transactions should be accounted for as acquisitions (or disposals) of assets or businesses. The new standard is effective for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standard must be applied prospectively. The Company is currently evaluating the impact this accounting standard will have on the Company’s consolidated financial statements. In January 2017, the FASB issued ASU No. 2017-04 “Intangibles - Goodwill and Other - Simplifying the Test for Goodwill Impairment” (Topic 350), which simplifies subsequent goodwill measurement by eliminating Step 2 from the goodwill impairment test. Under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annual goodwill impairment tests performed after January 1, 2017. The standard must be applied prospectively. The Company early-adopted the guidance of this accounting standard during the second quarter of fiscal 2017 in connection with its annual impairment testing to reduce the complexity and costs of evaluating goodwill for impairment. It was adopted on a prospective basis. As a result of the adoption, a single step quantitative test was performed. Refer to Note 6 “Goodwill and Intangible Assets” for further discussion. In March 2017, the FASB issued ASU No. 2017-07 “Compensation-Retirement Benefits: Improving the Presentation of Net Periodic Pension Cost and Net Periodic Postretirement Benefit Cost” (Topic 715), which provides guidance that requires an employer to report the service cost component separate from the other components of net benefit pension costs.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new standard is effective for annual reporting periods beginning after December 15, 2017 and interim periods within those years. Early adoption is permitted. Other than the revised statement of operations presentation, the adoption of ASU 2017-07 is not expected to have a material impact on the Company’s consolidated financial statements. In February 2018, the FASB issued ASU 2018-02, Reclassification of Certain Tax Effects from Accumulated Other Comprehensive Income (“AOCI”). This ASU provides entities the option to reclassify tax effects to retained earnings from AOCI which are impacted by the Tax Cuts and Jobs Act (“TCJA”). The ASU is effective for fiscal years beginning after December 15, 2018 but early adoption is permitted. The Company has a full valuation allowance for all tax benefits related to AOCI and therefore there are no tax effects to be reclassified to retained earnings for the year ended December 31, 2017. Accordingly, the Company will not elect to reclassify the income tax effects of the TCJA from AOCI to retained earnings under this accounting standard. All other issued and not yet effective accounting standards are not relevant to the Company.</t>
  </si>
  <si>
    <t>Acquisitions and Dispositions (Tables)</t>
  </si>
  <si>
    <t>2017 Acquisitions [Member]</t>
  </si>
  <si>
    <t>Business Acquisition [Line Items]</t>
  </si>
  <si>
    <t>Schedule of Assets Acquired and Liabilities Assumed</t>
  </si>
  <si>
    <t>The following table summarizes the preliminary fair values of the assets and liabilities: Current assets $ 20,885 Other assets 108 Property, plant and equipment 50,359 Noncompete agreements 532 Advertiser relationships 34,077 Subscriber relationships 26,926 Customer relationships 5,638 Software 704 Mastheads 9,902 Goodwill 37,201 Total assets 186,332 Current liabilities 21,140 Other long-term liabilities 139 Total liabilities 21,279 Net assets $ 165,053</t>
  </si>
  <si>
    <t>2016 Acquistions [Member]</t>
  </si>
  <si>
    <t>The following table summarizes the assets and liabilities: Current assets 20,820 Other assets 4,195 Property, plant and equipment 36,105 Noncompete agreements 886 Advertiser relationships 32,312 Subscriber relationships 13,696 Customer relationships 5,113 Software 5,783 Trade names 2,448 Mastheads 9,217 Goodwill 56,749 Total assets 187,324 Current liabilities 26,532 Pension obligations 16,299 Other long-term liabilities 8,585 Total liabilities 51,416 Net assets 135,908</t>
  </si>
  <si>
    <t>Share-Based Compensation (Tables)</t>
  </si>
  <si>
    <t>RSG Activity</t>
  </si>
  <si>
    <t>RSG activity was as follows: Year Ended Year Ended Year Ended Number of RSGs Weighted-Average Grant Date Fair Value Number of RSGs Weighted-Average Grant Date Fair Value Number of RSGs Weighted-Average Grant Date Fair Value Unvested at beginning of year 335,593 $ 18.18 244,848 $ 21.67 15,870 $ 14.18 Granted 186,153 15.85 193,737 15.31 234,267 22.01 Vested (128,952 ) 18.87 (83,303 ) 21.51 (5,289 ) 14.18 Forfeited (50,530 ) 16.80 (19,689 ) 19.22 — — Unvested at end of year 342,264 $ 16.86 335,593 $ 18.18 244,848 $ 21.67</t>
  </si>
  <si>
    <t>Restructuring (Tables)</t>
  </si>
  <si>
    <t>Restructuring Program Activity</t>
  </si>
  <si>
    <t>A rollforward of the accrued restructuring costs, included in accrued expenses on the balance sheet, for the years ended December 31, 2017 and December 25, 2016 is outlined below. Severance and Related Costs Other Costs (1) Total Balance at December 27, 2015 $ 2,199 $ 322 $ 2,521 Restructuring provision included in Integration and Reorganization 6,782 1,570 8,352 Restructuring accrual assumed from acquisition 52 43 95 Cash payments (7,855 ) (1,579 ) (9,434 ) Balance at December 25, 2016 $ 1,178 $ 356 $ 1,534 Restructuring provision included in Integration and Reorganization 7,660 1,243 8,903 Cash payments (8,121 ) (1,233 ) (9,354 ) Balance at December 31, 2017 $ 717 $ 366 $ 1,083 (1) Other costs primarily included costs to consolidate operations.</t>
  </si>
  <si>
    <t>Schedule of Restructuring Costs and Cash Paid</t>
  </si>
  <si>
    <t>The following table summarizes the costs incurred and cash paid in connection with these restructuring programs for the years ended December 31, 2017 and December 25, 2016 . Year Ended Year Ended Severance and related costs $ 7,660 $ 6,782 Severance and other costs assumed from acquisition — 95 Other costs 1,243 1,570 Cash payments (9,354 ) (9,434 )</t>
  </si>
  <si>
    <t>Property, Plant and Equipment (Tables)</t>
  </si>
  <si>
    <t>Schedule of Property, Plant and Equipment</t>
  </si>
  <si>
    <t>Property, plant and equipment consisted of the following: December 31, 2017 December 25, 2016 Land $ 42,046 $ 40,264 Buildings and improvements 204,235 189,714 Machinery and equipment 260,232 250,846 Furniture, fixtures, and computer software 33,371 30,059 Construction in progress 4,634 1,275 544,518 512,158 Less: accumulated depreciation (171,395 ) (130,839 ) Total $ 373,123 $ 381,319</t>
  </si>
  <si>
    <t>Goodwill and Intangible Assets (Tables)</t>
  </si>
  <si>
    <t>Schedule of Goodwill and Intangible Assets</t>
  </si>
  <si>
    <t xml:space="preserve">Goodwill and intangible assets consisted of the following: December 31, 2017 Gross carrying amount Accumulated amortization Net carrying amount Amortized intangible assets: Advertiser relationships 208,995 37,046 171,949 Customer relationships 30,576 5,094 25,482 Subscriber relationships 117,870 20,814 97,056 Other intangible assets 10,866 4,634 6,232 Total $ 368,307 $ 67,588 $ 300,719 Nonamortized intangible assets: Goodwill $ 236,555 Mastheads 102,774 Total $ 339,329 December 25, 2016 Gross Carrying Amount Accumulated Amortization Net Carrying Amount Amortized intangible assets: Advertiser relationships $ 174,918 $ 24,618 $ 150,300 Customer relationships 24,938 3,153 21,785 Subscriber relationships 90,944 13,911 77,033 Other intangible assets 9,589 1,950 7,639 Total $ 300,389 $ 43,632 $ 256,757 Nonamortized intangible assets: Goodwill $ 227,954 Mastheads 94,720 Total $ 322,674 </t>
  </si>
  <si>
    <t>Intangible Assets Future Amortization Expense</t>
  </si>
  <si>
    <t>Estimated future amortization expense as of December 31, 2017 , is as follows: For the following fiscal years: 2018 28,316 2019 26,596 2020 25,541 2021 25,362 2022 25,303 Thereafter 169,601 Total $ 300,719</t>
  </si>
  <si>
    <t>Summary of the Changes in Goodwill</t>
  </si>
  <si>
    <t>The changes in the carrying amount of goodwill for the years ended December 31, 2017 and December 25, 2016 are as follows: Balance at December 27, 2015, net of accumulated impairment losses of $0 $ 171,119 Goodwill acquired in business combinations 56,914 Goodwill related to divestitures (79 ) Balance at December 25, 2016, net of accumulated impairment losses of $0 227,954 Goodwill acquired in business combinations 37,037 Goodwill impairment (25,641 ) Goodwill related to divestitures (2,795 ) Balance at December 31, 2017, net of accumulated impairment losses of $25,641 $ 236,555</t>
  </si>
  <si>
    <t>Accrued Expenses (Tables)</t>
  </si>
  <si>
    <t>Schedule of Accrued Expenses</t>
  </si>
  <si>
    <t>Accrued expenses consisted of the following: December 31, 2017 December 25, 2016 Accrued payroll and related liabilities $ 19,229 $ 14,228 Accrued bonus 12,556 11,806 Accrued insurance 11,463 9,579 Accrued legal and professional fees 2,760 2,476 Accrued interest expense 160 6,366 Accrued taxes 4,631 3,504 Accrued restructuring 1,083 1,534 Accrued management and incentive fees 11,039 9,299 Accrued other 34,106 25,597 $ 97,027 $ 84,389</t>
  </si>
  <si>
    <t>Lease Commitments (Tables)</t>
  </si>
  <si>
    <t>Schedule of Future Minimum Lease Payments</t>
  </si>
  <si>
    <t>The future minimum lease payments related to the Company’s non-cancelable operating lease commitments as of December 31, 2017 are as follows: For the following fiscal years: 2018 $ 22,384 2019 19,010 2020 17,413 2021 14,988 2022 12,465 Thereafter 83,044 Total minimum lease payments $ 169,304</t>
  </si>
  <si>
    <t>Indebtedness (Tables)</t>
  </si>
  <si>
    <t>Schedule of Principal Payments of Outstanding Debt</t>
  </si>
  <si>
    <t>As of December 31, 2017 , scheduled principal payments of outstanding debt are as follows: 2018 $ 2,716 2019 11,622 2020 3,622 2021 3,622 2022 346,769 $ 368,351 Less: Short-term debt 2,716 Remaining original issue discount 3,755 Deferred financing costs 4,685 Long-term debt $ 357,195</t>
  </si>
  <si>
    <t>Income Taxes (Tables)</t>
  </si>
  <si>
    <t>Schedule of Income Tax Expense (Benefit)</t>
  </si>
  <si>
    <t>Income tax expense (benefit) on income (loss) from continuing operations for the periods shown below consisted of: Current Deferred Total Year Ended December 31, 2017: U.S. Federal $ — $ (617 ) $ (617 ) State and local 1,003 95 1,098 $ 1,003 $ (522 ) $ 481 Year Ended December 25, 2016: U.S. Federal $ — $ (2,913 ) $ (2,913 ) State and local 543 51 594 $ 543 (2,862 ) $ (2,319 ) Year Ended December 27, 2015: U.S. Federal $ 857 $ 933 $ 1,790 State and local 1,380 234 1,614 $ 2,237 1,167 $ 3,404</t>
  </si>
  <si>
    <t>Schedule of Effective Income Tax Rate Reconciliation</t>
  </si>
  <si>
    <t xml:space="preserve">Income tax expense (benefit) differed from the amounts computed by applying the U.S. federal income tax rate of 34% to income (loss) from continuing operations before income taxes as a result of the following: Year Ended Year Ended Year Ended Computed “expected” tax expense (benefit) $ (148 ) $ 9,969 $ 24,307 Increase (decrease) in income tax benefit resulting from: State and local income taxes, net of federal benefit 1,139 873 902 Net nondeductible meals, entertainment, and other expenses 1,027 796 890 Tax Effects- 2017 Legislation (4,200 ) — — Change in valuation allowance 2,663 (13,922 ) (23,952 ) Increase (decrease) to provision for unrecognized tax benefits — — 249 Alternative minimum tax — — 920 Other — (35 ) 88 $ 481 $ (2,319 ) $ 3,404 </t>
  </si>
  <si>
    <t>Schedule of Deferred Tax Assets and Liabilities</t>
  </si>
  <si>
    <t>The tax effects of temporary differences that give rise to significant portions of the deferred tax assets as of December 31, 2017 and December 25, 2016 are presented below: December 31, 2017 December 25, 2016 Non-current deferred tax assets/(liabilities): Accounts receivable $ 1,328 $ 1,560 Accrued expenses 6,768 10,945 Inventory capitalization 1,055 1,508 Alternative minimum tax credit — 818 Pension and other postretirement benefit obligation 3,365 4,635 Definite and indefinite lived intangible assets 4,076 19,266 Net operating losses 60,360 79,991 Fixed assets (15,156 ) (28,550 ) Gross non-current deferred tax assets/liabilities 61,796 90,173 Less valuation allowance (69,876 ) (97,959 ) Net deferred tax liabilities $ (8,080 ) $ (7,786 )</t>
  </si>
  <si>
    <t>Schedule of Uncertain Tax Positions Reconciliation</t>
  </si>
  <si>
    <t>A reconciliation of the beginning and ending amount of uncertain tax positions for the years ended December 31, 2017 , December 25, 2016 and December 27, 2015 are as follows: Balance as of December 28, 2014 $ 1,040 Increases based on tax positions in 2015 and tax attribute reductions 249 Uncertain tax positions as of December 27, 2015 $ 1,289 Decreases based on tax positions prior to 2016 (113 ) Uncertain tax positions as of December 25, 2016 $ 1,176 Decreases based on tax positions prior to 2017 (16 ) Uncertain tax positions as of December 31, 2017 $ 1,160</t>
  </si>
  <si>
    <t>Equity (Tables)</t>
  </si>
  <si>
    <t>Schedule of Earnings (Loss) Per Share, Basic and Diluted</t>
  </si>
  <si>
    <t>The following table sets forth the computation of basic and diluted (loss) earnings per share: Year Ended Year Ended Year Ended Numerator for earnings per share calculation: Net (loss) income $ (915 ) $ 31,641 $ 67,614 Denominator for earnings per share calculation: Basic weighted average shares outstanding 53,010,421 45,234,369 44,039,415 Effect of dilutive securities: Stock Options and Restricted Stock Grants — 82,538 169,699 Diluted weighted average shares outstanding 53,010,421 45,316,907 44,209,114 Basic net (loss) income per share $ (0.02 ) $ 0.70 $ 1.54 Diluted net (loss) income per share $ (0.02 ) $ 0.70 $ 1.53</t>
  </si>
  <si>
    <t>Schedule of Stock Option Activity</t>
  </si>
  <si>
    <t>The following table includes additional information regarding the Manager stock options: Number of Options Weighted-Average Grant Date Fair Value Weighted-Average Exercise Price Weighted-Average Remaining Contractual Term (Years) Aggregate Intrinsic Value ($000) Outstanding at December 27, 2015 1,445,062 $ 4.92 $ 18.61 8.9 $ 2,995 Granted 862,500 $ 2.65 $ 16.00 Outstanding at December 25, 2016 2,307,562 $ 4.07 $ 17.64 8.7 $ 186 Exercised (92,751 ) $ 3.98 $ 14.37 Outstanding at December 31, 2017 2,214,811 $ 4.08 $ 16.90 7.7 $ 2,245 Exercisable at December 31, 2017 1,722,311 $ 17.15 7.3 $ 1,861</t>
  </si>
  <si>
    <t>Schedule of Changes in Accumulated Other Comprehensive Income (Loss) by Component</t>
  </si>
  <si>
    <t>The changes in accumulated other comprehensive income (loss) by component for the years ended December 25, 2016 and December 31, 2017 are outlined below. Net actuarial loss Balance at December 27, 2015 $ (3,158 ) Other comprehensive loss before reclassifications (816 ) Amounts reclassified from accumulated other comprehensive loss (1) (3 ) Net current period other comprehensive loss, net of taxes (819 ) Balance at December 25, 2016 $ (3,977 ) Other comprehensive loss before reclassifications (1,530 ) Amounts reclassified from accumulated other comprehensive loss (1) 46 Net current period other comprehensive loss, net of taxes (1,484 ) Balance at December 31, 2017 $ (5,461 ) (1) This accumulated other comprehensive income (loss) component is included in the computation of net periodic benefit cost. See Note 13 “Pension and Postretirement Benefits”.</t>
  </si>
  <si>
    <t>Reclassifications out of Accumulated Other Comprehensive Income (Loss)</t>
  </si>
  <si>
    <t>The following table presents reclassifications out of accumulated other comprehensive income (loss) for the years ended December 31, 2017 , December 25, 2016 , and December 27, 2015 . Amounts Reclassified from Accumulated Other Comprehensive Loss Affected Line Item in the Consolidated Statements of Operations and Comprehensive Loss Year Ended Year Ended Year Ended Amortization of unrecognized loss (gain) $ 46 $ (3 ) $ 84 (1) Amounts reclassified from accumulated other comprehensive loss 46 (3 ) 84 Income before income taxes Income tax benefit — — — Income tax (benefit) expense Amounts reclassified from accumulated other comprehensive loss, net of taxes $ 46 $ (3 ) $ 84 Net income (1) This accumulated other comprehensive income (loss) component is included in the computation of net periodic benefit cost and recognized in selling, general and administrative. See Note 13 “Pension and Postretirement Benefits”.</t>
  </si>
  <si>
    <t>Pension and Postretirement Benefits (Tables)</t>
  </si>
  <si>
    <t>Schedule of Changes in Projected Benefit Obligations and Amounts Recognized in Other Comprehensive Income (Loss)</t>
  </si>
  <si>
    <t>The following table provides a reconciliation of benefit obligations, plan assets and funded status, along with the related amounts in the consolidated balance sheets of the Company’s pension and postretirement medical and life insurance plans as of December 31, 2017 and December 25, 2016 : Pension Postretirement Year Ended Year Ended Year Ended Year Ended Change in projected benefit obligation: Benefit obligation at beginning of period $ 78,323 $ 26,161 $ 5,010 $ 5,630 Benefit obligation assumed during the period — 52,312 — — Service cost 630 300 11 14 Interest cost 3,143 3,255 189 213 Actuarial loss (gain) 5,850 1,267 (88 ) (555 ) Benefits and expenses paid (5,602 ) (4,972 ) (481 ) (306 ) Participant contributions — — 211 33 Employer implicit subsidy fulfilled — — (17 ) (19 ) Projected benefit obligation at end of period $ 82,344 $ 78,323 $ 4,835 $ 5,010 Change in plan assets: Fair value of plan assets at beginning of period $ 57,266 $ 20,560 $ — $ — Fair value of plan assets assumed during the period — 36,012 — — Actual return on plan assets 8,390 4,069 — — Employer contributions 1,485 1,597 — — Benefits paid (4,750 ) (4,666 ) — — Expenses paid (852 ) (306 ) — — Fair value of plan assets at end of period $ 61,539 $ 57,266 $ — $ — Reconciliation of funded status: Benefit obligation at end of period $ (82,344 ) $ (78,323 ) $ (4,835 ) $ (5,010 ) Fair value of assets at end of period 61,539 57,266 — — Funded status (20,805 ) (21,057 ) (4,835 ) (5,010 ) Unrecognized actuarial loss (gain) 6,227 4,803 (766 ) (826 ) Net accrued benefit cost $ (14,578 ) $ (16,254 ) $ (5,601 ) $ (5,836 ) Balance sheet presentation: Accrued liabilities $ — $ — $ 375 $ 358 Pension and other postretirement benefit obligations 20,805 21,057 4,460 4,652 Accumulated other comprehensive (loss) income (6,227 ) (4,803 ) 766 826 Net accrued benefit cost $ 14,578 $ 16,254 $ 5,601 $ 5,836 Comparison of obligations to plan assets: Projected benefit obligation $ 82,344 $ 78,323 $ 4,835 $ 5,010 Accumulated benefit obligation 82,344 78,323 4,835 5,010 Fair value of plan assets 61,539 57,266 — — The following table provides the components of net periodic benefit cost and other changes in plan assets recognized in other comprehensive (loss) income of the Company’s pension and postretirement medical and life insurance plans for the years ended December 31, 2017 , December 25, 2016 , and December 27, 2015 : Pension Postretirement Year Ended Year Ended Year Year Ended Year Ended Year Components of net periodic benefit cost: Service cost $ 630 $ 300 $ 300 $ 11 $ 14 $ 19 Interest cost 3,143 3,255 1,149 189 213 223 Expected return on plan assets (4,157 ) (4,174 ) (1,636 ) — — — Amortization of unrecognized loss (gain) 194 94 84 (148 ) (97 ) — Net periodic benefit (credit) cost $ (190 ) $ (525 ) $ (103 ) $ 52 $ 130 $ 242 Other changes in plan assets and benefit obligations recognized in other comprehensive income: Net actuarial loss (gain) $ 1,618 $ 1,371 $ (305 ) $ (88 ) $ (555 ) $ (922 ) Amortization of net actuarial (loss) gain (194 ) (94 ) (84 ) 148 97 — Total recognized in other comprehensive income (loss) $ 1,424 $ 1,277 $ (389 ) $ 60 $ (458 ) $ (922 )</t>
  </si>
  <si>
    <t>Assumptions Used to Determine Defined Benefit Pension and Postretirement Plans Costs</t>
  </si>
  <si>
    <t>The following assumptions were used in connection with the Company’s actuarial valuation of its defined benefit pension and postretirement plans obligation: Pension Postretirement December 31, 2017 December 25, 2016 December 31, 2017 December 25, 2016 Weighted average discount rate 3.5 % 4.1 % 3.3 % 3.9 % Rate of increase in future compensation levels — — — — Expected return on assets 7.5 % 7.6 % — — Current year medical trend — — 6.6 % 6.9 % Ultimate year medical trend — — 4.5 % 4.5 % Year of ultimate trend — — 2025 2025 The following assumptions were used to calculate the net periodic benefit cost for the Company’s defined benefit pension and postretirement plans: Pension Postretirement Year Ended Year Ended Year Year Ended Year Ended Year Weighted average discount rate 4.1 % 3.9 % 4.2 % 3.9 % 4.3 % 3.8 % Rate of increase in future compensation levels — — — — — — Expected return on assets 7.5 % 7.6 % 7.8 % — — — Current year medical trend — — — 6.7 % 7.2 % 7.3 % Ultimate year medical trend — — — 4.5 % 4.5 % 4.8 % Year of ultimate trend — — — 2026 2026 2025</t>
  </si>
  <si>
    <t>Schedule of Effect of One-Percentage-Point Change in Assumed Health Care Cost Trend Rates</t>
  </si>
  <si>
    <t xml:space="preserve"> Postretirement 2017 2016 Effect of 1% increase in health care cost trend rates Accumulated postretirement benefit obligation $ 5,188 $ 5,366 Dollar change $ 353 $ 356 Percent change 7.3 % 7.1 % Effect of 1% decrease in health care cost trend rates Accumulated postretirement benefit obligation $ 4,534 $ 4,708 Dollar change $ (301 ) $ (302 ) Percent change (6.2 )% (6.0 )%</t>
  </si>
  <si>
    <t>Schedule of Allocation of Plan Assets</t>
  </si>
  <si>
    <t>Fair Value of the majority of plan assets is measured on a recurring basis using quoted market prices in active markets for identical assets, Level 1 input. The pension plan’s assets by asset category are as follows: Year Ended Year Ended Dollar Percent Dollar Percent Equity mutual funds $ 37,383 61 % $ 35,319 62 % Fixed income mutual funds 15,092 24 % 14,449 25 % Cash and cash equivalents 1,805 3 % 824 1 % Other 7,259 12 % 6,674 12 % Total $ 61,539 100 % $ 57,266 100 %</t>
  </si>
  <si>
    <t>Schedule of Expected Benefit Payments</t>
  </si>
  <si>
    <t>The following benefit payments, which reflect expected future services, as appropriate, are expected to be paid as follows: Pension Postretirement 2018 $ 4,795 $ 376 2019 4,786 362 2020 4,772 341 2021 4,734 346 2022 4,755 330 2023-2027 23,428 1,496 Employer contribution expected to be paid during the year ending December 30, 2018 $ 1,765 $ 376</t>
  </si>
  <si>
    <t>Schedule of Multiemployer Plans</t>
  </si>
  <si>
    <t>The Company makes all required contributions to these plans as determined under the respective CBAs. For each of the plans listed below, the Company’s contribution represented less than 5% of total contributions to the plan. EIN Number/ Zone Status FIP/RP Status Pending/ Contributions (in thousands) Surcharge Expiration Pension Plan Name Plan Number 2017 2016 Implemented 2017 2016 2015 Imposed Dates of CBAs CWA/ITU Negotiated Pension Plan 13-6212879/001 Red Red Implemented $ 10 $ 11 $ 12 No May 4, 2017 GCIU—Employer Retirement Benefit Plan (1) 91-6024903/001 Red Red Implemented 84 89 99 No Under negotiation The Newspaper Guild International Pension Plan (1) 52-1082662/001 Red Red Implemented 36 40 38 No July 1, 2018 and November 14, 2018 Total $ 130 $ 140 $ 149 (1) This plan has elected to utilize special amortization provisions provided under the Preservation of Access to Care for Medicare Beneficiaries and Pension Relief Act of 2010.</t>
  </si>
  <si>
    <t>Fair Value Measurement (Tables)</t>
  </si>
  <si>
    <t>Financial Assets and Liabilities Measured at Fair Value on a Recurring Basis</t>
  </si>
  <si>
    <t>The following table provides information for the Company’s major categories of financial assets and liabilities measured or disclosed at fair value on a recurring basis: Fair Value Measurements at Reporting Date Using Quoted Prices in Active Markets for Identical Assets (Level 1) Significant Other Observable Inputs (Level 2) Significant Unobservable Inputs (Level 3) Total Fair Value Measurements As of December 31, 2017 Assets Cash and cash equivalents $ 43,056 $ — $ — $ 43,056 Restricted cash 3,106 — — 3,106 As of December 25, 2016 Assets Cash and cash equivalents $ 172,246 $ — $ — $ 172,246 Restricted cash 3,406 — — 3,406</t>
  </si>
  <si>
    <t>Quarterly Results (unaudited) (Tables)</t>
  </si>
  <si>
    <t>Schedule of Quarterly Results</t>
  </si>
  <si>
    <t xml:space="preserve"> Quarter Ended March 26 Quarter Ended June 25 Quarter Ended September 24 Quarter Ended December 31 Year Ended December 31, 2017 Revenues $ 307,524 $ 322,873 $ 317,176 $ 394,431 Goodwill and mastheads impairment — 27,448 — — Operating income (2,846 ) (6,455 ) 11,490 32,424 (Loss) income before income taxes (10,016 ) (13,732 ) (1,038 ) 24,352 Net (loss) income (3,685 ) (21,687 ) (1,971 ) 26,428 Basic (loss) income per share (0.07 ) (0.41 ) (0.04 ) 0.50 Diluted (loss) income per share (0.07 ) (0.41 ) (0.04 ) 0.50 Quarter Ended March 27 Quarter Ended June 26 Quarter Ended September 25 Quarter Ended December 25 Year Ended December 25, 2016 Revenues $ 300,104 $ 314,830 $ 306,838 $ 333,584 Operating income 7,030 16,745 10,628 26,968 (Loss) income before income taxes (160 ) 9,312 3,299 16,871 Net income 4,967 9,383 2,795 14,496 Basic income per share 0.11 0.21 0.06 0.31 Diluted income per share 0.11 0.21 0.06 0.31</t>
  </si>
  <si>
    <t>Description of Business, Basis of Presentation and Summary of Significant Accounting Policies - Additional Information (Details) $ in Thousands</t>
  </si>
  <si>
    <t>Dec. 29, 2013</t>
  </si>
  <si>
    <t>Feb. 13, 2014</t>
  </si>
  <si>
    <t>Dec. 31, 2017USD ($)publicationsegmentstateshares</t>
  </si>
  <si>
    <t>Dec. 25, 2016USD ($)shares</t>
  </si>
  <si>
    <t>Dec. 27, 2015USD ($)</t>
  </si>
  <si>
    <t>Jun. 18, 2013shares</t>
  </si>
  <si>
    <t>Description of Business, Basis of Presentation and Summary of Significant Accounting Policies [Line Items]</t>
  </si>
  <si>
    <t>Common stock, shares issued | shares</t>
  </si>
  <si>
    <t>Number of publications | publication</t>
  </si>
  <si>
    <t>Number of states | state</t>
  </si>
  <si>
    <t>Majority of company's paid daily newspapers have been published for, in years</t>
  </si>
  <si>
    <t>100 years</t>
  </si>
  <si>
    <t>Number of reportable segments | segment</t>
  </si>
  <si>
    <t>Weeks of operations in the year</t>
  </si>
  <si>
    <t>Percent of newsprint purchased from one vendor</t>
  </si>
  <si>
    <t>88.00%</t>
  </si>
  <si>
    <t>90.00%</t>
  </si>
  <si>
    <t>Advertising expense</t>
  </si>
  <si>
    <t>Changes in funded status of pension and other postretirement liabilities recognized in other comprehensive loss</t>
  </si>
  <si>
    <t>Income taxes for changes in funded status of pension and other postretirement liabilities recognized in other comprehensive loss</t>
  </si>
  <si>
    <t>Deferred financing costs</t>
  </si>
  <si>
    <t>Building and Building Improvements [Member]</t>
  </si>
  <si>
    <t>Property, plant and equipment useful life minimum (in years)</t>
  </si>
  <si>
    <t>1 year</t>
  </si>
  <si>
    <t>Property, plant and equipment useful life maximum (in years)</t>
  </si>
  <si>
    <t>40 years</t>
  </si>
  <si>
    <t>Machinery and Equipment [Member]</t>
  </si>
  <si>
    <t>20 years</t>
  </si>
  <si>
    <t>Furniture, Fixtures, Computer Software [Member]</t>
  </si>
  <si>
    <t>10 years</t>
  </si>
  <si>
    <t>New Castle Investment Group, Inc. [Member]</t>
  </si>
  <si>
    <t>Percent of the company owned</t>
  </si>
  <si>
    <t>84.60%</t>
  </si>
  <si>
    <t>Acquisitions and Dispositions - Additional Information (Details) $ in Thousands</t>
  </si>
  <si>
    <t>Dec. 31, 2017USD ($)business_publicationDaily_publicationweekly_publicationShopper</t>
  </si>
  <si>
    <t>Dec. 25, 2016USD ($)newspaperbusiness_publicationweekly_publicationShopper</t>
  </si>
  <si>
    <t>Business Combinations [Line Items]</t>
  </si>
  <si>
    <t>Number of business publications acquired | business_publication</t>
  </si>
  <si>
    <t>Number of daily newspapers acquired | Daily_publication</t>
  </si>
  <si>
    <t>Number of weekly publications acquired | weekly_publication</t>
  </si>
  <si>
    <t>Number of shoppers acquired | Shopper</t>
  </si>
  <si>
    <t>Purchase price including working capital</t>
  </si>
  <si>
    <t>Acquisition related costs recognized in selling, general, and administrative expense</t>
  </si>
  <si>
    <t>Goodwill expected to be tax deductible</t>
  </si>
  <si>
    <t>Number of daily newspapers acquired | newspaper</t>
  </si>
  <si>
    <t>Tax cost basis of goodwill from stock acquisition</t>
  </si>
  <si>
    <t>Net basis of goodwill</t>
  </si>
  <si>
    <t>Acquisitions and Dispositions - Purchase Price Allocation (Details) - USD ($) $ in Thousands</t>
  </si>
  <si>
    <t>Current assets</t>
  </si>
  <si>
    <t>Property, plant and equipment</t>
  </si>
  <si>
    <t>Software</t>
  </si>
  <si>
    <t>Trade names</t>
  </si>
  <si>
    <t>Noncompete agreements</t>
  </si>
  <si>
    <t>Advertiser relationships</t>
  </si>
  <si>
    <t>Subscriber relationships</t>
  </si>
  <si>
    <t>Customer relationships</t>
  </si>
  <si>
    <t>Mastheads</t>
  </si>
  <si>
    <t>Current liabilities</t>
  </si>
  <si>
    <t>Pension obligations</t>
  </si>
  <si>
    <t>Net assets</t>
  </si>
  <si>
    <t>Acquisitions and Dispositions - Dispositions (Details) - Disposal Group, Disposed of by Sale, Not Discontinued Operations [Member] $ in Thousands</t>
  </si>
  <si>
    <t>Dec. 31, 2017USD ($)</t>
  </si>
  <si>
    <t>Income Statement, Balance Sheet and Additional Disclosures by Disposal Groups, Including Discontinued Operations [Line Items]</t>
  </si>
  <si>
    <t>Sale Price</t>
  </si>
  <si>
    <t>Gain on sale</t>
  </si>
  <si>
    <t>Share-Based Compensation - Additional Information (Details) - USD ($)</t>
  </si>
  <si>
    <t>Feb. 03, 2014</t>
  </si>
  <si>
    <t>Mar. 31, 2016</t>
  </si>
  <si>
    <t>Mar. 31, 2015</t>
  </si>
  <si>
    <t>Dec. 28, 2014</t>
  </si>
  <si>
    <t>Share-based Compensation Arrangement by Share-based Payment Award [Line Items]</t>
  </si>
  <si>
    <t>Share-based compensation cost</t>
  </si>
  <si>
    <t>Share-based compensation cost, unrecognized, related to non-vested rewards</t>
  </si>
  <si>
    <t>Weighted average period remaining stock comp expense recognition</t>
  </si>
  <si>
    <t>1 year 8 months 1 day</t>
  </si>
  <si>
    <t>Restricted share grants authorized</t>
  </si>
  <si>
    <t>Restricted share grants vested (in shares)</t>
  </si>
  <si>
    <t>Restricted shares forfeited (in shares)</t>
  </si>
  <si>
    <t>Unvested RSGs (in shares)</t>
  </si>
  <si>
    <t>Unvested RSGs, weighted average grant date fair value (in dollars per share)</t>
  </si>
  <si>
    <t>Aggregate intrinsic value, unvested RSGs</t>
  </si>
  <si>
    <t>Share-Based Compensation - RSG Activity (Details) - $ / shares</t>
  </si>
  <si>
    <t>1 Months Ended</t>
  </si>
  <si>
    <t>3 Months Ended</t>
  </si>
  <si>
    <t>Number of RSGs</t>
  </si>
  <si>
    <t>Unvested, beginning balance (in shares)</t>
  </si>
  <si>
    <t>Granted (in shares)</t>
  </si>
  <si>
    <t>Vested (in shares)</t>
  </si>
  <si>
    <t>Forfeited (in shares)</t>
  </si>
  <si>
    <t>Unvested, ending balance (in shares)</t>
  </si>
  <si>
    <t>Weighted-Average Grant Date Fair Value</t>
  </si>
  <si>
    <t>Unvested, beginning balance (in dollars per share)</t>
  </si>
  <si>
    <t>Granted (in dollars per share)</t>
  </si>
  <si>
    <t>Vested (in dollars per share)</t>
  </si>
  <si>
    <t>Forfeited (in dollars per share)</t>
  </si>
  <si>
    <t>Unvested, ending balance (in dollars per share)</t>
  </si>
  <si>
    <t>Restructuring (Details) - USD ($) $ in Thousands</t>
  </si>
  <si>
    <t>Restructuring Reserve [Roll Forward]</t>
  </si>
  <si>
    <t>Balance at beginning of period</t>
  </si>
  <si>
    <t>Restructuring provision included in Integration and Reorganization</t>
  </si>
  <si>
    <t>Restructuring accrual assumed from acquisition</t>
  </si>
  <si>
    <t>Cash payments</t>
  </si>
  <si>
    <t>Balance at end of period</t>
  </si>
  <si>
    <t>Severance and Related Costs [Member]</t>
  </si>
  <si>
    <t>Other Costs [Member]</t>
  </si>
  <si>
    <t>Restructuring - Costs Incurred and Cash Paid (Details) - USD ($) $ in Thousands</t>
  </si>
  <si>
    <t>Severance and related costs</t>
  </si>
  <si>
    <t>Severance and other costs assumed from acquisition</t>
  </si>
  <si>
    <t>Other costs</t>
  </si>
  <si>
    <t>Property, Plant and Equipment (Details)</t>
  </si>
  <si>
    <t>Dec. 25, 2016USD ($)</t>
  </si>
  <si>
    <t>Land</t>
  </si>
  <si>
    <t>Buildings and improvements</t>
  </si>
  <si>
    <t>Machinery and equipment</t>
  </si>
  <si>
    <t>Furniture, fixtures, and computer software</t>
  </si>
  <si>
    <t>Construction in progress</t>
  </si>
  <si>
    <t>Property, plant and equipment, gross</t>
  </si>
  <si>
    <t>Less: accumulated depreciation</t>
  </si>
  <si>
    <t>Depreciation expense</t>
  </si>
  <si>
    <t>Number of ceased print facilities</t>
  </si>
  <si>
    <t>Accelerated depreciation</t>
  </si>
  <si>
    <t>Goodwill and Intangible Assets (Details) - USD ($) $ in Thousands</t>
  </si>
  <si>
    <t>Goodwill and Intangible Assets [Line Items]</t>
  </si>
  <si>
    <t>Gross carrying amount</t>
  </si>
  <si>
    <t>Accumulated amortization</t>
  </si>
  <si>
    <t>Net Carrying Amount</t>
  </si>
  <si>
    <t>Goodwill [Member]</t>
  </si>
  <si>
    <t>Mastheads [Member]</t>
  </si>
  <si>
    <t>Advertiser Relationships [Member]</t>
  </si>
  <si>
    <t>Customer Relationships [Member]</t>
  </si>
  <si>
    <t>Subscriber Relationships [Member]</t>
  </si>
  <si>
    <t>Other Intangible Assets [Member]</t>
  </si>
  <si>
    <t>Goodwill and Intangible Assets - Additional Information (Details) - USD ($)</t>
  </si>
  <si>
    <t>Weighted average amortization periods</t>
  </si>
  <si>
    <t>14 years 2 months 23 days</t>
  </si>
  <si>
    <t>Amortization expense</t>
  </si>
  <si>
    <t>Goodwill impairment</t>
  </si>
  <si>
    <t>Discount rates, low range, percent</t>
  </si>
  <si>
    <t>16.00%</t>
  </si>
  <si>
    <t>Discount rates, high range, percent</t>
  </si>
  <si>
    <t>17.00%</t>
  </si>
  <si>
    <t>Terminal growth rate</t>
  </si>
  <si>
    <t>1.00%</t>
  </si>
  <si>
    <t>Effective tax rate, percent</t>
  </si>
  <si>
    <t>40.00%</t>
  </si>
  <si>
    <t>Intangible assets impairment</t>
  </si>
  <si>
    <t>14.00%</t>
  </si>
  <si>
    <t>15.00%</t>
  </si>
  <si>
    <t>Fair value exceeds carrying value, percent (less than)</t>
  </si>
  <si>
    <t>10.00%</t>
  </si>
  <si>
    <t>Royalty rate, low, percent</t>
  </si>
  <si>
    <t>1.25%</t>
  </si>
  <si>
    <t>Royalty rate, high, percent</t>
  </si>
  <si>
    <t>1.75%</t>
  </si>
  <si>
    <t>14 years 9 months 18 days</t>
  </si>
  <si>
    <t>14 years 8 months 19 days</t>
  </si>
  <si>
    <t>14 years</t>
  </si>
  <si>
    <t>4 years 8 months 19 days</t>
  </si>
  <si>
    <t>Goodwill and Intangible Assets - Estimated Future Amortization Expense (Details) - USD ($) $ in Thousands</t>
  </si>
  <si>
    <t>Thereafter</t>
  </si>
  <si>
    <t>Goodwill and Intangible Assets - Goodwill Rollforward (Details) - USD ($) $ in Thousands</t>
  </si>
  <si>
    <t>Goodwill [Roll Forward]</t>
  </si>
  <si>
    <t>Net goodwill, beginning balance</t>
  </si>
  <si>
    <t>Goodwill acquired in business combinations</t>
  </si>
  <si>
    <t>Goodwill related to divestitures</t>
  </si>
  <si>
    <t>Net goodwill, ending balance</t>
  </si>
  <si>
    <t>Goodwill and Intangible Assets Goodwill and Intangible Assets (Parenthetical) (Details) - USD ($) $ in Thousands</t>
  </si>
  <si>
    <t>Goodwill, Impaired, Accumulated Impairment Loss</t>
  </si>
  <si>
    <t>Accrued Expenses (Details) - USD ($) $ in Thousands</t>
  </si>
  <si>
    <t>Accrued payroll and related liabilities</t>
  </si>
  <si>
    <t>Accrued bonus</t>
  </si>
  <si>
    <t>Accrued insurance</t>
  </si>
  <si>
    <t>Accrued legal and professional fees</t>
  </si>
  <si>
    <t>Accrued interest expense</t>
  </si>
  <si>
    <t>Accrued taxes</t>
  </si>
  <si>
    <t>Accrued restructuring</t>
  </si>
  <si>
    <t>Accrued management and incentive fees</t>
  </si>
  <si>
    <t>Accrued other</t>
  </si>
  <si>
    <t>Total accrued expenses</t>
  </si>
  <si>
    <t>Lease Commitments (Details) - USD ($) $ in Thousands</t>
  </si>
  <si>
    <t>Operating Leases, Future Minimum Payments Due, Fiscal Year Maturity [Abstract]</t>
  </si>
  <si>
    <t>Total minimum lease payments</t>
  </si>
  <si>
    <t>Operating Lease [Abstract]</t>
  </si>
  <si>
    <t>Operating lease rent expense</t>
  </si>
  <si>
    <t>Operating lease minimum lease term (in years)</t>
  </si>
  <si>
    <t>Operating lease maximum lease term (in years)</t>
  </si>
  <si>
    <t>Indebtedness (Details)</t>
  </si>
  <si>
    <t>Jan. 09, 2015USD ($)</t>
  </si>
  <si>
    <t>Jul. 30, 2017</t>
  </si>
  <si>
    <t>Jul. 14, 2017USD ($)</t>
  </si>
  <si>
    <t>May 29, 2015USD ($)</t>
  </si>
  <si>
    <t>Mar. 06, 2015USD ($)</t>
  </si>
  <si>
    <t>Nov. 20, 2014USD ($)</t>
  </si>
  <si>
    <t>Sep. 03, 2014USD ($)</t>
  </si>
  <si>
    <t>Jun. 04, 2014USD ($)</t>
  </si>
  <si>
    <t>Line of Credit Facility [Line Items]</t>
  </si>
  <si>
    <t>New Media Credit Agreement [Member]</t>
  </si>
  <si>
    <t>Debt covenant - maximum leverage ratio</t>
  </si>
  <si>
    <t>Weighted average interest rate</t>
  </si>
  <si>
    <t>7.82%</t>
  </si>
  <si>
    <t>Long-term debt fair value</t>
  </si>
  <si>
    <t>New Media Credit Agreement [Member] | Revolving Credit Facility [Member]</t>
  </si>
  <si>
    <t>Maximum borrowing amount</t>
  </si>
  <si>
    <t>Maturity date</t>
  </si>
  <si>
    <t>Jul. 14,
		2021</t>
  </si>
  <si>
    <t>Amount outstanding</t>
  </si>
  <si>
    <t>Debt fee</t>
  </si>
  <si>
    <t>New Media Credit Agreement [Member] | Revolving Credit Facility [Member] | Eurodollar [Member]</t>
  </si>
  <si>
    <t>Long-term debt, percentage bearing fixed interest, percentage rate</t>
  </si>
  <si>
    <t>5.25%</t>
  </si>
  <si>
    <t>New Media Credit Agreement [Member] | Revolving Credit Facility [Member] | Base Rate [Member]</t>
  </si>
  <si>
    <t>Long-term debt, percentage bearing variable interest, percentage rate</t>
  </si>
  <si>
    <t>4.25%</t>
  </si>
  <si>
    <t>New Media Credit Agreement [Member] | Letter of Credit [Member]</t>
  </si>
  <si>
    <t>New Media Credit Agreement [Member] | Swingline Facility [Member]</t>
  </si>
  <si>
    <t>New Media Credit Agreement [Member] | Incremental Term Loan Facility [Member]</t>
  </si>
  <si>
    <t>Additional revolving commitments</t>
  </si>
  <si>
    <t>New Media Credit Agreement [Member] | Term Loan Facility [Member]</t>
  </si>
  <si>
    <t>Debt, principal amount</t>
  </si>
  <si>
    <t>Jul. 14,
		2022</t>
  </si>
  <si>
    <t>Repayment amount as a percent of original principal amount</t>
  </si>
  <si>
    <t>Frequency of periodic payment</t>
  </si>
  <si>
    <t>quarterly</t>
  </si>
  <si>
    <t>Debt Prepayment Premium</t>
  </si>
  <si>
    <t>New Media Credit Agreement [Member] | Term Loan Facility [Member] | Eurodollar [Member]</t>
  </si>
  <si>
    <t>6.25%</t>
  </si>
  <si>
    <t>New Media Credit Agreement [Member] | Term Loan Facility [Member] | Base Rate [Member]</t>
  </si>
  <si>
    <t>2.00%</t>
  </si>
  <si>
    <t>New Media Credit Agreement [Member] | 2014 Incremental Term Loan Facility [Member]</t>
  </si>
  <si>
    <t>New Media Credit Agreement [Member] | 2015 Incremental Term Loans [Member]</t>
  </si>
  <si>
    <t>New Media Credit Agreement [Member] | 2015 Incremental Revolver [Member]</t>
  </si>
  <si>
    <t>New Media Credit Agreement [Member] | May 2015 Incremental Term Loan</t>
  </si>
  <si>
    <t>New Media Credit Agreement [Member] | 2017 Incremental Term Loan [Member]</t>
  </si>
  <si>
    <t>Debt fees expense</t>
  </si>
  <si>
    <t>Difference between present value of cash flows under two credit facilities</t>
  </si>
  <si>
    <t>Previous deferred debt fees written off to loss on early extinguishment of debt</t>
  </si>
  <si>
    <t>Current debt fees expensed to loss on early extinguishment of debt</t>
  </si>
  <si>
    <t>Third party fees capitalized</t>
  </si>
  <si>
    <t>Debt fees allocated to lenders that exited, expensed to loss on early extinguishment of debt</t>
  </si>
  <si>
    <t>Consent fees amortized</t>
  </si>
  <si>
    <t>Third party debt fees</t>
  </si>
  <si>
    <t>Advantage Credit Agreements [Member]</t>
  </si>
  <si>
    <t>Debt assumed</t>
  </si>
  <si>
    <t>Advantage Credit Agreements [Member] | Advantage Florida Debt [Member]</t>
  </si>
  <si>
    <t>Interest rate</t>
  </si>
  <si>
    <t>Maximum secured debt</t>
  </si>
  <si>
    <t>Advantage Credit Agreements [Member] | Advantage Alabama Debt [Member]</t>
  </si>
  <si>
    <t>Margin rate for LIBOR</t>
  </si>
  <si>
    <t>Indebtedness - Outstanding Debt Payment Schedule (Details) - USD ($) $ in Thousands</t>
  </si>
  <si>
    <t>Total outstanding debt</t>
  </si>
  <si>
    <t>Less: Short-term debt</t>
  </si>
  <si>
    <t>Less: Remaining original issue discount</t>
  </si>
  <si>
    <t>Less: Deferred financing costs</t>
  </si>
  <si>
    <t>Income Taxes (Details) - USD ($) $ in Thousands</t>
  </si>
  <si>
    <t>Current Income Tax Expense (Benefit), Continuing Operations [Abstract]</t>
  </si>
  <si>
    <t>U.S. Federal, current</t>
  </si>
  <si>
    <t>State and local, current</t>
  </si>
  <si>
    <t>Total income tax expense (benefit), current</t>
  </si>
  <si>
    <t>Deferred Income Tax Expense (Benefit), Continuing Operations [Abstract]</t>
  </si>
  <si>
    <t>U.S. Federal, deferred</t>
  </si>
  <si>
    <t>State and local, deferred</t>
  </si>
  <si>
    <t>Total income tax expense (benefit), deferred</t>
  </si>
  <si>
    <t>Income Tax Expense (Benefit), Continuing Operations [Abstract]</t>
  </si>
  <si>
    <t>Total U.S. Federal income tax expense (benefit), continuing operations</t>
  </si>
  <si>
    <t>Total state and local income tax expense (benefit), continuing operations</t>
  </si>
  <si>
    <t>Total income tax expense (benefit)</t>
  </si>
  <si>
    <t>Income Taxes - Reconciliation of Effective Tax Rate (Details) - USD ($) $ in Thousands</t>
  </si>
  <si>
    <t>Computed “expected” tax expense (benefit)</t>
  </si>
  <si>
    <t>Increase (decrease) in income tax benefit resulting from:</t>
  </si>
  <si>
    <t>State and local income taxes, net of federal benefit</t>
  </si>
  <si>
    <t>Net nondeductible meals, entertainment, and other expenses</t>
  </si>
  <si>
    <t>Tax Effects- 2017 Legislation</t>
  </si>
  <si>
    <t>Change in valuation allowance</t>
  </si>
  <si>
    <t>Increase (decrease) to provision for unrecognized tax benefits</t>
  </si>
  <si>
    <t>Alternative minimum tax</t>
  </si>
  <si>
    <t>Other</t>
  </si>
  <si>
    <t>Income Taxes - Deferred Tax Assets (Details) - USD ($) $ in Thousands</t>
  </si>
  <si>
    <t>Non-current deferred tax assets/(liabilities):</t>
  </si>
  <si>
    <t>Accounts receivable</t>
  </si>
  <si>
    <t>Inventory capitalization</t>
  </si>
  <si>
    <t>Alternative minimum tax credit</t>
  </si>
  <si>
    <t>Pension and other postretirement benefit obligation</t>
  </si>
  <si>
    <t>Definite and indefinite lived intangible assets</t>
  </si>
  <si>
    <t>Net operating losses</t>
  </si>
  <si>
    <t>Fixed assets</t>
  </si>
  <si>
    <t>Gross non-current deferred tax assets/liabilities</t>
  </si>
  <si>
    <t>Less valuation allowance</t>
  </si>
  <si>
    <t>Net deferred tax liabilities</t>
  </si>
  <si>
    <t>Income Taxes - Additional Information (Details) - USD ($) $ in Thousands</t>
  </si>
  <si>
    <t>Error Corrections and Prior Period Adjustments Restatement [Line Items]</t>
  </si>
  <si>
    <t>Tax valuation allowance release</t>
  </si>
  <si>
    <t>U.S. federal tax rate, percent</t>
  </si>
  <si>
    <t>34.00%</t>
  </si>
  <si>
    <t>Decrease in valuation allowance</t>
  </si>
  <si>
    <t>Valuation allowance recognized in income</t>
  </si>
  <si>
    <t>Valuation allowance recognized in accumulated other comprehensive loss</t>
  </si>
  <si>
    <t>Net operating loss carryforwards for Federal and state income tax purposes</t>
  </si>
  <si>
    <t>Uncertain tax positions</t>
  </si>
  <si>
    <t>Interest and penalties included in uncertain tax position accrual</t>
  </si>
  <si>
    <t>Income tax benefit related to acquisitions</t>
  </si>
  <si>
    <t>Minimum [Member]</t>
  </si>
  <si>
    <t>Income tax examination, statute of limitations, term</t>
  </si>
  <si>
    <t>3 years</t>
  </si>
  <si>
    <t>Maximum [Member]</t>
  </si>
  <si>
    <t>6 years</t>
  </si>
  <si>
    <t>Income Taxes - Uncertain Tax Positions (Details) - USD ($) $ in Thousands</t>
  </si>
  <si>
    <t>Reconciliation of Unrecognized Tax Benefits, Excluding Amounts Pertaining to Examined Tax Returns [Roll Forward]</t>
  </si>
  <si>
    <t>Uncertain tax positions, beginning balance</t>
  </si>
  <si>
    <t>Decrease resulting from prior period tax positions</t>
  </si>
  <si>
    <t>Increases based on tax positions in current period and tax attribute reductions</t>
  </si>
  <si>
    <t>Uncertain tax positions, ending balance</t>
  </si>
  <si>
    <t>Equity (Details) - USD ($) $ / shares in Units, $ in Thousands</t>
  </si>
  <si>
    <t>Sep. 24, 2017</t>
  </si>
  <si>
    <t>Mar. 26, 2017</t>
  </si>
  <si>
    <t>Sep. 25, 2016</t>
  </si>
  <si>
    <t>Jun. 26, 2016</t>
  </si>
  <si>
    <t>Mar. 27, 2016</t>
  </si>
  <si>
    <t>Numerator for earnings per share calculation:</t>
  </si>
  <si>
    <t>Denominator for earnings per share calculation:</t>
  </si>
  <si>
    <t>Basic weighted average shares outstanding</t>
  </si>
  <si>
    <t>Effect of dilutive securities:</t>
  </si>
  <si>
    <t>Stock Options and Restricted Stock Grants</t>
  </si>
  <si>
    <t>Diluted weighted average shares outstanding</t>
  </si>
  <si>
    <t>Basic (loss) income per share (in dollars per share)</t>
  </si>
  <si>
    <t>Diluted (loss) income per share (in dollars per share)</t>
  </si>
  <si>
    <t>Equity - Additional Information (Details) - USD ($)</t>
  </si>
  <si>
    <t>Jan. 31, 2015</t>
  </si>
  <si>
    <t>May 17, 2017</t>
  </si>
  <si>
    <t>Mar. 29, 2015</t>
  </si>
  <si>
    <t>Sep. 30, 2014</t>
  </si>
  <si>
    <t>Antidilutive Securities Excluded from Computation of Earnings Per Share [Line Items]</t>
  </si>
  <si>
    <t>Common stock warrants outstanding (in shares)</t>
  </si>
  <si>
    <t>Stock options excluded from diluted income (loss) per share (in shares)</t>
  </si>
  <si>
    <t>Issuance of common stock, net of underwriter's discount (in shares)</t>
  </si>
  <si>
    <t>Issuance of common stock, price per share (in dollars per share)</t>
  </si>
  <si>
    <t>Option to purchase shares of common stock, price per share (in dollars per share)</t>
  </si>
  <si>
    <t>Fair value of options granted to manager</t>
  </si>
  <si>
    <t>Risk-free rate in valuing options granted to manager, percent</t>
  </si>
  <si>
    <t>2.20%</t>
  </si>
  <si>
    <t>Dividend yield in valuing options granted to manager, percent</t>
  </si>
  <si>
    <t>3.40%</t>
  </si>
  <si>
    <t>8.30%</t>
  </si>
  <si>
    <t>Volatility in valuing options granted to manager, percent</t>
  </si>
  <si>
    <t>36.80%</t>
  </si>
  <si>
    <t>36.10%</t>
  </si>
  <si>
    <t>Expected term in valuing options granted to manager</t>
  </si>
  <si>
    <t>Percent of options exercisable on the first day of each month for 30 months</t>
  </si>
  <si>
    <t>3.33%</t>
  </si>
  <si>
    <t>Liability settlement</t>
  </si>
  <si>
    <t>Dividends declared (in dollars per share)</t>
  </si>
  <si>
    <t>Dividend payable date</t>
  </si>
  <si>
    <t>Mar. 22,
		2018</t>
  </si>
  <si>
    <t>Dividend record date</t>
  </si>
  <si>
    <t>Mar. 14,
		2018</t>
  </si>
  <si>
    <t>Common stock authorized to repurchase</t>
  </si>
  <si>
    <t>Weighted average price per share that have been repurchased and retired during the period</t>
  </si>
  <si>
    <t>Fortress and certain of the Company's officers and directors [Member]</t>
  </si>
  <si>
    <t>Manager [Member] | 2014 Options [Member]</t>
  </si>
  <si>
    <t>Manager [Member] | 2015 Options [Member]</t>
  </si>
  <si>
    <t>Restricted Stock [Member]</t>
  </si>
  <si>
    <t>Antidilutive securities excluded from computation of diluted income (loss) per share</t>
  </si>
  <si>
    <t>Employee Stock Option [Member]</t>
  </si>
  <si>
    <t>Equity - Summary of Option Activity (Details) - USD ($) $ / shares in Units, $ in Thousands</t>
  </si>
  <si>
    <t>Number of Options</t>
  </si>
  <si>
    <t>Options outstanding, beginning balance (in shares)</t>
  </si>
  <si>
    <t>Exercised (in shares)</t>
  </si>
  <si>
    <t>Options outstanding, ending balance (in shares)</t>
  </si>
  <si>
    <t>Exercisable (in shares)</t>
  </si>
  <si>
    <t>Outstanding, weighted-average grant date fair value, beginning balance (in dollars per share)</t>
  </si>
  <si>
    <t>Outstanding, weighted-average grant date fair value, ending balance (in dollars per share)</t>
  </si>
  <si>
    <t>Weighted-Average Exercise Price</t>
  </si>
  <si>
    <t>Outstanding, weighted-average exercise price, beginning balance (in dollars per share)</t>
  </si>
  <si>
    <t>Outstanding, weighted-average exercise price, ending balance (in dollars per share)</t>
  </si>
  <si>
    <t>Exercisable, weighted-average exercise price (in dollars per share)</t>
  </si>
  <si>
    <t>Weighted-Average Remaining Contractual Term (Years)</t>
  </si>
  <si>
    <t>Outstanding, weighted-average remaining contractual term (years)</t>
  </si>
  <si>
    <t>7 years 8 months 12 days</t>
  </si>
  <si>
    <t>8 years 8 months 12 days</t>
  </si>
  <si>
    <t>8 years 10 months 24 days</t>
  </si>
  <si>
    <t>Exercisable, weighted-average remaining contractual term (years)</t>
  </si>
  <si>
    <t>7 years 3 months 7 days</t>
  </si>
  <si>
    <t>Outstanding, aggregate intrinsic value</t>
  </si>
  <si>
    <t>Exercisable, aggregate intrinsic value</t>
  </si>
  <si>
    <t>Equity - Changes in Accumulated Other Comprehensive Income (Loss) by Component (Details) - USD ($) $ in Thousands</t>
  </si>
  <si>
    <t>AOCI Attributable to Parent, Net of Tax [Roll Forward]</t>
  </si>
  <si>
    <t>Stockholders' equity, beginning balance</t>
  </si>
  <si>
    <t>Stockholders' equity, ending balance</t>
  </si>
  <si>
    <t>Net actuarial loss [Member]</t>
  </si>
  <si>
    <t>Other comprehensive loss before reclassifications</t>
  </si>
  <si>
    <t>Amounts reclassified from accumulated other comprehensive loss</t>
  </si>
  <si>
    <t>Net current period other comprehensive loss, net of taxes</t>
  </si>
  <si>
    <t>Equity - Reclassifications out of Accumulated Other Comprehensive Income (Loss) (Details) - USD ($) $ in Thousands</t>
  </si>
  <si>
    <t>Reclassification Adjustment out of Accumulated Other Comprehensive Income [Line Items]</t>
  </si>
  <si>
    <t>Income tax benefit</t>
  </si>
  <si>
    <t>Amounts reclassified from accumulated other comprehensive loss, net of taxes</t>
  </si>
  <si>
    <t>Reclassification out of Accumulated Other Comprehensive Income [Member]</t>
  </si>
  <si>
    <t>Reclassification out of Accumulated Other Comprehensive Income [Member] | Amortization of unrecognized loss [Member]</t>
  </si>
  <si>
    <t>Amortization of unrecognized loss (gain)</t>
  </si>
  <si>
    <t>Employee Benefit Plans (Details)</t>
  </si>
  <si>
    <t>Dec. 31, 2017USD ($)plan</t>
  </si>
  <si>
    <t>Defined Benefit Plans and Other Postretirement Benefit Plans Table Text Block [Line Items]</t>
  </si>
  <si>
    <t>Maximum annual contributions per employee, percent</t>
  </si>
  <si>
    <t>100.00%</t>
  </si>
  <si>
    <t>Company's matching contributions</t>
  </si>
  <si>
    <t>Employer discretionary contribution amount</t>
  </si>
  <si>
    <t>Number of deferred compensation plans | plan</t>
  </si>
  <si>
    <t>Publishers' Deferred Compensation [Member]</t>
  </si>
  <si>
    <t>Vesting period in years</t>
  </si>
  <si>
    <t>15 years</t>
  </si>
  <si>
    <t>Percent of accrued benefits that have vested</t>
  </si>
  <si>
    <t>Executive Benefit Deferred Compensation Plan [Member]</t>
  </si>
  <si>
    <t>5 years</t>
  </si>
  <si>
    <t>Executive Deferral Deferred Compensation Plan [Member]</t>
  </si>
  <si>
    <t>Percent of annual compensation that can be deferred</t>
  </si>
  <si>
    <t>Pension and Postretirement Benefits (Details) - USD ($) $ in Thousands</t>
  </si>
  <si>
    <t>Pension Plan [Member]</t>
  </si>
  <si>
    <t>Defined Benefit Plan, Change in Benefit Obligation [Roll Forward]</t>
  </si>
  <si>
    <t>Benefit obligation at beginning of period</t>
  </si>
  <si>
    <t>Benefit obligation assumed during the period</t>
  </si>
  <si>
    <t>Service cost</t>
  </si>
  <si>
    <t>Interest cost</t>
  </si>
  <si>
    <t>Actuarial loss (gain)</t>
  </si>
  <si>
    <t>Benefits and expenses paid</t>
  </si>
  <si>
    <t>Employer implicit subsidy fulfilled</t>
  </si>
  <si>
    <t>Participant contributions</t>
  </si>
  <si>
    <t>Projected benefit obligation at end of period</t>
  </si>
  <si>
    <t>Change in plan assets [Roll Forward]</t>
  </si>
  <si>
    <t>Fair value of plan assets at beginning of period</t>
  </si>
  <si>
    <t>Fair value of plan assets assumed during the period</t>
  </si>
  <si>
    <t>Actual return on plan assets</t>
  </si>
  <si>
    <t>Employer contributions</t>
  </si>
  <si>
    <t>Benefits paid</t>
  </si>
  <si>
    <t>Expenses paid</t>
  </si>
  <si>
    <t>Fair value of plan assets at end of period</t>
  </si>
  <si>
    <t>Defined Benefit Plan, Funded (Unfunded) Status of Plan [Abstract]</t>
  </si>
  <si>
    <t>Benefit obligation at end of period</t>
  </si>
  <si>
    <t>Funded status</t>
  </si>
  <si>
    <t>Unrecognized actuarial loss (gain)</t>
  </si>
  <si>
    <t>Net accrued benefit cost</t>
  </si>
  <si>
    <t>Defined Benefit Plan, Amounts for Asset (Liability) Recognized in Statement of Financial Position [Abstract]</t>
  </si>
  <si>
    <t>Accrued liabilities</t>
  </si>
  <si>
    <t>Accumulated other comprehensive (loss) income</t>
  </si>
  <si>
    <t>Defined Benefit Plan, Pension Plan with Accumulated Benefit Obligation in Excess of Plan Assets [Abstract]</t>
  </si>
  <si>
    <t>Projected benefit obligation</t>
  </si>
  <si>
    <t>Accumulated benefit obligation</t>
  </si>
  <si>
    <t>Fair value of plan assets</t>
  </si>
  <si>
    <t>Defined Benefit Plan, Net Periodic Benefit Cost (Credit) [Abstract]</t>
  </si>
  <si>
    <t>Expected return on plan assets</t>
  </si>
  <si>
    <t>Amortization of unrecognized loss</t>
  </si>
  <si>
    <t>Net periodic benefit cost</t>
  </si>
  <si>
    <t>Other Comprehensive (Income) Loss, Defined Benefit Plan, before Reclassification Adjustment and Tax [Abstract]</t>
  </si>
  <si>
    <t>Net actuarial loss (gain)</t>
  </si>
  <si>
    <t>Amortization of net actuarial (loss) gain</t>
  </si>
  <si>
    <t>Total recognized in other comprehensive income (loss)</t>
  </si>
  <si>
    <t>Postretirement [Member]</t>
  </si>
  <si>
    <t>Pension and Postretirement Benefits - Assumptions Used and Schedule of Estimated Future Benefit Payments (Details)</t>
  </si>
  <si>
    <t>Defined Benefit Plan, Assumptions Used in Calculations [Abstract]</t>
  </si>
  <si>
    <t>Weighted average discount rate</t>
  </si>
  <si>
    <t>3.50%</t>
  </si>
  <si>
    <t>4.10%</t>
  </si>
  <si>
    <t>Rate of increase in future compensation levels</t>
  </si>
  <si>
    <t>0.00%</t>
  </si>
  <si>
    <t>Expected return on assets</t>
  </si>
  <si>
    <t>7.50%</t>
  </si>
  <si>
    <t>7.60%</t>
  </si>
  <si>
    <t>Current year medical trend</t>
  </si>
  <si>
    <t>Ultimate year medical trend</t>
  </si>
  <si>
    <t>3.30%</t>
  </si>
  <si>
    <t>3.90%</t>
  </si>
  <si>
    <t>6.60%</t>
  </si>
  <si>
    <t>6.90%</t>
  </si>
  <si>
    <t>4.50%</t>
  </si>
  <si>
    <t>Year of ultimate trend</t>
  </si>
  <si>
    <t>Net periodic benefit cost [Member] | Pension Plan [Member]</t>
  </si>
  <si>
    <t>4.20%</t>
  </si>
  <si>
    <t>7.80%</t>
  </si>
  <si>
    <t>Net periodic benefit cost [Member] | Postretirement [Member]</t>
  </si>
  <si>
    <t>4.30%</t>
  </si>
  <si>
    <t>3.80%</t>
  </si>
  <si>
    <t>6.70%</t>
  </si>
  <si>
    <t>7.20%</t>
  </si>
  <si>
    <t>7.30%</t>
  </si>
  <si>
    <t>4.80%</t>
  </si>
  <si>
    <t>Pension and Postretirement Benefits - Effect of One Percentage Point Change in Health Care Cost Trend Rates (Details) - Postretirement [Member] - USD ($) $ in Thousands</t>
  </si>
  <si>
    <t>Effect of 1% increase in health care cost trend rates [Abstract]</t>
  </si>
  <si>
    <t>Accumulated postretirement benefit obligation</t>
  </si>
  <si>
    <t>Dollar change</t>
  </si>
  <si>
    <t>Percent change</t>
  </si>
  <si>
    <t>7.10%</t>
  </si>
  <si>
    <t>Effect of 1% decrease in health care cost trend rates [Abstract]</t>
  </si>
  <si>
    <t>(6.20%)</t>
  </si>
  <si>
    <t>(6.00%)</t>
  </si>
  <si>
    <t>Pension and Postretirement Benefits - Asset Allocation (Details) - USD ($) $ in Thousands</t>
  </si>
  <si>
    <t>Defined Benefit Plan Disclosure [Line Items]</t>
  </si>
  <si>
    <t>Dollar</t>
  </si>
  <si>
    <t>Percent</t>
  </si>
  <si>
    <t>Equity Funds [Member]</t>
  </si>
  <si>
    <t>61.00%</t>
  </si>
  <si>
    <t>62.00%</t>
  </si>
  <si>
    <t>Fixed Income Funds [Member]</t>
  </si>
  <si>
    <t>24.00%</t>
  </si>
  <si>
    <t>25.00%</t>
  </si>
  <si>
    <t>Cash and Cash Equivalents [Member]</t>
  </si>
  <si>
    <t>3.00%</t>
  </si>
  <si>
    <t>Other [Member]</t>
  </si>
  <si>
    <t>12.00%</t>
  </si>
  <si>
    <t>Pension and Postretirement Benefits - Expected Future Benefit Payments (Details) $ in Thousands</t>
  </si>
  <si>
    <t>2023-2027</t>
  </si>
  <si>
    <t>Employer contribution expected to be paid during the year ending December 30, 2018</t>
  </si>
  <si>
    <t>Pension and Postretirement Benefits - Multiemployer Plans (Details) $ in Thousands</t>
  </si>
  <si>
    <t>Dec. 31, 2017USD ($)penaltyplan</t>
  </si>
  <si>
    <t>Dec. 31, 2015USD ($)</t>
  </si>
  <si>
    <t>Multiemployer Plans [Line Items]</t>
  </si>
  <si>
    <t>Multiemployer plans, number of plans | plan</t>
  </si>
  <si>
    <t>Red zone threshold</t>
  </si>
  <si>
    <t>Less than 65 percent</t>
  </si>
  <si>
    <t>Orange zone threshold</t>
  </si>
  <si>
    <t>Between 65 and less than 80 percent</t>
  </si>
  <si>
    <t>Green zone threshold</t>
  </si>
  <si>
    <t>At least 80 percent</t>
  </si>
  <si>
    <t>Contributions</t>
  </si>
  <si>
    <t>Significance of contributions</t>
  </si>
  <si>
    <t>Number of liabilities assumed | penalty</t>
  </si>
  <si>
    <t>Withdrawal obligation</t>
  </si>
  <si>
    <t>Withdrawal obligation, term</t>
  </si>
  <si>
    <t>Expiration date of CBAs</t>
  </si>
  <si>
    <t>May 4,
		2017</t>
  </si>
  <si>
    <t>Expiration date of CBAs, first</t>
  </si>
  <si>
    <t>Jul. 1,
		2018</t>
  </si>
  <si>
    <t>Expiration date of CBAs, last</t>
  </si>
  <si>
    <t>Nov. 14,
		2018</t>
  </si>
  <si>
    <t>CWA/ITU Negotiated Pension Plan [Member]</t>
  </si>
  <si>
    <t>Percentage of company's contributions (less than)</t>
  </si>
  <si>
    <t>5.00%</t>
  </si>
  <si>
    <t>EIN number</t>
  </si>
  <si>
    <t>Zone status</t>
  </si>
  <si>
    <t>Red</t>
  </si>
  <si>
    <t>FIP/RP status, pending/implemented</t>
  </si>
  <si>
    <t>Implemented</t>
  </si>
  <si>
    <t>Surcharge imposed</t>
  </si>
  <si>
    <t>GCIU - Employer Retirement Benefit Plan [Member]</t>
  </si>
  <si>
    <t>The Newspaper Guild International Pension Plan [Member]</t>
  </si>
  <si>
    <t>Pension and Postretirement Benefits - Additional Information (Details) $ in Thousands</t>
  </si>
  <si>
    <t>Aggregate net actuarial loss and prior service cost recognized in other comprehensive income</t>
  </si>
  <si>
    <t>Aggregate net actuarial loss expected to be amortized in the following year</t>
  </si>
  <si>
    <t>Number of pension plans | plan</t>
  </si>
  <si>
    <t>George W. Prescott Publishing Company LLC Pension Plan [Member] | Pension Plan [Member]</t>
  </si>
  <si>
    <t>George W. Prescott Publishing Company LLC Pension Plan [Member] | Equity Funds [Member] | Pension Plan [Member]</t>
  </si>
  <si>
    <t>Target allocations</t>
  </si>
  <si>
    <t>70.00%</t>
  </si>
  <si>
    <t>George W. Prescott Publishing Company LLC Pension Plan [Member] | Fixed Income Funds [Member] | Pension Plan [Member]</t>
  </si>
  <si>
    <t>30.00%</t>
  </si>
  <si>
    <t>Times Publishing Company Pension Plan [Member] | Pension Plan [Member]</t>
  </si>
  <si>
    <t>Times Publishing Company Pension Plan [Member] | Equity Funds [Member] | Pension Plan [Member]</t>
  </si>
  <si>
    <t>52.00%</t>
  </si>
  <si>
    <t>Times Publishing Company Pension Plan [Member] | Fixed Income Funds [Member] | Pension Plan [Member]</t>
  </si>
  <si>
    <t>26.00%</t>
  </si>
  <si>
    <t>Times Publishing Company Pension Plan [Member] | Alternative Securities [Member] | Pension Plan [Member]</t>
  </si>
  <si>
    <t>20.00%</t>
  </si>
  <si>
    <t>Times Publishing Company Pension Plan [Member] | Cash or Money Market Funds [Member] | Pension Plan [Member]</t>
  </si>
  <si>
    <t>Fair Value Measurement (Details) - USD ($) $ in Thousands</t>
  </si>
  <si>
    <t>Assets, Fair Value Disclosure [Abstract]</t>
  </si>
  <si>
    <t>Fair Value, Measurements, Recurring [Member]</t>
  </si>
  <si>
    <t>Fair Value, Measurements, Recurring [Member] | Quoted Prices in Active Markets for Identical Assets (Level 1) [Member]</t>
  </si>
  <si>
    <t>Commitments and Contingencies (Details) - USD ($) $ in Thousands</t>
  </si>
  <si>
    <t>Restricted cash - Collateral standby letters of credit in the name of the Companys insurers</t>
  </si>
  <si>
    <t>Related-Party Transactions (Details) - USD ($) $ in Thousands</t>
  </si>
  <si>
    <t>Mar. 06, 2015</t>
  </si>
  <si>
    <t>Jun. 04, 2014</t>
  </si>
  <si>
    <t>Related Party Transaction [Line Items]</t>
  </si>
  <si>
    <t>Commercial printing revenue for a related party</t>
  </si>
  <si>
    <t>Management fee</t>
  </si>
  <si>
    <t>Incentive compensation</t>
  </si>
  <si>
    <t>Paid management fee</t>
  </si>
  <si>
    <t>Paid incentive fee</t>
  </si>
  <si>
    <t>Reimbursement for expenses</t>
  </si>
  <si>
    <t>Management incentive fee liability</t>
  </si>
  <si>
    <t>Minimum percentage of common stock outstanding required to exercise</t>
  </si>
  <si>
    <t>Fortress and its affiliates [Member]</t>
  </si>
  <si>
    <t>1.30%</t>
  </si>
  <si>
    <t>Percentage of the Company's outstanding warrants</t>
  </si>
  <si>
    <t>39.50%</t>
  </si>
  <si>
    <t>Stock options held</t>
  </si>
  <si>
    <t>Dividends paid</t>
  </si>
  <si>
    <t>Management Agreement [Member] | Affiliated Entity [Member]</t>
  </si>
  <si>
    <t>Initial term of management and advisory agreement</t>
  </si>
  <si>
    <t>Renewal term of management and advisory agreement</t>
  </si>
  <si>
    <t>Holdings I Management Agreement [Member] | Affiliated Entity [Member]</t>
  </si>
  <si>
    <t>Quarterly Results (unaudited) (Details) - USD ($) $ / shares in Units, $ in Thousands</t>
  </si>
  <si>
    <t>Revenues</t>
  </si>
  <si>
    <t>Gain on sale of assets</t>
  </si>
  <si>
    <t>Subsequent Events (Details) - USD ($)</t>
  </si>
  <si>
    <t>Feb. 28, 2018</t>
  </si>
  <si>
    <t>Feb. 16, 2018</t>
  </si>
  <si>
    <t>Subsequent Events [Line Items]</t>
  </si>
  <si>
    <t>Repayments of debt</t>
  </si>
  <si>
    <t>Dividends [Abstract]</t>
  </si>
  <si>
    <t>Subsequent Event [Member]</t>
  </si>
  <si>
    <t>New Media Credit Agreement [Member] | 2018 Incremental Term Loan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79684</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53223609</v>
      </c>
    </row>
    <row r="15" spans="1:4">
      <c r="A15" s="4" t="s">
        <v>25</v>
      </c>
      <c r="B15" s="4" t="s">
        <v>26</v>
      </c>
    </row>
    <row r="16" spans="1:4">
      <c r="A16" s="4" t="s">
        <v>27</v>
      </c>
      <c r="B16" s="4" t="s">
        <v>28</v>
      </c>
    </row>
    <row r="17" spans="1:4">
      <c r="A17" s="4" t="s">
        <v>29</v>
      </c>
      <c r="B17" s="4" t="s">
        <v>26</v>
      </c>
    </row>
    <row r="18" spans="1:4">
      <c r="A18" s="4" t="s">
        <v>30</v>
      </c>
      <c r="D18" s="6" t="n">
        <v>6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3056</v>
      </c>
      <c r="C3" s="7" t="n">
        <v>172246</v>
      </c>
    </row>
    <row r="4" spans="1:3">
      <c r="A4" s="4" t="s">
        <v>35</v>
      </c>
      <c r="B4" s="5" t="n">
        <v>3106</v>
      </c>
      <c r="C4" s="5" t="n">
        <v>3406</v>
      </c>
    </row>
    <row r="5" spans="1:3">
      <c r="A5" s="4" t="s">
        <v>36</v>
      </c>
      <c r="B5" s="5" t="n">
        <v>151692</v>
      </c>
      <c r="C5" s="5" t="n">
        <v>138115</v>
      </c>
    </row>
    <row r="6" spans="1:3">
      <c r="A6" s="4" t="s">
        <v>37</v>
      </c>
      <c r="B6" s="5" t="n">
        <v>18654</v>
      </c>
      <c r="C6" s="5" t="n">
        <v>18167</v>
      </c>
    </row>
    <row r="7" spans="1:3">
      <c r="A7" s="4" t="s">
        <v>38</v>
      </c>
      <c r="B7" s="5" t="n">
        <v>23378</v>
      </c>
      <c r="C7" s="5" t="n">
        <v>18720</v>
      </c>
    </row>
    <row r="8" spans="1:3">
      <c r="A8" s="4" t="s">
        <v>39</v>
      </c>
      <c r="B8" s="5" t="n">
        <v>23311</v>
      </c>
      <c r="C8" s="5" t="n">
        <v>19694</v>
      </c>
    </row>
    <row r="9" spans="1:3">
      <c r="A9" s="4" t="s">
        <v>40</v>
      </c>
      <c r="B9" s="5" t="n">
        <v>263197</v>
      </c>
      <c r="C9" s="5" t="n">
        <v>370348</v>
      </c>
    </row>
    <row r="10" spans="1:3">
      <c r="A10" s="4" t="s">
        <v>41</v>
      </c>
      <c r="B10" s="5" t="n">
        <v>373123</v>
      </c>
      <c r="C10" s="5" t="n">
        <v>381319</v>
      </c>
    </row>
    <row r="11" spans="1:3">
      <c r="A11" s="4" t="s">
        <v>42</v>
      </c>
      <c r="B11" s="5" t="n">
        <v>236555</v>
      </c>
      <c r="C11" s="5" t="n">
        <v>227954</v>
      </c>
    </row>
    <row r="12" spans="1:3">
      <c r="A12" s="4" t="s">
        <v>43</v>
      </c>
      <c r="B12" s="5" t="n">
        <v>403493</v>
      </c>
      <c r="C12" s="5" t="n">
        <v>351477</v>
      </c>
    </row>
    <row r="13" spans="1:3">
      <c r="A13" s="4" t="s">
        <v>44</v>
      </c>
      <c r="B13" s="5" t="n">
        <v>7178</v>
      </c>
      <c r="C13" s="5" t="n">
        <v>4932</v>
      </c>
    </row>
    <row r="14" spans="1:3">
      <c r="A14" s="4" t="s">
        <v>45</v>
      </c>
      <c r="B14" s="5" t="n">
        <v>1283546</v>
      </c>
      <c r="C14" s="5" t="n">
        <v>1336030</v>
      </c>
    </row>
    <row r="15" spans="1:3">
      <c r="A15" s="3" t="s">
        <v>46</v>
      </c>
    </row>
    <row r="16" spans="1:3">
      <c r="A16" s="4" t="s">
        <v>47</v>
      </c>
      <c r="B16" s="5" t="n">
        <v>2716</v>
      </c>
      <c r="C16" s="5" t="n">
        <v>14387</v>
      </c>
    </row>
    <row r="17" spans="1:3">
      <c r="A17" s="4" t="s">
        <v>48</v>
      </c>
      <c r="B17" s="5" t="n">
        <v>15750</v>
      </c>
      <c r="C17" s="5" t="n">
        <v>19105</v>
      </c>
    </row>
    <row r="18" spans="1:3">
      <c r="A18" s="4" t="s">
        <v>49</v>
      </c>
      <c r="B18" s="5" t="n">
        <v>97027</v>
      </c>
      <c r="C18" s="5" t="n">
        <v>84389</v>
      </c>
    </row>
    <row r="19" spans="1:3">
      <c r="A19" s="4" t="s">
        <v>50</v>
      </c>
      <c r="B19" s="5" t="n">
        <v>88164</v>
      </c>
      <c r="C19" s="5" t="n">
        <v>77987</v>
      </c>
    </row>
    <row r="20" spans="1:3">
      <c r="A20" s="4" t="s">
        <v>51</v>
      </c>
      <c r="B20" s="5" t="n">
        <v>203657</v>
      </c>
      <c r="C20" s="5" t="n">
        <v>195868</v>
      </c>
    </row>
    <row r="21" spans="1:3">
      <c r="A21" s="3" t="s">
        <v>52</v>
      </c>
    </row>
    <row r="22" spans="1:3">
      <c r="A22" s="4" t="s">
        <v>53</v>
      </c>
      <c r="B22" s="5" t="n">
        <v>357195</v>
      </c>
      <c r="C22" s="5" t="n">
        <v>338860</v>
      </c>
    </row>
    <row r="23" spans="1:3">
      <c r="A23" s="4" t="s">
        <v>54</v>
      </c>
      <c r="B23" s="5" t="n">
        <v>14759</v>
      </c>
      <c r="C23" s="5" t="n">
        <v>12597</v>
      </c>
    </row>
    <row r="24" spans="1:3">
      <c r="A24" s="4" t="s">
        <v>55</v>
      </c>
      <c r="B24" s="5" t="n">
        <v>8080</v>
      </c>
      <c r="C24" s="5" t="n">
        <v>7786</v>
      </c>
    </row>
    <row r="25" spans="1:3">
      <c r="A25" s="4" t="s">
        <v>56</v>
      </c>
      <c r="B25" s="5" t="n">
        <v>25462</v>
      </c>
      <c r="C25" s="5" t="n">
        <v>25946</v>
      </c>
    </row>
    <row r="26" spans="1:3">
      <c r="A26" s="4" t="s">
        <v>57</v>
      </c>
      <c r="B26" s="5" t="n">
        <v>609153</v>
      </c>
      <c r="C26" s="5" t="n">
        <v>581057</v>
      </c>
    </row>
    <row r="27" spans="1:3">
      <c r="A27" s="3" t="s">
        <v>58</v>
      </c>
    </row>
    <row r="28" spans="1:3">
      <c r="A28" s="4" t="s">
        <v>59</v>
      </c>
      <c r="B28" s="5" t="n">
        <v>534</v>
      </c>
      <c r="C28" s="5" t="n">
        <v>531</v>
      </c>
    </row>
    <row r="29" spans="1:3">
      <c r="A29" s="4" t="s">
        <v>60</v>
      </c>
      <c r="B29" s="5" t="n">
        <v>683168</v>
      </c>
      <c r="C29" s="5" t="n">
        <v>742543</v>
      </c>
    </row>
    <row r="30" spans="1:3">
      <c r="A30" s="4" t="s">
        <v>61</v>
      </c>
      <c r="B30" s="5" t="n">
        <v>-5461</v>
      </c>
      <c r="C30" s="5" t="n">
        <v>-3977</v>
      </c>
    </row>
    <row r="31" spans="1:3">
      <c r="A31" s="4" t="s">
        <v>62</v>
      </c>
      <c r="B31" s="5" t="n">
        <v>-2767</v>
      </c>
      <c r="C31" s="5" t="n">
        <v>16293</v>
      </c>
    </row>
    <row r="32" spans="1:3">
      <c r="A32" s="4" t="s">
        <v>63</v>
      </c>
      <c r="B32" s="5" t="n">
        <v>-1081</v>
      </c>
      <c r="C32" s="5" t="n">
        <v>-417</v>
      </c>
    </row>
    <row r="33" spans="1:3">
      <c r="A33" s="4" t="s">
        <v>64</v>
      </c>
      <c r="B33" s="5" t="n">
        <v>674393</v>
      </c>
      <c r="C33" s="5" t="n">
        <v>754973</v>
      </c>
    </row>
    <row r="34" spans="1:3">
      <c r="A34" s="4" t="s">
        <v>65</v>
      </c>
      <c r="B34" s="7" t="n">
        <v>1283546</v>
      </c>
      <c r="C34" s="7" t="n">
        <v>1336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row r="6" spans="1:2">
      <c r="A6" s="4" t="s">
        <v>234</v>
      </c>
      <c r="B6" s="4" t="s">
        <v>235</v>
      </c>
    </row>
    <row r="7" spans="1:2">
      <c r="A7" s="4" t="s">
        <v>236</v>
      </c>
      <c r="B7" s="4" t="s">
        <v>237</v>
      </c>
    </row>
    <row r="8" spans="1:2">
      <c r="A8" s="4" t="s">
        <v>37</v>
      </c>
      <c r="B8" s="4" t="s">
        <v>238</v>
      </c>
    </row>
    <row r="9" spans="1:2">
      <c r="A9" s="4" t="s">
        <v>187</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03</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4" t="s">
        <v>270</v>
      </c>
    </row>
    <row r="4" spans="1:2">
      <c r="A4" s="3" t="s">
        <v>271</v>
      </c>
    </row>
    <row r="5" spans="1:2">
      <c r="A5" s="4" t="s">
        <v>272</v>
      </c>
      <c r="B5" s="4" t="s">
        <v>273</v>
      </c>
    </row>
    <row r="6" spans="1:2">
      <c r="A6" s="4" t="s">
        <v>274</v>
      </c>
    </row>
    <row r="7" spans="1:2">
      <c r="A7" s="3" t="s">
        <v>271</v>
      </c>
    </row>
    <row r="8" spans="1:2">
      <c r="A8" s="4" t="s">
        <v>272</v>
      </c>
      <c r="B8"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82</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7" t="n">
        <v>5998</v>
      </c>
      <c r="C3" s="7" t="n">
        <v>5478</v>
      </c>
    </row>
    <row r="4" spans="1:3">
      <c r="A4" s="4" t="s">
        <v>69</v>
      </c>
      <c r="B4" s="5" t="n">
        <v>171395</v>
      </c>
      <c r="C4" s="5" t="n">
        <v>130839</v>
      </c>
    </row>
    <row r="5" spans="1:3">
      <c r="A5" s="4" t="s">
        <v>70</v>
      </c>
      <c r="B5" s="7" t="n">
        <v>67588</v>
      </c>
      <c r="C5" s="7" t="n">
        <v>43632</v>
      </c>
    </row>
    <row r="6" spans="1:3">
      <c r="A6" s="4" t="s">
        <v>71</v>
      </c>
      <c r="B6" s="8" t="n">
        <v>0.01</v>
      </c>
      <c r="C6" s="8" t="n">
        <v>0.01</v>
      </c>
    </row>
    <row r="7" spans="1:3">
      <c r="A7" s="4" t="s">
        <v>72</v>
      </c>
      <c r="B7" s="5" t="n">
        <v>2000000000</v>
      </c>
      <c r="C7" s="5" t="n">
        <v>2000000000</v>
      </c>
    </row>
    <row r="8" spans="1:3">
      <c r="A8" s="4" t="s">
        <v>73</v>
      </c>
      <c r="B8" s="5" t="n">
        <v>53367853</v>
      </c>
      <c r="C8" s="5" t="n">
        <v>53543226</v>
      </c>
    </row>
    <row r="9" spans="1:3">
      <c r="A9" s="4" t="s">
        <v>74</v>
      </c>
      <c r="B9" s="5" t="n">
        <v>140972</v>
      </c>
      <c r="C9" s="5" t="n">
        <v>464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18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188</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04</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0</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15</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683990000</v>
      </c>
      <c r="C4" s="7" t="n">
        <v>684900000</v>
      </c>
      <c r="D4" s="7" t="n">
        <v>696696000</v>
      </c>
    </row>
    <row r="5" spans="1:4">
      <c r="A5" s="4" t="s">
        <v>79</v>
      </c>
      <c r="B5" s="5" t="n">
        <v>474324000</v>
      </c>
      <c r="C5" s="5" t="n">
        <v>421497000</v>
      </c>
      <c r="D5" s="5" t="n">
        <v>378263000</v>
      </c>
    </row>
    <row r="6" spans="1:4">
      <c r="A6" s="4" t="s">
        <v>80</v>
      </c>
      <c r="B6" s="5" t="n">
        <v>183690000</v>
      </c>
      <c r="C6" s="5" t="n">
        <v>148959000</v>
      </c>
      <c r="D6" s="5" t="n">
        <v>120856000</v>
      </c>
    </row>
    <row r="7" spans="1:4">
      <c r="A7" s="4" t="s">
        <v>81</v>
      </c>
      <c r="B7" s="5" t="n">
        <v>1342004000</v>
      </c>
      <c r="C7" s="5" t="n">
        <v>1255356000</v>
      </c>
      <c r="D7" s="5" t="n">
        <v>1195815000</v>
      </c>
    </row>
    <row r="8" spans="1:4">
      <c r="A8" s="3" t="s">
        <v>82</v>
      </c>
    </row>
    <row r="9" spans="1:4">
      <c r="A9" s="4" t="s">
        <v>83</v>
      </c>
      <c r="B9" s="5" t="n">
        <v>742822000</v>
      </c>
      <c r="C9" s="5" t="n">
        <v>699312000</v>
      </c>
      <c r="D9" s="5" t="n">
        <v>656555000</v>
      </c>
    </row>
    <row r="10" spans="1:4">
      <c r="A10" s="4" t="s">
        <v>84</v>
      </c>
      <c r="B10" s="5" t="n">
        <v>448331000</v>
      </c>
      <c r="C10" s="5" t="n">
        <v>414983000</v>
      </c>
      <c r="D10" s="5" t="n">
        <v>406282000</v>
      </c>
    </row>
    <row r="11" spans="1:4">
      <c r="A11" s="4" t="s">
        <v>85</v>
      </c>
      <c r="B11" s="5" t="n">
        <v>74394000</v>
      </c>
      <c r="C11" s="5" t="n">
        <v>67774000</v>
      </c>
      <c r="D11" s="5" t="n">
        <v>67752000</v>
      </c>
    </row>
    <row r="12" spans="1:4">
      <c r="A12" s="4" t="s">
        <v>86</v>
      </c>
      <c r="B12" s="5" t="n">
        <v>8903000</v>
      </c>
      <c r="C12" s="5" t="n">
        <v>8352000</v>
      </c>
      <c r="D12" s="5" t="n">
        <v>8052000</v>
      </c>
    </row>
    <row r="13" spans="1:4">
      <c r="A13" s="4" t="s">
        <v>87</v>
      </c>
      <c r="B13" s="5" t="n">
        <v>7142000</v>
      </c>
      <c r="C13" s="5" t="n">
        <v>0</v>
      </c>
      <c r="D13" s="5" t="n">
        <v>0</v>
      </c>
    </row>
    <row r="14" spans="1:4">
      <c r="A14" s="4" t="s">
        <v>88</v>
      </c>
      <c r="B14" s="5" t="n">
        <v>27448000</v>
      </c>
      <c r="C14" s="5" t="n">
        <v>0</v>
      </c>
      <c r="D14" s="5" t="n">
        <v>4800000</v>
      </c>
    </row>
    <row r="15" spans="1:4">
      <c r="A15" s="4" t="s">
        <v>89</v>
      </c>
      <c r="B15" s="5" t="n">
        <v>-1649000</v>
      </c>
      <c r="C15" s="5" t="n">
        <v>3564000</v>
      </c>
      <c r="D15" s="5" t="n">
        <v>-51051000</v>
      </c>
    </row>
    <row r="16" spans="1:4">
      <c r="A16" s="4" t="s">
        <v>90</v>
      </c>
      <c r="B16" s="5" t="n">
        <v>34613000</v>
      </c>
      <c r="C16" s="5" t="n">
        <v>61371000</v>
      </c>
      <c r="D16" s="5" t="n">
        <v>103425000</v>
      </c>
    </row>
    <row r="17" spans="1:4">
      <c r="A17" s="4" t="s">
        <v>91</v>
      </c>
      <c r="B17" s="5" t="n">
        <v>30476000</v>
      </c>
      <c r="C17" s="5" t="n">
        <v>29635000</v>
      </c>
      <c r="D17" s="5" t="n">
        <v>32057000</v>
      </c>
    </row>
    <row r="18" spans="1:4">
      <c r="A18" s="4" t="s">
        <v>92</v>
      </c>
      <c r="B18" s="5" t="n">
        <v>4767000</v>
      </c>
      <c r="C18" s="5" t="n">
        <v>0</v>
      </c>
      <c r="D18" s="5" t="n">
        <v>0</v>
      </c>
    </row>
    <row r="19" spans="1:4">
      <c r="A19" s="4" t="s">
        <v>93</v>
      </c>
      <c r="B19" s="5" t="n">
        <v>-196000</v>
      </c>
      <c r="C19" s="5" t="n">
        <v>2414000</v>
      </c>
      <c r="D19" s="5" t="n">
        <v>350000</v>
      </c>
    </row>
    <row r="20" spans="1:4">
      <c r="A20" s="4" t="s">
        <v>94</v>
      </c>
      <c r="B20" s="5" t="n">
        <v>-434000</v>
      </c>
      <c r="C20" s="5" t="n">
        <v>29322000</v>
      </c>
      <c r="D20" s="5" t="n">
        <v>71018000</v>
      </c>
    </row>
    <row r="21" spans="1:4">
      <c r="A21" s="4" t="s">
        <v>95</v>
      </c>
      <c r="B21" s="5" t="n">
        <v>481000</v>
      </c>
      <c r="C21" s="5" t="n">
        <v>-2319000</v>
      </c>
      <c r="D21" s="5" t="n">
        <v>3404000</v>
      </c>
    </row>
    <row r="22" spans="1:4">
      <c r="A22" s="4" t="s">
        <v>96</v>
      </c>
      <c r="B22" s="7" t="n">
        <v>-915000</v>
      </c>
      <c r="C22" s="7" t="n">
        <v>31641000</v>
      </c>
      <c r="D22" s="7" t="n">
        <v>67614000</v>
      </c>
    </row>
    <row r="23" spans="1:4">
      <c r="A23" s="3" t="s">
        <v>97</v>
      </c>
    </row>
    <row r="24" spans="1:4">
      <c r="A24" s="4" t="s">
        <v>98</v>
      </c>
      <c r="B24" s="8" t="n">
        <v>-0.02</v>
      </c>
      <c r="C24" s="8" t="n">
        <v>0.7</v>
      </c>
      <c r="D24" s="8" t="n">
        <v>1.54</v>
      </c>
    </row>
    <row r="25" spans="1:4">
      <c r="A25" s="3" t="s">
        <v>99</v>
      </c>
    </row>
    <row r="26" spans="1:4">
      <c r="A26" s="4" t="s">
        <v>98</v>
      </c>
      <c r="B26" s="9" t="n">
        <v>-0.02</v>
      </c>
      <c r="C26" s="9" t="n">
        <v>0.7</v>
      </c>
      <c r="D26" s="9" t="n">
        <v>1.53</v>
      </c>
    </row>
    <row r="27" spans="1:4">
      <c r="A27" s="4" t="s">
        <v>100</v>
      </c>
      <c r="B27" s="8" t="n">
        <v>1.42</v>
      </c>
      <c r="C27" s="8" t="n">
        <v>1.34</v>
      </c>
      <c r="D27" s="8" t="n">
        <v>1.29</v>
      </c>
    </row>
    <row r="28" spans="1:4">
      <c r="A28" s="3" t="s">
        <v>101</v>
      </c>
    </row>
    <row r="29" spans="1:4">
      <c r="A29" s="4" t="s">
        <v>102</v>
      </c>
      <c r="B29" s="7" t="n">
        <v>-1530000</v>
      </c>
      <c r="C29" s="7" t="n">
        <v>-816000</v>
      </c>
      <c r="D29" s="7" t="n">
        <v>1227000</v>
      </c>
    </row>
    <row r="30" spans="1:4">
      <c r="A30" s="4" t="s">
        <v>103</v>
      </c>
      <c r="B30" s="5" t="n">
        <v>46000</v>
      </c>
      <c r="C30" s="5" t="n">
        <v>-3000</v>
      </c>
      <c r="D30" s="5" t="n">
        <v>84000</v>
      </c>
    </row>
    <row r="31" spans="1:4">
      <c r="A31" s="4" t="s">
        <v>104</v>
      </c>
      <c r="B31" s="5" t="n">
        <v>-1484000</v>
      </c>
      <c r="C31" s="5" t="n">
        <v>-819000</v>
      </c>
      <c r="D31" s="5" t="n">
        <v>1311000</v>
      </c>
    </row>
    <row r="32" spans="1:4">
      <c r="A32" s="4" t="s">
        <v>105</v>
      </c>
      <c r="B32" s="5" t="n">
        <v>-1484000</v>
      </c>
      <c r="C32" s="5" t="n">
        <v>-819000</v>
      </c>
      <c r="D32" s="5" t="n">
        <v>1311000</v>
      </c>
    </row>
    <row r="33" spans="1:4">
      <c r="A33" s="4" t="s">
        <v>106</v>
      </c>
      <c r="B33" s="7" t="n">
        <v>-2399000</v>
      </c>
      <c r="C33" s="7" t="n">
        <v>30822000</v>
      </c>
      <c r="D33" s="7" t="n">
        <v>6892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24</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0"/>
    <col customWidth="1" max="5" min="5" width="27"/>
    <col customWidth="1" max="6" min="6" width="21"/>
    <col customWidth="1" max="7" min="7" width="20"/>
  </cols>
  <sheetData>
    <row r="1" spans="1:7">
      <c r="A1" s="1" t="s">
        <v>340</v>
      </c>
      <c r="B1" s="2" t="s">
        <v>341</v>
      </c>
      <c r="C1" s="2" t="s">
        <v>342</v>
      </c>
      <c r="D1" s="2" t="s">
        <v>343</v>
      </c>
      <c r="E1" s="2" t="s">
        <v>344</v>
      </c>
      <c r="F1" s="2" t="s">
        <v>345</v>
      </c>
      <c r="G1" s="2" t="s">
        <v>346</v>
      </c>
    </row>
    <row r="2" spans="1:7">
      <c r="A2" s="3" t="s">
        <v>347</v>
      </c>
    </row>
    <row r="3" spans="1:7">
      <c r="A3" s="4" t="s">
        <v>348</v>
      </c>
      <c r="D3" s="5" t="n">
        <v>53367853</v>
      </c>
      <c r="E3" s="5" t="n">
        <v>53543226</v>
      </c>
    </row>
    <row r="4" spans="1:7">
      <c r="A4" s="4" t="s">
        <v>349</v>
      </c>
      <c r="D4" s="5" t="n">
        <v>678</v>
      </c>
    </row>
    <row r="5" spans="1:7">
      <c r="A5" s="4" t="s">
        <v>350</v>
      </c>
      <c r="D5" s="5" t="n">
        <v>38</v>
      </c>
    </row>
    <row r="6" spans="1:7">
      <c r="A6" s="4" t="s">
        <v>351</v>
      </c>
      <c r="D6" s="4" t="s">
        <v>352</v>
      </c>
    </row>
    <row r="7" spans="1:7">
      <c r="A7" s="4" t="s">
        <v>353</v>
      </c>
      <c r="D7" s="5" t="n">
        <v>1</v>
      </c>
    </row>
    <row r="8" spans="1:7">
      <c r="A8" s="4" t="s">
        <v>354</v>
      </c>
      <c r="D8" s="5" t="n">
        <v>53</v>
      </c>
      <c r="E8" s="5" t="n">
        <v>52</v>
      </c>
      <c r="F8" s="5" t="n">
        <v>52</v>
      </c>
    </row>
    <row r="9" spans="1:7">
      <c r="A9" s="4" t="s">
        <v>355</v>
      </c>
      <c r="D9" s="4" t="s">
        <v>356</v>
      </c>
      <c r="E9" s="4" t="s">
        <v>357</v>
      </c>
    </row>
    <row r="10" spans="1:7">
      <c r="A10" s="4" t="s">
        <v>358</v>
      </c>
      <c r="D10" s="7" t="n">
        <v>14589</v>
      </c>
      <c r="E10" s="7" t="n">
        <v>14607</v>
      </c>
      <c r="F10" s="7" t="n">
        <v>11567</v>
      </c>
    </row>
    <row r="11" spans="1:7">
      <c r="A11" s="4" t="s">
        <v>359</v>
      </c>
      <c r="D11" s="5" t="n">
        <v>-1484</v>
      </c>
      <c r="E11" s="5" t="n">
        <v>-819</v>
      </c>
      <c r="F11" s="5" t="n">
        <v>1311</v>
      </c>
    </row>
    <row r="12" spans="1:7">
      <c r="A12" s="4" t="s">
        <v>360</v>
      </c>
      <c r="D12" s="5" t="n">
        <v>0</v>
      </c>
      <c r="E12" s="7" t="n">
        <v>0</v>
      </c>
      <c r="F12" s="7" t="n">
        <v>0</v>
      </c>
    </row>
    <row r="13" spans="1:7">
      <c r="A13" s="4" t="s">
        <v>361</v>
      </c>
      <c r="D13" s="7" t="n">
        <v>4685</v>
      </c>
    </row>
    <row r="14" spans="1:7">
      <c r="A14" s="4" t="s">
        <v>362</v>
      </c>
    </row>
    <row r="15" spans="1:7">
      <c r="A15" s="3" t="s">
        <v>347</v>
      </c>
    </row>
    <row r="16" spans="1:7">
      <c r="A16" s="4" t="s">
        <v>363</v>
      </c>
      <c r="D16" s="4" t="s">
        <v>364</v>
      </c>
    </row>
    <row r="17" spans="1:7">
      <c r="A17" s="4" t="s">
        <v>365</v>
      </c>
      <c r="D17" s="4" t="s">
        <v>366</v>
      </c>
    </row>
    <row r="18" spans="1:7">
      <c r="A18" s="4" t="s">
        <v>367</v>
      </c>
    </row>
    <row r="19" spans="1:7">
      <c r="A19" s="3" t="s">
        <v>347</v>
      </c>
    </row>
    <row r="20" spans="1:7">
      <c r="A20" s="4" t="s">
        <v>363</v>
      </c>
      <c r="D20" s="4" t="s">
        <v>364</v>
      </c>
    </row>
    <row r="21" spans="1:7">
      <c r="A21" s="4" t="s">
        <v>365</v>
      </c>
      <c r="D21" s="4" t="s">
        <v>368</v>
      </c>
    </row>
    <row r="22" spans="1:7">
      <c r="A22" s="4" t="s">
        <v>369</v>
      </c>
    </row>
    <row r="23" spans="1:7">
      <c r="A23" s="3" t="s">
        <v>347</v>
      </c>
    </row>
    <row r="24" spans="1:7">
      <c r="A24" s="4" t="s">
        <v>363</v>
      </c>
      <c r="D24" s="4" t="s">
        <v>364</v>
      </c>
    </row>
    <row r="25" spans="1:7">
      <c r="A25" s="4" t="s">
        <v>365</v>
      </c>
      <c r="D25" s="4" t="s">
        <v>370</v>
      </c>
    </row>
    <row r="26" spans="1:7">
      <c r="A26" s="4" t="s">
        <v>371</v>
      </c>
    </row>
    <row r="27" spans="1:7">
      <c r="A27" s="3" t="s">
        <v>347</v>
      </c>
    </row>
    <row r="28" spans="1:7">
      <c r="A28" s="4" t="s">
        <v>348</v>
      </c>
      <c r="G28" s="5" t="n">
        <v>1000</v>
      </c>
    </row>
    <row r="29" spans="1:7">
      <c r="A29" s="4" t="s">
        <v>372</v>
      </c>
      <c r="B29" s="4" t="s">
        <v>373</v>
      </c>
      <c r="C29" s="4" t="s">
        <v>3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75"/>
  </cols>
  <sheetData>
    <row r="1" spans="1:3">
      <c r="A1" s="1" t="s">
        <v>374</v>
      </c>
      <c r="B1" s="2" t="s">
        <v>1</v>
      </c>
    </row>
    <row r="2" spans="1:3">
      <c r="B2" s="2" t="s">
        <v>375</v>
      </c>
      <c r="C2" s="2" t="s">
        <v>376</v>
      </c>
    </row>
    <row r="3" spans="1:3">
      <c r="A3" s="4" t="s">
        <v>270</v>
      </c>
    </row>
    <row r="4" spans="1:3">
      <c r="A4" s="3" t="s">
        <v>377</v>
      </c>
    </row>
    <row r="5" spans="1:3">
      <c r="A5" s="4" t="s">
        <v>378</v>
      </c>
      <c r="B5" s="5" t="n">
        <v>4</v>
      </c>
    </row>
    <row r="6" spans="1:3">
      <c r="A6" s="4" t="s">
        <v>379</v>
      </c>
      <c r="B6" s="5" t="n">
        <v>22</v>
      </c>
    </row>
    <row r="7" spans="1:3">
      <c r="A7" s="4" t="s">
        <v>380</v>
      </c>
      <c r="B7" s="5" t="n">
        <v>34</v>
      </c>
    </row>
    <row r="8" spans="1:3">
      <c r="A8" s="4" t="s">
        <v>381</v>
      </c>
      <c r="B8" s="5" t="n">
        <v>24</v>
      </c>
    </row>
    <row r="9" spans="1:3">
      <c r="A9" s="4" t="s">
        <v>382</v>
      </c>
      <c r="B9" s="7" t="n">
        <v>165053</v>
      </c>
    </row>
    <row r="10" spans="1:3">
      <c r="A10" s="4" t="s">
        <v>383</v>
      </c>
      <c r="B10" s="5" t="n">
        <v>978</v>
      </c>
    </row>
    <row r="11" spans="1:3">
      <c r="A11" s="4" t="s">
        <v>384</v>
      </c>
      <c r="B11" s="5" t="n">
        <v>37201</v>
      </c>
    </row>
    <row r="12" spans="1:3">
      <c r="A12" s="4" t="s">
        <v>274</v>
      </c>
    </row>
    <row r="13" spans="1:3">
      <c r="A13" s="3" t="s">
        <v>377</v>
      </c>
    </row>
    <row r="14" spans="1:3">
      <c r="A14" s="4" t="s">
        <v>378</v>
      </c>
      <c r="C14" s="5" t="n">
        <v>68</v>
      </c>
    </row>
    <row r="15" spans="1:3">
      <c r="A15" s="4" t="s">
        <v>385</v>
      </c>
      <c r="C15" s="5" t="n">
        <v>7</v>
      </c>
    </row>
    <row r="16" spans="1:3">
      <c r="A16" s="4" t="s">
        <v>380</v>
      </c>
      <c r="C16" s="5" t="n">
        <v>7</v>
      </c>
    </row>
    <row r="17" spans="1:3">
      <c r="A17" s="4" t="s">
        <v>381</v>
      </c>
      <c r="C17" s="5" t="n">
        <v>11</v>
      </c>
    </row>
    <row r="18" spans="1:3">
      <c r="A18" s="4" t="s">
        <v>382</v>
      </c>
      <c r="C18" s="7" t="n">
        <v>135908</v>
      </c>
    </row>
    <row r="19" spans="1:3">
      <c r="A19" s="4" t="s">
        <v>383</v>
      </c>
      <c r="B19" s="5" t="n">
        <v>2093</v>
      </c>
    </row>
    <row r="20" spans="1:3">
      <c r="A20" s="4" t="s">
        <v>384</v>
      </c>
      <c r="B20" s="5" t="n">
        <v>43103</v>
      </c>
    </row>
    <row r="21" spans="1:3">
      <c r="A21" s="4" t="s">
        <v>386</v>
      </c>
      <c r="B21" s="5" t="n">
        <v>50325</v>
      </c>
    </row>
    <row r="22" spans="1:3">
      <c r="A22" s="4" t="s">
        <v>387</v>
      </c>
      <c r="B22" s="7" t="n">
        <v>107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32</v>
      </c>
      <c r="D1" s="2" t="s">
        <v>76</v>
      </c>
    </row>
    <row r="2" spans="1:4">
      <c r="A2" s="3" t="s">
        <v>271</v>
      </c>
    </row>
    <row r="3" spans="1:4">
      <c r="A3" s="4" t="s">
        <v>42</v>
      </c>
      <c r="B3" s="7" t="n">
        <v>236555</v>
      </c>
      <c r="C3" s="7" t="n">
        <v>227954</v>
      </c>
      <c r="D3" s="7" t="n">
        <v>171119</v>
      </c>
    </row>
    <row r="4" spans="1:4">
      <c r="A4" s="4" t="s">
        <v>274</v>
      </c>
    </row>
    <row r="5" spans="1:4">
      <c r="A5" s="3" t="s">
        <v>271</v>
      </c>
    </row>
    <row r="6" spans="1:4">
      <c r="A6" s="4" t="s">
        <v>389</v>
      </c>
      <c r="B6" s="5" t="n">
        <v>20820</v>
      </c>
    </row>
    <row r="7" spans="1:4">
      <c r="A7" s="4" t="s">
        <v>44</v>
      </c>
      <c r="B7" s="5" t="n">
        <v>4195</v>
      </c>
    </row>
    <row r="8" spans="1:4">
      <c r="A8" s="4" t="s">
        <v>390</v>
      </c>
      <c r="B8" s="5" t="n">
        <v>36105</v>
      </c>
    </row>
    <row r="9" spans="1:4">
      <c r="A9" s="4" t="s">
        <v>391</v>
      </c>
      <c r="B9" s="5" t="n">
        <v>5783</v>
      </c>
    </row>
    <row r="10" spans="1:4">
      <c r="A10" s="4" t="s">
        <v>392</v>
      </c>
      <c r="B10" s="5" t="n">
        <v>2448</v>
      </c>
    </row>
    <row r="11" spans="1:4">
      <c r="A11" s="4" t="s">
        <v>42</v>
      </c>
      <c r="B11" s="5" t="n">
        <v>56749</v>
      </c>
    </row>
    <row r="12" spans="1:4">
      <c r="A12" s="4" t="s">
        <v>393</v>
      </c>
      <c r="B12" s="5" t="n">
        <v>886</v>
      </c>
    </row>
    <row r="13" spans="1:4">
      <c r="A13" s="4" t="s">
        <v>394</v>
      </c>
      <c r="B13" s="5" t="n">
        <v>32312</v>
      </c>
    </row>
    <row r="14" spans="1:4">
      <c r="A14" s="4" t="s">
        <v>395</v>
      </c>
      <c r="B14" s="5" t="n">
        <v>13696</v>
      </c>
    </row>
    <row r="15" spans="1:4">
      <c r="A15" s="4" t="s">
        <v>396</v>
      </c>
      <c r="B15" s="5" t="n">
        <v>5113</v>
      </c>
    </row>
    <row r="16" spans="1:4">
      <c r="A16" s="4" t="s">
        <v>397</v>
      </c>
      <c r="B16" s="5" t="n">
        <v>9217</v>
      </c>
    </row>
    <row r="17" spans="1:4">
      <c r="A17" s="4" t="s">
        <v>45</v>
      </c>
      <c r="B17" s="5" t="n">
        <v>187324</v>
      </c>
    </row>
    <row r="18" spans="1:4">
      <c r="A18" s="4" t="s">
        <v>398</v>
      </c>
      <c r="B18" s="5" t="n">
        <v>26532</v>
      </c>
    </row>
    <row r="19" spans="1:4">
      <c r="A19" s="4" t="s">
        <v>399</v>
      </c>
      <c r="B19" s="5" t="n">
        <v>16299</v>
      </c>
    </row>
    <row r="20" spans="1:4">
      <c r="A20" s="4" t="s">
        <v>153</v>
      </c>
      <c r="B20" s="5" t="n">
        <v>8585</v>
      </c>
    </row>
    <row r="21" spans="1:4">
      <c r="A21" s="4" t="s">
        <v>57</v>
      </c>
      <c r="B21" s="5" t="n">
        <v>51416</v>
      </c>
    </row>
    <row r="22" spans="1:4">
      <c r="A22" s="4" t="s">
        <v>400</v>
      </c>
      <c r="B22" s="5" t="n">
        <v>135908</v>
      </c>
    </row>
    <row r="23" spans="1:4">
      <c r="A23" s="4" t="s">
        <v>270</v>
      </c>
    </row>
    <row r="24" spans="1:4">
      <c r="A24" s="3" t="s">
        <v>271</v>
      </c>
    </row>
    <row r="25" spans="1:4">
      <c r="A25" s="4" t="s">
        <v>389</v>
      </c>
      <c r="B25" s="5" t="n">
        <v>20885</v>
      </c>
    </row>
    <row r="26" spans="1:4">
      <c r="A26" s="4" t="s">
        <v>44</v>
      </c>
      <c r="B26" s="5" t="n">
        <v>108</v>
      </c>
    </row>
    <row r="27" spans="1:4">
      <c r="A27" s="4" t="s">
        <v>390</v>
      </c>
      <c r="B27" s="5" t="n">
        <v>50359</v>
      </c>
    </row>
    <row r="28" spans="1:4">
      <c r="A28" s="4" t="s">
        <v>391</v>
      </c>
      <c r="B28" s="5" t="n">
        <v>704</v>
      </c>
    </row>
    <row r="29" spans="1:4">
      <c r="A29" s="4" t="s">
        <v>393</v>
      </c>
      <c r="B29" s="5" t="n">
        <v>532</v>
      </c>
    </row>
    <row r="30" spans="1:4">
      <c r="A30" s="4" t="s">
        <v>394</v>
      </c>
      <c r="B30" s="5" t="n">
        <v>34077</v>
      </c>
    </row>
    <row r="31" spans="1:4">
      <c r="A31" s="4" t="s">
        <v>395</v>
      </c>
      <c r="B31" s="5" t="n">
        <v>26926</v>
      </c>
    </row>
    <row r="32" spans="1:4">
      <c r="A32" s="4" t="s">
        <v>396</v>
      </c>
      <c r="B32" s="5" t="n">
        <v>5638</v>
      </c>
    </row>
    <row r="33" spans="1:4">
      <c r="A33" s="4" t="s">
        <v>397</v>
      </c>
      <c r="B33" s="5" t="n">
        <v>9902</v>
      </c>
    </row>
    <row r="34" spans="1:4">
      <c r="A34" s="4" t="s">
        <v>42</v>
      </c>
      <c r="B34" s="5" t="n">
        <v>37201</v>
      </c>
    </row>
    <row r="35" spans="1:4">
      <c r="A35" s="4" t="s">
        <v>45</v>
      </c>
      <c r="B35" s="5" t="n">
        <v>186332</v>
      </c>
    </row>
    <row r="36" spans="1:4">
      <c r="A36" s="4" t="s">
        <v>398</v>
      </c>
      <c r="B36" s="5" t="n">
        <v>21140</v>
      </c>
    </row>
    <row r="37" spans="1:4">
      <c r="A37" s="4" t="s">
        <v>153</v>
      </c>
      <c r="B37" s="5" t="n">
        <v>139</v>
      </c>
    </row>
    <row r="38" spans="1:4">
      <c r="A38" s="4" t="s">
        <v>57</v>
      </c>
      <c r="B38" s="5" t="n">
        <v>21279</v>
      </c>
    </row>
    <row r="39" spans="1:4">
      <c r="A39" s="4" t="s">
        <v>400</v>
      </c>
      <c r="B39" s="7" t="n">
        <v>1650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403</v>
      </c>
    </row>
    <row r="4" spans="1:2">
      <c r="A4" s="4" t="s">
        <v>404</v>
      </c>
      <c r="B4" s="7" t="n">
        <v>14700</v>
      </c>
    </row>
    <row r="5" spans="1:2">
      <c r="A5" s="4" t="s">
        <v>405</v>
      </c>
      <c r="B5" s="7" t="n">
        <v>5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2"/>
    <col customWidth="1" max="7" min="7" width="14"/>
    <col customWidth="1" max="8" min="8" width="14"/>
    <col customWidth="1" max="9" min="9" width="14"/>
  </cols>
  <sheetData>
    <row r="1" spans="1:9">
      <c r="A1" s="1" t="s">
        <v>406</v>
      </c>
      <c r="B1" s="2" t="s">
        <v>407</v>
      </c>
      <c r="C1" s="2" t="s">
        <v>408</v>
      </c>
      <c r="D1" s="2" t="s">
        <v>409</v>
      </c>
      <c r="E1" s="2" t="s">
        <v>4</v>
      </c>
      <c r="F1" s="2" t="s">
        <v>2</v>
      </c>
      <c r="G1" s="2" t="s">
        <v>32</v>
      </c>
      <c r="H1" s="2" t="s">
        <v>76</v>
      </c>
      <c r="I1" s="2" t="s">
        <v>410</v>
      </c>
    </row>
    <row r="2" spans="1:9">
      <c r="A2" s="3" t="s">
        <v>411</v>
      </c>
    </row>
    <row r="3" spans="1:9">
      <c r="A3" s="4" t="s">
        <v>412</v>
      </c>
      <c r="F3" s="7" t="n">
        <v>3135000</v>
      </c>
      <c r="G3" s="7" t="n">
        <v>2442000</v>
      </c>
      <c r="H3" s="7" t="n">
        <v>1319000</v>
      </c>
    </row>
    <row r="4" spans="1:9">
      <c r="A4" s="4" t="s">
        <v>413</v>
      </c>
      <c r="F4" s="7" t="n">
        <v>3396000</v>
      </c>
    </row>
    <row r="5" spans="1:9">
      <c r="A5" s="4" t="s">
        <v>414</v>
      </c>
      <c r="F5" s="4" t="s">
        <v>415</v>
      </c>
    </row>
    <row r="6" spans="1:9">
      <c r="A6" s="4" t="s">
        <v>416</v>
      </c>
      <c r="B6" s="5" t="n">
        <v>15000000</v>
      </c>
    </row>
    <row r="7" spans="1:9">
      <c r="A7" s="4" t="s">
        <v>121</v>
      </c>
      <c r="C7" s="5" t="n">
        <v>13992</v>
      </c>
      <c r="D7" s="5" t="n">
        <v>9735</v>
      </c>
      <c r="E7" s="5" t="n">
        <v>16605</v>
      </c>
      <c r="F7" s="5" t="n">
        <v>186153</v>
      </c>
      <c r="G7" s="5" t="n">
        <v>193737</v>
      </c>
      <c r="H7" s="5" t="n">
        <v>234267</v>
      </c>
    </row>
    <row r="8" spans="1:9">
      <c r="A8" s="4" t="s">
        <v>417</v>
      </c>
      <c r="F8" s="5" t="n">
        <v>128952</v>
      </c>
      <c r="G8" s="5" t="n">
        <v>83303</v>
      </c>
      <c r="H8" s="5" t="n">
        <v>5289</v>
      </c>
    </row>
    <row r="9" spans="1:9">
      <c r="A9" s="4" t="s">
        <v>418</v>
      </c>
      <c r="F9" s="5" t="n">
        <v>50530</v>
      </c>
      <c r="G9" s="5" t="n">
        <v>19689</v>
      </c>
      <c r="H9" s="5" t="n">
        <v>0</v>
      </c>
    </row>
    <row r="10" spans="1:9">
      <c r="A10" s="4" t="s">
        <v>419</v>
      </c>
      <c r="F10" s="5" t="n">
        <v>342264</v>
      </c>
      <c r="G10" s="5" t="n">
        <v>335593</v>
      </c>
      <c r="H10" s="5" t="n">
        <v>244848</v>
      </c>
      <c r="I10" s="5" t="n">
        <v>15870</v>
      </c>
    </row>
    <row r="11" spans="1:9">
      <c r="A11" s="4" t="s">
        <v>420</v>
      </c>
      <c r="F11" s="8" t="n">
        <v>16.86</v>
      </c>
      <c r="G11" s="8" t="n">
        <v>18.18</v>
      </c>
      <c r="H11" s="8" t="n">
        <v>21.67</v>
      </c>
      <c r="I11" s="8" t="n">
        <v>14.18</v>
      </c>
    </row>
    <row r="12" spans="1:9">
      <c r="A12" s="4" t="s">
        <v>421</v>
      </c>
      <c r="F12" s="7" t="n">
        <v>574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6"/>
    <col customWidth="1" max="6" min="6" width="14"/>
    <col customWidth="1" max="7" min="7" width="14"/>
  </cols>
  <sheetData>
    <row r="1" spans="1:7">
      <c r="A1" s="1" t="s">
        <v>422</v>
      </c>
      <c r="B1" s="2" t="s">
        <v>423</v>
      </c>
      <c r="D1" s="2" t="s">
        <v>424</v>
      </c>
      <c r="E1" s="2" t="s">
        <v>1</v>
      </c>
    </row>
    <row r="2" spans="1:7">
      <c r="B2" s="2" t="s">
        <v>408</v>
      </c>
      <c r="C2" s="2" t="s">
        <v>409</v>
      </c>
      <c r="D2" s="2" t="s">
        <v>4</v>
      </c>
      <c r="E2" s="2" t="s">
        <v>2</v>
      </c>
      <c r="F2" s="2" t="s">
        <v>32</v>
      </c>
      <c r="G2" s="2" t="s">
        <v>76</v>
      </c>
    </row>
    <row r="3" spans="1:7">
      <c r="A3" s="3" t="s">
        <v>425</v>
      </c>
    </row>
    <row r="4" spans="1:7">
      <c r="A4" s="4" t="s">
        <v>426</v>
      </c>
      <c r="E4" s="5" t="n">
        <v>335593</v>
      </c>
      <c r="F4" s="5" t="n">
        <v>244848</v>
      </c>
      <c r="G4" s="5" t="n">
        <v>15870</v>
      </c>
    </row>
    <row r="5" spans="1:7">
      <c r="A5" s="4" t="s">
        <v>427</v>
      </c>
      <c r="B5" s="5" t="n">
        <v>13992</v>
      </c>
      <c r="C5" s="5" t="n">
        <v>9735</v>
      </c>
      <c r="D5" s="5" t="n">
        <v>16605</v>
      </c>
      <c r="E5" s="5" t="n">
        <v>186153</v>
      </c>
      <c r="F5" s="5" t="n">
        <v>193737</v>
      </c>
      <c r="G5" s="5" t="n">
        <v>234267</v>
      </c>
    </row>
    <row r="6" spans="1:7">
      <c r="A6" s="4" t="s">
        <v>428</v>
      </c>
      <c r="E6" s="5" t="n">
        <v>-128952</v>
      </c>
      <c r="F6" s="5" t="n">
        <v>-83303</v>
      </c>
      <c r="G6" s="5" t="n">
        <v>-5289</v>
      </c>
    </row>
    <row r="7" spans="1:7">
      <c r="A7" s="4" t="s">
        <v>429</v>
      </c>
      <c r="E7" s="5" t="n">
        <v>-50530</v>
      </c>
      <c r="F7" s="5" t="n">
        <v>-19689</v>
      </c>
      <c r="G7" s="5" t="n">
        <v>0</v>
      </c>
    </row>
    <row r="8" spans="1:7">
      <c r="A8" s="4" t="s">
        <v>430</v>
      </c>
      <c r="E8" s="5" t="n">
        <v>342264</v>
      </c>
      <c r="F8" s="5" t="n">
        <v>335593</v>
      </c>
      <c r="G8" s="5" t="n">
        <v>244848</v>
      </c>
    </row>
    <row r="9" spans="1:7">
      <c r="A9" s="3" t="s">
        <v>431</v>
      </c>
    </row>
    <row r="10" spans="1:7">
      <c r="A10" s="4" t="s">
        <v>432</v>
      </c>
      <c r="E10" s="8" t="n">
        <v>18.18</v>
      </c>
      <c r="F10" s="8" t="n">
        <v>21.67</v>
      </c>
      <c r="G10" s="8" t="n">
        <v>14.18</v>
      </c>
    </row>
    <row r="11" spans="1:7">
      <c r="A11" s="4" t="s">
        <v>433</v>
      </c>
      <c r="E11" s="9" t="n">
        <v>15.85</v>
      </c>
      <c r="F11" s="9" t="n">
        <v>15.31</v>
      </c>
      <c r="G11" s="9" t="n">
        <v>22.01</v>
      </c>
    </row>
    <row r="12" spans="1:7">
      <c r="A12" s="4" t="s">
        <v>434</v>
      </c>
      <c r="E12" s="9" t="n">
        <v>18.87</v>
      </c>
      <c r="F12" s="9" t="n">
        <v>21.51</v>
      </c>
      <c r="G12" s="9" t="n">
        <v>14.18</v>
      </c>
    </row>
    <row r="13" spans="1:7">
      <c r="A13" s="4" t="s">
        <v>435</v>
      </c>
      <c r="E13" s="9" t="n">
        <v>16.8</v>
      </c>
      <c r="F13" s="9" t="n">
        <v>19.22</v>
      </c>
      <c r="G13" s="5" t="n">
        <v>0</v>
      </c>
    </row>
    <row r="14" spans="1:7">
      <c r="A14" s="4" t="s">
        <v>436</v>
      </c>
      <c r="E14" s="8" t="n">
        <v>16.86</v>
      </c>
      <c r="F14" s="8" t="n">
        <v>18.18</v>
      </c>
      <c r="G14" s="8" t="n">
        <v>21.67</v>
      </c>
    </row>
  </sheetData>
  <mergeCells count="3">
    <mergeCell ref="A1:A2"/>
    <mergeCell ref="B1:C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37</v>
      </c>
      <c r="B1" s="2" t="s">
        <v>1</v>
      </c>
    </row>
    <row r="2" spans="1:3">
      <c r="B2" s="2" t="s">
        <v>2</v>
      </c>
      <c r="C2" s="2" t="s">
        <v>32</v>
      </c>
    </row>
    <row r="3" spans="1:3">
      <c r="A3" s="3" t="s">
        <v>438</v>
      </c>
    </row>
    <row r="4" spans="1:3">
      <c r="A4" s="4" t="s">
        <v>439</v>
      </c>
      <c r="B4" s="7" t="n">
        <v>1534</v>
      </c>
      <c r="C4" s="7" t="n">
        <v>2521</v>
      </c>
    </row>
    <row r="5" spans="1:3">
      <c r="A5" s="4" t="s">
        <v>440</v>
      </c>
      <c r="B5" s="5" t="n">
        <v>8903</v>
      </c>
      <c r="C5" s="5" t="n">
        <v>8352</v>
      </c>
    </row>
    <row r="6" spans="1:3">
      <c r="A6" s="4" t="s">
        <v>441</v>
      </c>
      <c r="B6" s="5" t="n">
        <v>0</v>
      </c>
      <c r="C6" s="5" t="n">
        <v>95</v>
      </c>
    </row>
    <row r="7" spans="1:3">
      <c r="A7" s="4" t="s">
        <v>442</v>
      </c>
      <c r="B7" s="5" t="n">
        <v>-9354</v>
      </c>
      <c r="C7" s="5" t="n">
        <v>-9434</v>
      </c>
    </row>
    <row r="8" spans="1:3">
      <c r="A8" s="4" t="s">
        <v>443</v>
      </c>
      <c r="B8" s="5" t="n">
        <v>1083</v>
      </c>
      <c r="C8" s="5" t="n">
        <v>1534</v>
      </c>
    </row>
    <row r="9" spans="1:3">
      <c r="A9" s="4" t="s">
        <v>444</v>
      </c>
    </row>
    <row r="10" spans="1:3">
      <c r="A10" s="3" t="s">
        <v>438</v>
      </c>
    </row>
    <row r="11" spans="1:3">
      <c r="A11" s="4" t="s">
        <v>439</v>
      </c>
      <c r="B11" s="5" t="n">
        <v>1178</v>
      </c>
      <c r="C11" s="5" t="n">
        <v>2199</v>
      </c>
    </row>
    <row r="12" spans="1:3">
      <c r="A12" s="4" t="s">
        <v>440</v>
      </c>
      <c r="B12" s="5" t="n">
        <v>7660</v>
      </c>
      <c r="C12" s="5" t="n">
        <v>6782</v>
      </c>
    </row>
    <row r="13" spans="1:3">
      <c r="A13" s="4" t="s">
        <v>441</v>
      </c>
      <c r="C13" s="5" t="n">
        <v>52</v>
      </c>
    </row>
    <row r="14" spans="1:3">
      <c r="A14" s="4" t="s">
        <v>442</v>
      </c>
      <c r="B14" s="5" t="n">
        <v>-8121</v>
      </c>
      <c r="C14" s="5" t="n">
        <v>-7855</v>
      </c>
    </row>
    <row r="15" spans="1:3">
      <c r="A15" s="4" t="s">
        <v>443</v>
      </c>
      <c r="B15" s="5" t="n">
        <v>717</v>
      </c>
      <c r="C15" s="5" t="n">
        <v>1178</v>
      </c>
    </row>
    <row r="16" spans="1:3">
      <c r="A16" s="4" t="s">
        <v>445</v>
      </c>
    </row>
    <row r="17" spans="1:3">
      <c r="A17" s="3" t="s">
        <v>438</v>
      </c>
    </row>
    <row r="18" spans="1:3">
      <c r="A18" s="4" t="s">
        <v>439</v>
      </c>
      <c r="B18" s="5" t="n">
        <v>356</v>
      </c>
      <c r="C18" s="5" t="n">
        <v>322</v>
      </c>
    </row>
    <row r="19" spans="1:3">
      <c r="A19" s="4" t="s">
        <v>440</v>
      </c>
      <c r="B19" s="5" t="n">
        <v>1243</v>
      </c>
      <c r="C19" s="5" t="n">
        <v>1570</v>
      </c>
    </row>
    <row r="20" spans="1:3">
      <c r="A20" s="4" t="s">
        <v>441</v>
      </c>
      <c r="C20" s="5" t="n">
        <v>43</v>
      </c>
    </row>
    <row r="21" spans="1:3">
      <c r="A21" s="4" t="s">
        <v>442</v>
      </c>
      <c r="B21" s="5" t="n">
        <v>-1233</v>
      </c>
      <c r="C21" s="5" t="n">
        <v>-1579</v>
      </c>
    </row>
    <row r="22" spans="1:3">
      <c r="A22" s="4" t="s">
        <v>443</v>
      </c>
      <c r="B22" s="7" t="n">
        <v>366</v>
      </c>
      <c r="C22" s="7" t="n">
        <v>3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2</v>
      </c>
    </row>
    <row r="3" spans="1:3">
      <c r="A3" s="3" t="s">
        <v>185</v>
      </c>
    </row>
    <row r="4" spans="1:3">
      <c r="A4" s="4" t="s">
        <v>447</v>
      </c>
      <c r="B4" s="7" t="n">
        <v>7660</v>
      </c>
      <c r="C4" s="7" t="n">
        <v>6782</v>
      </c>
    </row>
    <row r="5" spans="1:3">
      <c r="A5" s="4" t="s">
        <v>448</v>
      </c>
      <c r="B5" s="5" t="n">
        <v>0</v>
      </c>
      <c r="C5" s="5" t="n">
        <v>95</v>
      </c>
    </row>
    <row r="6" spans="1:3">
      <c r="A6" s="4" t="s">
        <v>449</v>
      </c>
      <c r="B6" s="5" t="n">
        <v>1243</v>
      </c>
      <c r="C6" s="5" t="n">
        <v>1570</v>
      </c>
    </row>
    <row r="7" spans="1:3">
      <c r="A7" s="4" t="s">
        <v>442</v>
      </c>
      <c r="B7" s="7" t="n">
        <v>-9354</v>
      </c>
      <c r="C7" s="7" t="n">
        <v>-94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s>
  <sheetData>
    <row r="1" spans="1:4">
      <c r="A1" s="1" t="s">
        <v>450</v>
      </c>
      <c r="B1" s="2" t="s">
        <v>1</v>
      </c>
    </row>
    <row r="2" spans="1:4">
      <c r="B2" s="2" t="s">
        <v>402</v>
      </c>
      <c r="C2" s="2" t="s">
        <v>451</v>
      </c>
      <c r="D2" s="2" t="s">
        <v>345</v>
      </c>
    </row>
    <row r="3" spans="1:4">
      <c r="A3" s="3" t="s">
        <v>188</v>
      </c>
    </row>
    <row r="4" spans="1:4">
      <c r="A4" s="4" t="s">
        <v>452</v>
      </c>
      <c r="B4" s="7" t="n">
        <v>42046000</v>
      </c>
      <c r="C4" s="7" t="n">
        <v>40264000</v>
      </c>
    </row>
    <row r="5" spans="1:4">
      <c r="A5" s="4" t="s">
        <v>453</v>
      </c>
      <c r="B5" s="5" t="n">
        <v>204235000</v>
      </c>
      <c r="C5" s="5" t="n">
        <v>189714000</v>
      </c>
    </row>
    <row r="6" spans="1:4">
      <c r="A6" s="4" t="s">
        <v>454</v>
      </c>
      <c r="B6" s="5" t="n">
        <v>260232000</v>
      </c>
      <c r="C6" s="5" t="n">
        <v>250846000</v>
      </c>
    </row>
    <row r="7" spans="1:4">
      <c r="A7" s="4" t="s">
        <v>455</v>
      </c>
      <c r="B7" s="5" t="n">
        <v>33371000</v>
      </c>
      <c r="C7" s="5" t="n">
        <v>30059000</v>
      </c>
    </row>
    <row r="8" spans="1:4">
      <c r="A8" s="4" t="s">
        <v>456</v>
      </c>
      <c r="B8" s="5" t="n">
        <v>4634000</v>
      </c>
      <c r="C8" s="5" t="n">
        <v>1275000</v>
      </c>
    </row>
    <row r="9" spans="1:4">
      <c r="A9" s="4" t="s">
        <v>457</v>
      </c>
      <c r="B9" s="5" t="n">
        <v>544518000</v>
      </c>
      <c r="C9" s="5" t="n">
        <v>512158000</v>
      </c>
    </row>
    <row r="10" spans="1:4">
      <c r="A10" s="4" t="s">
        <v>458</v>
      </c>
      <c r="B10" s="5" t="n">
        <v>-171395000</v>
      </c>
      <c r="C10" s="5" t="n">
        <v>-130839000</v>
      </c>
    </row>
    <row r="11" spans="1:4">
      <c r="A11" s="4" t="s">
        <v>111</v>
      </c>
      <c r="B11" s="5" t="n">
        <v>373123000</v>
      </c>
      <c r="C11" s="5" t="n">
        <v>381319000</v>
      </c>
    </row>
    <row r="12" spans="1:4">
      <c r="A12" s="4" t="s">
        <v>459</v>
      </c>
      <c r="B12" s="7" t="n">
        <v>50438000</v>
      </c>
      <c r="C12" s="5" t="n">
        <v>47176000</v>
      </c>
      <c r="D12" s="7" t="n">
        <v>51460000</v>
      </c>
    </row>
    <row r="13" spans="1:4">
      <c r="A13" s="4" t="s">
        <v>460</v>
      </c>
      <c r="B13" s="5" t="n">
        <v>15</v>
      </c>
    </row>
    <row r="14" spans="1:4">
      <c r="A14" s="4" t="s">
        <v>87</v>
      </c>
      <c r="B14" s="7" t="n">
        <v>7142000</v>
      </c>
      <c r="C14" s="7" t="n">
        <v>0</v>
      </c>
      <c r="D14" s="7" t="n">
        <v>0</v>
      </c>
    </row>
    <row r="15" spans="1:4">
      <c r="A15" s="4" t="s">
        <v>461</v>
      </c>
      <c r="B15" s="7" t="n">
        <v>2429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6</v>
      </c>
    </row>
    <row r="3" spans="1:4">
      <c r="A3" s="3" t="s">
        <v>108</v>
      </c>
    </row>
    <row r="4" spans="1:4">
      <c r="A4" s="4" t="s">
        <v>109</v>
      </c>
      <c r="B4" s="7" t="n">
        <v>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62</v>
      </c>
      <c r="B1" s="2" t="s">
        <v>2</v>
      </c>
      <c r="C1" s="2" t="s">
        <v>32</v>
      </c>
      <c r="D1" s="2" t="s">
        <v>76</v>
      </c>
    </row>
    <row r="2" spans="1:4">
      <c r="A2" s="3" t="s">
        <v>463</v>
      </c>
    </row>
    <row r="3" spans="1:4">
      <c r="A3" s="4" t="s">
        <v>464</v>
      </c>
      <c r="B3" s="7" t="n">
        <v>368307</v>
      </c>
      <c r="C3" s="7" t="n">
        <v>300389</v>
      </c>
    </row>
    <row r="4" spans="1:4">
      <c r="A4" s="4" t="s">
        <v>465</v>
      </c>
      <c r="B4" s="5" t="n">
        <v>67588</v>
      </c>
      <c r="C4" s="5" t="n">
        <v>43632</v>
      </c>
    </row>
    <row r="5" spans="1:4">
      <c r="A5" s="4" t="s">
        <v>466</v>
      </c>
      <c r="B5" s="5" t="n">
        <v>300719</v>
      </c>
      <c r="C5" s="5" t="n">
        <v>256757</v>
      </c>
    </row>
    <row r="6" spans="1:4">
      <c r="A6" s="4" t="s">
        <v>42</v>
      </c>
      <c r="B6" s="5" t="n">
        <v>236555</v>
      </c>
      <c r="C6" s="5" t="n">
        <v>227954</v>
      </c>
      <c r="D6" s="7" t="n">
        <v>171119</v>
      </c>
    </row>
    <row r="7" spans="1:4">
      <c r="A7" s="4" t="s">
        <v>111</v>
      </c>
      <c r="B7" s="5" t="n">
        <v>339329</v>
      </c>
      <c r="C7" s="5" t="n">
        <v>322674</v>
      </c>
    </row>
    <row r="8" spans="1:4">
      <c r="A8" s="4" t="s">
        <v>467</v>
      </c>
    </row>
    <row r="9" spans="1:4">
      <c r="A9" s="3" t="s">
        <v>463</v>
      </c>
    </row>
    <row r="10" spans="1:4">
      <c r="A10" s="4" t="s">
        <v>42</v>
      </c>
      <c r="B10" s="5" t="n">
        <v>236555</v>
      </c>
      <c r="C10" s="5" t="n">
        <v>227954</v>
      </c>
    </row>
    <row r="11" spans="1:4">
      <c r="A11" s="4" t="s">
        <v>468</v>
      </c>
    </row>
    <row r="12" spans="1:4">
      <c r="A12" s="3" t="s">
        <v>463</v>
      </c>
    </row>
    <row r="13" spans="1:4">
      <c r="A13" s="4" t="s">
        <v>397</v>
      </c>
      <c r="B13" s="5" t="n">
        <v>102774</v>
      </c>
      <c r="C13" s="5" t="n">
        <v>94720</v>
      </c>
    </row>
    <row r="14" spans="1:4">
      <c r="A14" s="4" t="s">
        <v>469</v>
      </c>
    </row>
    <row r="15" spans="1:4">
      <c r="A15" s="3" t="s">
        <v>463</v>
      </c>
    </row>
    <row r="16" spans="1:4">
      <c r="A16" s="4" t="s">
        <v>464</v>
      </c>
      <c r="B16" s="5" t="n">
        <v>208995</v>
      </c>
      <c r="C16" s="5" t="n">
        <v>174918</v>
      </c>
    </row>
    <row r="17" spans="1:4">
      <c r="A17" s="4" t="s">
        <v>465</v>
      </c>
      <c r="B17" s="5" t="n">
        <v>37046</v>
      </c>
      <c r="C17" s="5" t="n">
        <v>24618</v>
      </c>
    </row>
    <row r="18" spans="1:4">
      <c r="A18" s="4" t="s">
        <v>466</v>
      </c>
      <c r="B18" s="5" t="n">
        <v>171949</v>
      </c>
      <c r="C18" s="5" t="n">
        <v>150300</v>
      </c>
    </row>
    <row r="19" spans="1:4">
      <c r="A19" s="4" t="s">
        <v>470</v>
      </c>
    </row>
    <row r="20" spans="1:4">
      <c r="A20" s="3" t="s">
        <v>463</v>
      </c>
    </row>
    <row r="21" spans="1:4">
      <c r="A21" s="4" t="s">
        <v>464</v>
      </c>
      <c r="B21" s="5" t="n">
        <v>30576</v>
      </c>
      <c r="C21" s="5" t="n">
        <v>24938</v>
      </c>
    </row>
    <row r="22" spans="1:4">
      <c r="A22" s="4" t="s">
        <v>465</v>
      </c>
      <c r="B22" s="5" t="n">
        <v>5094</v>
      </c>
      <c r="C22" s="5" t="n">
        <v>3153</v>
      </c>
    </row>
    <row r="23" spans="1:4">
      <c r="A23" s="4" t="s">
        <v>466</v>
      </c>
      <c r="B23" s="5" t="n">
        <v>25482</v>
      </c>
      <c r="C23" s="5" t="n">
        <v>21785</v>
      </c>
    </row>
    <row r="24" spans="1:4">
      <c r="A24" s="4" t="s">
        <v>471</v>
      </c>
    </row>
    <row r="25" spans="1:4">
      <c r="A25" s="3" t="s">
        <v>463</v>
      </c>
    </row>
    <row r="26" spans="1:4">
      <c r="A26" s="4" t="s">
        <v>464</v>
      </c>
      <c r="B26" s="5" t="n">
        <v>117870</v>
      </c>
      <c r="C26" s="5" t="n">
        <v>90944</v>
      </c>
    </row>
    <row r="27" spans="1:4">
      <c r="A27" s="4" t="s">
        <v>465</v>
      </c>
      <c r="B27" s="5" t="n">
        <v>20814</v>
      </c>
      <c r="C27" s="5" t="n">
        <v>13911</v>
      </c>
    </row>
    <row r="28" spans="1:4">
      <c r="A28" s="4" t="s">
        <v>466</v>
      </c>
      <c r="B28" s="5" t="n">
        <v>97056</v>
      </c>
      <c r="C28" s="5" t="n">
        <v>77033</v>
      </c>
    </row>
    <row r="29" spans="1:4">
      <c r="A29" s="4" t="s">
        <v>472</v>
      </c>
    </row>
    <row r="30" spans="1:4">
      <c r="A30" s="3" t="s">
        <v>463</v>
      </c>
    </row>
    <row r="31" spans="1:4">
      <c r="A31" s="4" t="s">
        <v>464</v>
      </c>
      <c r="B31" s="5" t="n">
        <v>10866</v>
      </c>
      <c r="C31" s="5" t="n">
        <v>9589</v>
      </c>
    </row>
    <row r="32" spans="1:4">
      <c r="A32" s="4" t="s">
        <v>465</v>
      </c>
      <c r="B32" s="5" t="n">
        <v>4634</v>
      </c>
      <c r="C32" s="5" t="n">
        <v>1950</v>
      </c>
    </row>
    <row r="33" spans="1:4">
      <c r="A33" s="4" t="s">
        <v>466</v>
      </c>
      <c r="B33" s="7" t="n">
        <v>6232</v>
      </c>
      <c r="C33" s="7" t="n">
        <v>76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15"/>
    <col customWidth="1" max="3" min="3" width="26"/>
    <col customWidth="1" max="4" min="4" width="14"/>
    <col customWidth="1" max="5" min="5" width="14"/>
  </cols>
  <sheetData>
    <row r="1" spans="1:5">
      <c r="A1" s="1" t="s">
        <v>473</v>
      </c>
      <c r="B1" s="2" t="s">
        <v>424</v>
      </c>
      <c r="C1" s="2" t="s">
        <v>1</v>
      </c>
    </row>
    <row r="2" spans="1:5">
      <c r="B2" s="2" t="s">
        <v>4</v>
      </c>
      <c r="C2" s="2" t="s">
        <v>2</v>
      </c>
      <c r="D2" s="2" t="s">
        <v>32</v>
      </c>
      <c r="E2" s="2" t="s">
        <v>76</v>
      </c>
    </row>
    <row r="3" spans="1:5">
      <c r="A3" s="3" t="s">
        <v>463</v>
      </c>
    </row>
    <row r="4" spans="1:5">
      <c r="A4" s="4" t="s">
        <v>474</v>
      </c>
      <c r="C4" s="4" t="s">
        <v>475</v>
      </c>
    </row>
    <row r="5" spans="1:5">
      <c r="A5" s="4" t="s">
        <v>476</v>
      </c>
      <c r="C5" s="7" t="n">
        <v>23956000</v>
      </c>
      <c r="D5" s="7" t="n">
        <v>20598000</v>
      </c>
      <c r="E5" s="7" t="n">
        <v>16292000</v>
      </c>
    </row>
    <row r="6" spans="1:5">
      <c r="A6" s="4" t="s">
        <v>477</v>
      </c>
      <c r="C6" s="7" t="n">
        <v>25641000</v>
      </c>
    </row>
    <row r="7" spans="1:5">
      <c r="A7" s="4" t="s">
        <v>467</v>
      </c>
    </row>
    <row r="8" spans="1:5">
      <c r="A8" s="3" t="s">
        <v>463</v>
      </c>
    </row>
    <row r="9" spans="1:5">
      <c r="A9" s="4" t="s">
        <v>477</v>
      </c>
      <c r="B9" s="7" t="n">
        <v>25641</v>
      </c>
    </row>
    <row r="10" spans="1:5">
      <c r="A10" s="4" t="s">
        <v>478</v>
      </c>
      <c r="B10" s="4" t="s">
        <v>479</v>
      </c>
    </row>
    <row r="11" spans="1:5">
      <c r="A11" s="4" t="s">
        <v>480</v>
      </c>
      <c r="B11" s="4" t="s">
        <v>481</v>
      </c>
    </row>
    <row r="12" spans="1:5">
      <c r="A12" s="4" t="s">
        <v>482</v>
      </c>
      <c r="B12" s="4" t="s">
        <v>483</v>
      </c>
    </row>
    <row r="13" spans="1:5">
      <c r="A13" s="4" t="s">
        <v>484</v>
      </c>
      <c r="B13" s="4" t="s">
        <v>485</v>
      </c>
    </row>
    <row r="14" spans="1:5">
      <c r="A14" s="4" t="s">
        <v>468</v>
      </c>
    </row>
    <row r="15" spans="1:5">
      <c r="A15" s="3" t="s">
        <v>463</v>
      </c>
    </row>
    <row r="16" spans="1:5">
      <c r="A16" s="4" t="s">
        <v>486</v>
      </c>
      <c r="B16" s="7" t="n">
        <v>1807</v>
      </c>
      <c r="E16" s="7" t="n">
        <v>4800000</v>
      </c>
    </row>
    <row r="17" spans="1:5">
      <c r="A17" s="4" t="s">
        <v>478</v>
      </c>
      <c r="B17" s="4" t="s">
        <v>479</v>
      </c>
      <c r="E17" s="4" t="s">
        <v>487</v>
      </c>
    </row>
    <row r="18" spans="1:5">
      <c r="A18" s="4" t="s">
        <v>480</v>
      </c>
      <c r="B18" s="4" t="s">
        <v>481</v>
      </c>
      <c r="E18" s="4" t="s">
        <v>488</v>
      </c>
    </row>
    <row r="19" spans="1:5">
      <c r="A19" s="4" t="s">
        <v>482</v>
      </c>
      <c r="B19" s="4" t="s">
        <v>483</v>
      </c>
      <c r="E19" s="4" t="s">
        <v>483</v>
      </c>
    </row>
    <row r="20" spans="1:5">
      <c r="A20" s="4" t="s">
        <v>484</v>
      </c>
      <c r="B20" s="4" t="s">
        <v>485</v>
      </c>
      <c r="E20" s="4" t="s">
        <v>485</v>
      </c>
    </row>
    <row r="21" spans="1:5">
      <c r="A21" s="4" t="s">
        <v>489</v>
      </c>
      <c r="B21" s="4" t="s">
        <v>490</v>
      </c>
      <c r="E21" s="4" t="s">
        <v>490</v>
      </c>
    </row>
    <row r="22" spans="1:5">
      <c r="A22" s="4" t="s">
        <v>491</v>
      </c>
      <c r="B22" s="4" t="s">
        <v>492</v>
      </c>
      <c r="E22" s="4" t="s">
        <v>492</v>
      </c>
    </row>
    <row r="23" spans="1:5">
      <c r="A23" s="4" t="s">
        <v>493</v>
      </c>
      <c r="B23" s="4" t="s">
        <v>494</v>
      </c>
      <c r="E23" s="4" t="s">
        <v>494</v>
      </c>
    </row>
    <row r="24" spans="1:5">
      <c r="A24" s="4" t="s">
        <v>469</v>
      </c>
    </row>
    <row r="25" spans="1:5">
      <c r="A25" s="3" t="s">
        <v>463</v>
      </c>
    </row>
    <row r="26" spans="1:5">
      <c r="A26" s="4" t="s">
        <v>474</v>
      </c>
      <c r="C26" s="4" t="s">
        <v>495</v>
      </c>
    </row>
    <row r="27" spans="1:5">
      <c r="A27" s="4" t="s">
        <v>470</v>
      </c>
    </row>
    <row r="28" spans="1:5">
      <c r="A28" s="3" t="s">
        <v>463</v>
      </c>
    </row>
    <row r="29" spans="1:5">
      <c r="A29" s="4" t="s">
        <v>474</v>
      </c>
      <c r="C29" s="4" t="s">
        <v>496</v>
      </c>
    </row>
    <row r="30" spans="1:5">
      <c r="A30" s="4" t="s">
        <v>471</v>
      </c>
    </row>
    <row r="31" spans="1:5">
      <c r="A31" s="3" t="s">
        <v>463</v>
      </c>
    </row>
    <row r="32" spans="1:5">
      <c r="A32" s="4" t="s">
        <v>474</v>
      </c>
      <c r="C32" s="4" t="s">
        <v>497</v>
      </c>
    </row>
    <row r="33" spans="1:5">
      <c r="A33" s="4" t="s">
        <v>472</v>
      </c>
    </row>
    <row r="34" spans="1:5">
      <c r="A34" s="3" t="s">
        <v>463</v>
      </c>
    </row>
    <row r="35" spans="1:5">
      <c r="A35" s="4" t="s">
        <v>474</v>
      </c>
      <c r="C35" s="4" t="s">
        <v>49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191</v>
      </c>
    </row>
    <row r="3" spans="1:3">
      <c r="A3" s="5" t="n">
        <v>2018</v>
      </c>
      <c r="B3" s="7" t="n">
        <v>28316</v>
      </c>
    </row>
    <row r="4" spans="1:3">
      <c r="A4" s="5" t="n">
        <v>2019</v>
      </c>
      <c r="B4" s="5" t="n">
        <v>26596</v>
      </c>
    </row>
    <row r="5" spans="1:3">
      <c r="A5" s="5" t="n">
        <v>2020</v>
      </c>
      <c r="B5" s="5" t="n">
        <v>25541</v>
      </c>
    </row>
    <row r="6" spans="1:3">
      <c r="A6" s="5" t="n">
        <v>2021</v>
      </c>
      <c r="B6" s="5" t="n">
        <v>25362</v>
      </c>
    </row>
    <row r="7" spans="1:3">
      <c r="A7" s="5" t="n">
        <v>2022</v>
      </c>
      <c r="B7" s="5" t="n">
        <v>25303</v>
      </c>
    </row>
    <row r="8" spans="1:3">
      <c r="A8" s="4" t="s">
        <v>500</v>
      </c>
      <c r="B8" s="5" t="n">
        <v>169601</v>
      </c>
    </row>
    <row r="9" spans="1:3">
      <c r="A9" s="4" t="s">
        <v>466</v>
      </c>
      <c r="B9" s="7" t="n">
        <v>300719</v>
      </c>
      <c r="C9" s="7" t="n">
        <v>2567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2</v>
      </c>
    </row>
    <row r="3" spans="1:3">
      <c r="A3" s="3" t="s">
        <v>502</v>
      </c>
    </row>
    <row r="4" spans="1:3">
      <c r="A4" s="4" t="s">
        <v>503</v>
      </c>
      <c r="B4" s="7" t="n">
        <v>227954</v>
      </c>
      <c r="C4" s="7" t="n">
        <v>171119</v>
      </c>
    </row>
    <row r="5" spans="1:3">
      <c r="A5" s="4" t="s">
        <v>504</v>
      </c>
      <c r="B5" s="5" t="n">
        <v>37037</v>
      </c>
      <c r="C5" s="5" t="n">
        <v>56914</v>
      </c>
    </row>
    <row r="6" spans="1:3">
      <c r="A6" s="4" t="s">
        <v>477</v>
      </c>
      <c r="B6" s="5" t="n">
        <v>-25641</v>
      </c>
    </row>
    <row r="7" spans="1:3">
      <c r="A7" s="4" t="s">
        <v>505</v>
      </c>
      <c r="B7" s="5" t="n">
        <v>-2795</v>
      </c>
      <c r="C7" s="5" t="n">
        <v>-79</v>
      </c>
    </row>
    <row r="8" spans="1:3">
      <c r="A8" s="4" t="s">
        <v>506</v>
      </c>
      <c r="B8" s="7" t="n">
        <v>236555</v>
      </c>
      <c r="C8" s="7" t="n">
        <v>2279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32</v>
      </c>
      <c r="D1" s="2" t="s">
        <v>76</v>
      </c>
    </row>
    <row r="2" spans="1:4">
      <c r="A2" s="3" t="s">
        <v>463</v>
      </c>
    </row>
    <row r="3" spans="1:4">
      <c r="A3" s="4" t="s">
        <v>508</v>
      </c>
      <c r="B3" s="7" t="n">
        <v>25641</v>
      </c>
      <c r="C3" s="7" t="n">
        <v>0</v>
      </c>
      <c r="D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09</v>
      </c>
      <c r="B1" s="2" t="s">
        <v>2</v>
      </c>
      <c r="C1" s="2" t="s">
        <v>32</v>
      </c>
      <c r="D1" s="2" t="s">
        <v>76</v>
      </c>
    </row>
    <row r="2" spans="1:4">
      <c r="A2" s="3" t="s">
        <v>194</v>
      </c>
    </row>
    <row r="3" spans="1:4">
      <c r="A3" s="4" t="s">
        <v>510</v>
      </c>
      <c r="B3" s="7" t="n">
        <v>19229</v>
      </c>
      <c r="C3" s="7" t="n">
        <v>14228</v>
      </c>
    </row>
    <row r="4" spans="1:4">
      <c r="A4" s="4" t="s">
        <v>511</v>
      </c>
      <c r="B4" s="5" t="n">
        <v>12556</v>
      </c>
      <c r="C4" s="5" t="n">
        <v>11806</v>
      </c>
    </row>
    <row r="5" spans="1:4">
      <c r="A5" s="4" t="s">
        <v>512</v>
      </c>
      <c r="B5" s="5" t="n">
        <v>11463</v>
      </c>
      <c r="C5" s="5" t="n">
        <v>9579</v>
      </c>
    </row>
    <row r="6" spans="1:4">
      <c r="A6" s="4" t="s">
        <v>513</v>
      </c>
      <c r="B6" s="5" t="n">
        <v>2760</v>
      </c>
      <c r="C6" s="5" t="n">
        <v>2476</v>
      </c>
    </row>
    <row r="7" spans="1:4">
      <c r="A7" s="4" t="s">
        <v>514</v>
      </c>
      <c r="B7" s="5" t="n">
        <v>160</v>
      </c>
      <c r="C7" s="5" t="n">
        <v>6366</v>
      </c>
    </row>
    <row r="8" spans="1:4">
      <c r="A8" s="4" t="s">
        <v>515</v>
      </c>
      <c r="B8" s="5" t="n">
        <v>4631</v>
      </c>
      <c r="C8" s="5" t="n">
        <v>3504</v>
      </c>
    </row>
    <row r="9" spans="1:4">
      <c r="A9" s="4" t="s">
        <v>516</v>
      </c>
      <c r="B9" s="5" t="n">
        <v>1083</v>
      </c>
      <c r="C9" s="5" t="n">
        <v>1534</v>
      </c>
      <c r="D9" s="7" t="n">
        <v>2521</v>
      </c>
    </row>
    <row r="10" spans="1:4">
      <c r="A10" s="4" t="s">
        <v>517</v>
      </c>
      <c r="B10" s="5" t="n">
        <v>11039</v>
      </c>
      <c r="C10" s="5" t="n">
        <v>9299</v>
      </c>
    </row>
    <row r="11" spans="1:4">
      <c r="A11" s="4" t="s">
        <v>518</v>
      </c>
      <c r="B11" s="5" t="n">
        <v>34106</v>
      </c>
      <c r="C11" s="5" t="n">
        <v>25597</v>
      </c>
    </row>
    <row r="12" spans="1:4">
      <c r="A12" s="4" t="s">
        <v>519</v>
      </c>
      <c r="B12" s="7" t="n">
        <v>97027</v>
      </c>
      <c r="C12" s="7" t="n">
        <v>843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0</v>
      </c>
      <c r="B1" s="2" t="s">
        <v>1</v>
      </c>
    </row>
    <row r="2" spans="1:4">
      <c r="B2" s="2" t="s">
        <v>2</v>
      </c>
      <c r="C2" s="2" t="s">
        <v>32</v>
      </c>
      <c r="D2" s="2" t="s">
        <v>76</v>
      </c>
    </row>
    <row r="3" spans="1:4">
      <c r="A3" s="3" t="s">
        <v>521</v>
      </c>
    </row>
    <row r="4" spans="1:4">
      <c r="A4" s="5" t="n">
        <v>2018</v>
      </c>
      <c r="B4" s="7" t="n">
        <v>22384</v>
      </c>
    </row>
    <row r="5" spans="1:4">
      <c r="A5" s="5" t="n">
        <v>2019</v>
      </c>
      <c r="B5" s="5" t="n">
        <v>19010</v>
      </c>
    </row>
    <row r="6" spans="1:4">
      <c r="A6" s="5" t="n">
        <v>2020</v>
      </c>
      <c r="B6" s="5" t="n">
        <v>17413</v>
      </c>
    </row>
    <row r="7" spans="1:4">
      <c r="A7" s="5" t="n">
        <v>2021</v>
      </c>
      <c r="B7" s="5" t="n">
        <v>14988</v>
      </c>
    </row>
    <row r="8" spans="1:4">
      <c r="A8" s="5" t="n">
        <v>2022</v>
      </c>
      <c r="B8" s="5" t="n">
        <v>12465</v>
      </c>
    </row>
    <row r="9" spans="1:4">
      <c r="A9" s="4" t="s">
        <v>500</v>
      </c>
      <c r="B9" s="5" t="n">
        <v>83044</v>
      </c>
    </row>
    <row r="10" spans="1:4">
      <c r="A10" s="4" t="s">
        <v>522</v>
      </c>
      <c r="B10" s="5" t="n">
        <v>169304</v>
      </c>
    </row>
    <row r="11" spans="1:4">
      <c r="A11" s="3" t="s">
        <v>523</v>
      </c>
    </row>
    <row r="12" spans="1:4">
      <c r="A12" s="4" t="s">
        <v>524</v>
      </c>
      <c r="B12" s="7" t="n">
        <v>27248</v>
      </c>
      <c r="C12" s="7" t="n">
        <v>24855</v>
      </c>
      <c r="D12" s="7" t="n">
        <v>22425</v>
      </c>
    </row>
    <row r="13" spans="1:4">
      <c r="A13" s="4" t="s">
        <v>525</v>
      </c>
      <c r="B13" s="4" t="s">
        <v>364</v>
      </c>
    </row>
    <row r="14" spans="1:4">
      <c r="A14" s="4" t="s">
        <v>526</v>
      </c>
      <c r="B14" s="4" t="s">
        <v>3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s>
  <sheetData>
    <row r="1" spans="1:12">
      <c r="A1" s="1" t="s">
        <v>527</v>
      </c>
      <c r="B1" s="2" t="s">
        <v>528</v>
      </c>
      <c r="C1" s="2" t="s">
        <v>529</v>
      </c>
      <c r="D1" s="2" t="s">
        <v>402</v>
      </c>
      <c r="E1" s="2" t="s">
        <v>451</v>
      </c>
      <c r="F1" s="2" t="s">
        <v>345</v>
      </c>
      <c r="G1" s="2" t="s">
        <v>530</v>
      </c>
      <c r="H1" s="2" t="s">
        <v>531</v>
      </c>
      <c r="I1" s="2" t="s">
        <v>532</v>
      </c>
      <c r="J1" s="2" t="s">
        <v>533</v>
      </c>
      <c r="K1" s="2" t="s">
        <v>534</v>
      </c>
      <c r="L1" s="2" t="s">
        <v>535</v>
      </c>
    </row>
    <row r="2" spans="1:12">
      <c r="A2" s="3" t="s">
        <v>536</v>
      </c>
    </row>
    <row r="3" spans="1:12">
      <c r="A3" s="4" t="s">
        <v>53</v>
      </c>
      <c r="D3" s="7" t="n">
        <v>357195000</v>
      </c>
      <c r="E3" s="7" t="n">
        <v>338860000</v>
      </c>
    </row>
    <row r="4" spans="1:12">
      <c r="A4" s="4" t="s">
        <v>92</v>
      </c>
      <c r="D4" s="7" t="n">
        <v>4767000</v>
      </c>
      <c r="E4" s="7" t="n">
        <v>0</v>
      </c>
      <c r="F4" s="7" t="n">
        <v>0</v>
      </c>
    </row>
    <row r="5" spans="1:12">
      <c r="A5" s="4" t="s">
        <v>537</v>
      </c>
    </row>
    <row r="6" spans="1:12">
      <c r="A6" s="3" t="s">
        <v>536</v>
      </c>
    </row>
    <row r="7" spans="1:12">
      <c r="A7" s="4" t="s">
        <v>538</v>
      </c>
      <c r="D7" s="9" t="n">
        <v>3.25</v>
      </c>
    </row>
    <row r="8" spans="1:12">
      <c r="A8" s="4" t="s">
        <v>539</v>
      </c>
      <c r="D8" s="4" t="s">
        <v>540</v>
      </c>
    </row>
    <row r="9" spans="1:12">
      <c r="A9" s="4" t="s">
        <v>541</v>
      </c>
      <c r="D9" s="7" t="n">
        <v>368351000</v>
      </c>
    </row>
    <row r="10" spans="1:12">
      <c r="A10" s="4" t="s">
        <v>542</v>
      </c>
    </row>
    <row r="11" spans="1:12">
      <c r="A11" s="3" t="s">
        <v>536</v>
      </c>
    </row>
    <row r="12" spans="1:12">
      <c r="A12" s="4" t="s">
        <v>543</v>
      </c>
      <c r="L12" s="7" t="n">
        <v>25000000</v>
      </c>
    </row>
    <row r="13" spans="1:12">
      <c r="A13" s="4" t="s">
        <v>544</v>
      </c>
      <c r="C13" s="4" t="s">
        <v>545</v>
      </c>
      <c r="D13" s="4" t="s">
        <v>545</v>
      </c>
    </row>
    <row r="14" spans="1:12">
      <c r="A14" s="4" t="s">
        <v>546</v>
      </c>
      <c r="D14" s="7" t="n">
        <v>0</v>
      </c>
    </row>
    <row r="15" spans="1:12">
      <c r="A15" s="4" t="s">
        <v>547</v>
      </c>
      <c r="G15" s="7" t="n">
        <v>435000</v>
      </c>
    </row>
    <row r="16" spans="1:12">
      <c r="A16" s="4" t="s">
        <v>548</v>
      </c>
    </row>
    <row r="17" spans="1:12">
      <c r="A17" s="3" t="s">
        <v>536</v>
      </c>
    </row>
    <row r="18" spans="1:12">
      <c r="A18" s="4" t="s">
        <v>549</v>
      </c>
      <c r="D18" s="4" t="s">
        <v>550</v>
      </c>
    </row>
    <row r="19" spans="1:12">
      <c r="A19" s="4" t="s">
        <v>551</v>
      </c>
    </row>
    <row r="20" spans="1:12">
      <c r="A20" s="3" t="s">
        <v>536</v>
      </c>
    </row>
    <row r="21" spans="1:12">
      <c r="A21" s="4" t="s">
        <v>552</v>
      </c>
      <c r="D21" s="4" t="s">
        <v>553</v>
      </c>
    </row>
    <row r="22" spans="1:12">
      <c r="A22" s="4" t="s">
        <v>554</v>
      </c>
    </row>
    <row r="23" spans="1:12">
      <c r="A23" s="3" t="s">
        <v>536</v>
      </c>
    </row>
    <row r="24" spans="1:12">
      <c r="A24" s="4" t="s">
        <v>543</v>
      </c>
      <c r="L24" s="5" t="n">
        <v>5000000</v>
      </c>
    </row>
    <row r="25" spans="1:12">
      <c r="A25" s="4" t="s">
        <v>555</v>
      </c>
    </row>
    <row r="26" spans="1:12">
      <c r="A26" s="3" t="s">
        <v>536</v>
      </c>
    </row>
    <row r="27" spans="1:12">
      <c r="A27" s="4" t="s">
        <v>543</v>
      </c>
      <c r="L27" s="5" t="n">
        <v>5000000</v>
      </c>
    </row>
    <row r="28" spans="1:12">
      <c r="A28" s="4" t="s">
        <v>556</v>
      </c>
    </row>
    <row r="29" spans="1:12">
      <c r="A29" s="3" t="s">
        <v>536</v>
      </c>
    </row>
    <row r="30" spans="1:12">
      <c r="A30" s="4" t="s">
        <v>543</v>
      </c>
      <c r="L30" s="5" t="n">
        <v>75000000</v>
      </c>
    </row>
    <row r="31" spans="1:12">
      <c r="A31" s="4" t="s">
        <v>557</v>
      </c>
      <c r="I31" s="7" t="n">
        <v>15000000</v>
      </c>
    </row>
    <row r="32" spans="1:12">
      <c r="A32" s="4" t="s">
        <v>558</v>
      </c>
    </row>
    <row r="33" spans="1:12">
      <c r="A33" s="3" t="s">
        <v>536</v>
      </c>
    </row>
    <row r="34" spans="1:12">
      <c r="A34" s="4" t="s">
        <v>559</v>
      </c>
      <c r="L34" s="5" t="n">
        <v>200000000</v>
      </c>
    </row>
    <row r="35" spans="1:12">
      <c r="A35" s="4" t="s">
        <v>53</v>
      </c>
      <c r="L35" s="7" t="n">
        <v>200000000</v>
      </c>
    </row>
    <row r="36" spans="1:12">
      <c r="A36" s="4" t="s">
        <v>544</v>
      </c>
      <c r="D36" s="4" t="s">
        <v>560</v>
      </c>
    </row>
    <row r="37" spans="1:12">
      <c r="A37" s="4" t="s">
        <v>561</v>
      </c>
      <c r="D37" s="4" t="s">
        <v>483</v>
      </c>
    </row>
    <row r="38" spans="1:12">
      <c r="A38" s="4" t="s">
        <v>562</v>
      </c>
      <c r="D38" s="4" t="s">
        <v>563</v>
      </c>
    </row>
    <row r="39" spans="1:12">
      <c r="A39" s="4" t="s">
        <v>564</v>
      </c>
      <c r="D39" s="4" t="s">
        <v>483</v>
      </c>
    </row>
    <row r="40" spans="1:12">
      <c r="A40" s="4" t="s">
        <v>565</v>
      </c>
    </row>
    <row r="41" spans="1:12">
      <c r="A41" s="3" t="s">
        <v>536</v>
      </c>
    </row>
    <row r="42" spans="1:12">
      <c r="A42" s="4" t="s">
        <v>549</v>
      </c>
      <c r="D42" s="4" t="s">
        <v>566</v>
      </c>
    </row>
    <row r="43" spans="1:12">
      <c r="A43" s="4" t="s">
        <v>552</v>
      </c>
      <c r="D43" s="4" t="s">
        <v>483</v>
      </c>
    </row>
    <row r="44" spans="1:12">
      <c r="A44" s="4" t="s">
        <v>567</v>
      </c>
    </row>
    <row r="45" spans="1:12">
      <c r="A45" s="3" t="s">
        <v>536</v>
      </c>
    </row>
    <row r="46" spans="1:12">
      <c r="A46" s="4" t="s">
        <v>549</v>
      </c>
      <c r="D46" s="4" t="s">
        <v>550</v>
      </c>
    </row>
    <row r="47" spans="1:12">
      <c r="A47" s="4" t="s">
        <v>552</v>
      </c>
      <c r="D47" s="4" t="s">
        <v>568</v>
      </c>
    </row>
    <row r="48" spans="1:12">
      <c r="A48" s="4" t="s">
        <v>569</v>
      </c>
    </row>
    <row r="49" spans="1:12">
      <c r="A49" s="3" t="s">
        <v>536</v>
      </c>
    </row>
    <row r="50" spans="1:12">
      <c r="A50" s="4" t="s">
        <v>559</v>
      </c>
      <c r="K50" s="7" t="n">
        <v>25000000</v>
      </c>
    </row>
    <row r="51" spans="1:12">
      <c r="A51" s="4" t="s">
        <v>543</v>
      </c>
      <c r="J51" s="7" t="n">
        <v>225000000</v>
      </c>
    </row>
    <row r="52" spans="1:12">
      <c r="A52" s="4" t="s">
        <v>570</v>
      </c>
    </row>
    <row r="53" spans="1:12">
      <c r="A53" s="3" t="s">
        <v>536</v>
      </c>
    </row>
    <row r="54" spans="1:12">
      <c r="A54" s="4" t="s">
        <v>559</v>
      </c>
      <c r="B54" s="7" t="n">
        <v>102000000</v>
      </c>
    </row>
    <row r="55" spans="1:12">
      <c r="A55" s="4" t="s">
        <v>571</v>
      </c>
    </row>
    <row r="56" spans="1:12">
      <c r="A56" s="3" t="s">
        <v>536</v>
      </c>
    </row>
    <row r="57" spans="1:12">
      <c r="A57" s="4" t="s">
        <v>559</v>
      </c>
      <c r="B57" s="7" t="n">
        <v>50000000</v>
      </c>
    </row>
    <row r="58" spans="1:12">
      <c r="A58" s="4" t="s">
        <v>572</v>
      </c>
    </row>
    <row r="59" spans="1:12">
      <c r="A59" s="3" t="s">
        <v>536</v>
      </c>
    </row>
    <row r="60" spans="1:12">
      <c r="A60" s="4" t="s">
        <v>559</v>
      </c>
      <c r="H60" s="7" t="n">
        <v>25000000</v>
      </c>
    </row>
    <row r="61" spans="1:12">
      <c r="A61" s="4" t="s">
        <v>573</v>
      </c>
    </row>
    <row r="62" spans="1:12">
      <c r="A62" s="3" t="s">
        <v>536</v>
      </c>
    </row>
    <row r="63" spans="1:12">
      <c r="A63" s="4" t="s">
        <v>559</v>
      </c>
      <c r="G63" s="5" t="n">
        <v>20000000</v>
      </c>
    </row>
    <row r="64" spans="1:12">
      <c r="A64" s="4" t="s">
        <v>543</v>
      </c>
      <c r="G64" s="5" t="n">
        <v>100000000</v>
      </c>
    </row>
    <row r="65" spans="1:12">
      <c r="A65" s="4" t="s">
        <v>544</v>
      </c>
      <c r="C65" s="4" t="s">
        <v>560</v>
      </c>
    </row>
    <row r="66" spans="1:12">
      <c r="A66" s="4" t="s">
        <v>574</v>
      </c>
      <c r="G66" s="5" t="n">
        <v>6605000</v>
      </c>
    </row>
    <row r="67" spans="1:12">
      <c r="A67" s="4" t="s">
        <v>575</v>
      </c>
      <c r="C67" s="4" t="s">
        <v>490</v>
      </c>
    </row>
    <row r="68" spans="1:12">
      <c r="A68" s="4" t="s">
        <v>576</v>
      </c>
      <c r="G68" s="5" t="n">
        <v>1009000</v>
      </c>
    </row>
    <row r="69" spans="1:12">
      <c r="A69" s="4" t="s">
        <v>577</v>
      </c>
      <c r="G69" s="5" t="n">
        <v>2423000</v>
      </c>
    </row>
    <row r="70" spans="1:12">
      <c r="A70" s="4" t="s">
        <v>578</v>
      </c>
      <c r="G70" s="5" t="n">
        <v>121000</v>
      </c>
    </row>
    <row r="71" spans="1:12">
      <c r="A71" s="4" t="s">
        <v>579</v>
      </c>
      <c r="G71" s="5" t="n">
        <v>1335000</v>
      </c>
    </row>
    <row r="72" spans="1:12">
      <c r="A72" s="4" t="s">
        <v>580</v>
      </c>
      <c r="G72" s="5" t="n">
        <v>3020000</v>
      </c>
    </row>
    <row r="73" spans="1:12">
      <c r="A73" s="4" t="s">
        <v>581</v>
      </c>
      <c r="G73" s="7" t="n">
        <v>606000</v>
      </c>
    </row>
    <row r="74" spans="1:12">
      <c r="A74" s="4" t="s">
        <v>582</v>
      </c>
    </row>
    <row r="75" spans="1:12">
      <c r="A75" s="3" t="s">
        <v>536</v>
      </c>
    </row>
    <row r="76" spans="1:12">
      <c r="A76" s="4" t="s">
        <v>538</v>
      </c>
      <c r="B76" s="9" t="n">
        <v>3.75</v>
      </c>
    </row>
    <row r="77" spans="1:12">
      <c r="A77" s="4" t="s">
        <v>583</v>
      </c>
      <c r="B77" s="7" t="n">
        <v>18000000</v>
      </c>
    </row>
    <row r="78" spans="1:12">
      <c r="A78" s="4" t="s">
        <v>584</v>
      </c>
    </row>
    <row r="79" spans="1:12">
      <c r="A79" s="3" t="s">
        <v>536</v>
      </c>
    </row>
    <row r="80" spans="1:12">
      <c r="A80" s="4" t="s">
        <v>559</v>
      </c>
      <c r="B80" s="7" t="n">
        <v>10000000</v>
      </c>
    </row>
    <row r="81" spans="1:12">
      <c r="A81" s="4" t="s">
        <v>585</v>
      </c>
      <c r="B81" s="4" t="s">
        <v>550</v>
      </c>
    </row>
    <row r="82" spans="1:12">
      <c r="A82" s="4" t="s">
        <v>586</v>
      </c>
      <c r="B82" s="7" t="n">
        <v>15000000</v>
      </c>
    </row>
    <row r="83" spans="1:12">
      <c r="A83" s="4" t="s">
        <v>587</v>
      </c>
    </row>
    <row r="84" spans="1:12">
      <c r="A84" s="3" t="s">
        <v>536</v>
      </c>
    </row>
    <row r="85" spans="1:12">
      <c r="A85" s="4" t="s">
        <v>559</v>
      </c>
      <c r="B85" s="7" t="n">
        <v>8000000</v>
      </c>
    </row>
    <row r="86" spans="1:12">
      <c r="A86" s="4" t="s">
        <v>585</v>
      </c>
      <c r="B86" s="4" t="s">
        <v>566</v>
      </c>
    </row>
    <row r="87" spans="1:12">
      <c r="A87" s="4" t="s">
        <v>588</v>
      </c>
      <c r="B87" s="4" t="s">
        <v>4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201</v>
      </c>
    </row>
    <row r="3" spans="1:3">
      <c r="A3" s="5" t="n">
        <v>2018</v>
      </c>
      <c r="B3" s="7" t="n">
        <v>2716</v>
      </c>
    </row>
    <row r="4" spans="1:3">
      <c r="A4" s="5" t="n">
        <v>2019</v>
      </c>
      <c r="B4" s="5" t="n">
        <v>11622</v>
      </c>
    </row>
    <row r="5" spans="1:3">
      <c r="A5" s="5" t="n">
        <v>2020</v>
      </c>
      <c r="B5" s="5" t="n">
        <v>3622</v>
      </c>
    </row>
    <row r="6" spans="1:3">
      <c r="A6" s="5" t="n">
        <v>2021</v>
      </c>
      <c r="B6" s="5" t="n">
        <v>3622</v>
      </c>
    </row>
    <row r="7" spans="1:3">
      <c r="A7" s="5" t="n">
        <v>2022</v>
      </c>
      <c r="B7" s="5" t="n">
        <v>346769</v>
      </c>
    </row>
    <row r="8" spans="1:3">
      <c r="A8" s="4" t="s">
        <v>590</v>
      </c>
      <c r="B8" s="5" t="n">
        <v>368351</v>
      </c>
    </row>
    <row r="9" spans="1:3">
      <c r="A9" s="4" t="s">
        <v>591</v>
      </c>
      <c r="B9" s="5" t="n">
        <v>2716</v>
      </c>
      <c r="C9" s="7" t="n">
        <v>14387</v>
      </c>
    </row>
    <row r="10" spans="1:3">
      <c r="A10" s="4" t="s">
        <v>592</v>
      </c>
      <c r="B10" s="5" t="n">
        <v>3755</v>
      </c>
    </row>
    <row r="11" spans="1:3">
      <c r="A11" s="4" t="s">
        <v>593</v>
      </c>
      <c r="B11" s="5" t="n">
        <v>4685</v>
      </c>
    </row>
    <row r="12" spans="1:3">
      <c r="A12" s="4" t="s">
        <v>53</v>
      </c>
      <c r="B12" s="7" t="n">
        <v>357195</v>
      </c>
      <c r="C12" s="7" t="n">
        <v>3388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4</v>
      </c>
      <c r="B1" s="2" t="s">
        <v>1</v>
      </c>
    </row>
    <row r="2" spans="1:4">
      <c r="B2" s="2" t="s">
        <v>2</v>
      </c>
      <c r="C2" s="2" t="s">
        <v>32</v>
      </c>
      <c r="D2" s="2" t="s">
        <v>76</v>
      </c>
    </row>
    <row r="3" spans="1:4">
      <c r="A3" s="3" t="s">
        <v>595</v>
      </c>
    </row>
    <row r="4" spans="1:4">
      <c r="A4" s="4" t="s">
        <v>596</v>
      </c>
      <c r="B4" s="7" t="n">
        <v>0</v>
      </c>
      <c r="C4" s="7" t="n">
        <v>0</v>
      </c>
      <c r="D4" s="7" t="n">
        <v>857</v>
      </c>
    </row>
    <row r="5" spans="1:4">
      <c r="A5" s="4" t="s">
        <v>597</v>
      </c>
      <c r="B5" s="5" t="n">
        <v>1003</v>
      </c>
      <c r="C5" s="5" t="n">
        <v>543</v>
      </c>
      <c r="D5" s="5" t="n">
        <v>1380</v>
      </c>
    </row>
    <row r="6" spans="1:4">
      <c r="A6" s="4" t="s">
        <v>598</v>
      </c>
      <c r="B6" s="5" t="n">
        <v>1003</v>
      </c>
      <c r="C6" s="5" t="n">
        <v>543</v>
      </c>
      <c r="D6" s="5" t="n">
        <v>2237</v>
      </c>
    </row>
    <row r="7" spans="1:4">
      <c r="A7" s="3" t="s">
        <v>599</v>
      </c>
    </row>
    <row r="8" spans="1:4">
      <c r="A8" s="4" t="s">
        <v>600</v>
      </c>
      <c r="B8" s="5" t="n">
        <v>-617</v>
      </c>
      <c r="C8" s="5" t="n">
        <v>-2913</v>
      </c>
      <c r="D8" s="5" t="n">
        <v>933</v>
      </c>
    </row>
    <row r="9" spans="1:4">
      <c r="A9" s="4" t="s">
        <v>601</v>
      </c>
      <c r="B9" s="5" t="n">
        <v>95</v>
      </c>
      <c r="C9" s="5" t="n">
        <v>51</v>
      </c>
      <c r="D9" s="5" t="n">
        <v>234</v>
      </c>
    </row>
    <row r="10" spans="1:4">
      <c r="A10" s="4" t="s">
        <v>602</v>
      </c>
      <c r="B10" s="5" t="n">
        <v>-522</v>
      </c>
      <c r="C10" s="5" t="n">
        <v>-2862</v>
      </c>
      <c r="D10" s="5" t="n">
        <v>1167</v>
      </c>
    </row>
    <row r="11" spans="1:4">
      <c r="A11" s="3" t="s">
        <v>603</v>
      </c>
    </row>
    <row r="12" spans="1:4">
      <c r="A12" s="4" t="s">
        <v>604</v>
      </c>
      <c r="B12" s="5" t="n">
        <v>-617</v>
      </c>
      <c r="C12" s="5" t="n">
        <v>-2913</v>
      </c>
      <c r="D12" s="5" t="n">
        <v>1790</v>
      </c>
    </row>
    <row r="13" spans="1:4">
      <c r="A13" s="4" t="s">
        <v>605</v>
      </c>
      <c r="B13" s="5" t="n">
        <v>1098</v>
      </c>
      <c r="C13" s="5" t="n">
        <v>594</v>
      </c>
      <c r="D13" s="5" t="n">
        <v>1614</v>
      </c>
    </row>
    <row r="14" spans="1:4">
      <c r="A14" s="4" t="s">
        <v>606</v>
      </c>
      <c r="B14" s="7" t="n">
        <v>481</v>
      </c>
      <c r="C14" s="7" t="n">
        <v>-2319</v>
      </c>
      <c r="D14" s="7" t="n">
        <v>34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55"/>
    <col customWidth="1" max="6" min="6" width="49"/>
    <col customWidth="1" max="7" min="7" width="24"/>
  </cols>
  <sheetData>
    <row r="1" spans="1:7">
      <c r="A1" s="1" t="s">
        <v>110</v>
      </c>
      <c r="B1" s="2" t="s">
        <v>111</v>
      </c>
      <c r="C1" s="2" t="s">
        <v>112</v>
      </c>
      <c r="D1" s="2" t="s">
        <v>113</v>
      </c>
      <c r="E1" s="2" t="s">
        <v>114</v>
      </c>
      <c r="F1" s="2" t="s">
        <v>115</v>
      </c>
      <c r="G1" s="2" t="s">
        <v>116</v>
      </c>
    </row>
    <row r="2" spans="1:7">
      <c r="A2" s="4" t="s">
        <v>117</v>
      </c>
      <c r="B2" s="7" t="n">
        <v>484127000</v>
      </c>
      <c r="C2" s="7" t="n">
        <v>375000</v>
      </c>
      <c r="D2" s="7" t="n">
        <v>484220000</v>
      </c>
      <c r="E2" s="7" t="n">
        <v>-4469000</v>
      </c>
      <c r="F2" s="7" t="n">
        <v>4001000</v>
      </c>
      <c r="G2" s="7" t="n">
        <v>0</v>
      </c>
    </row>
    <row r="3" spans="1:7">
      <c r="A3" s="4" t="s">
        <v>118</v>
      </c>
      <c r="C3" s="5" t="n">
        <v>37466495</v>
      </c>
      <c r="G3" s="5" t="n">
        <v>0</v>
      </c>
    </row>
    <row r="4" spans="1:7">
      <c r="A4" s="3" t="s">
        <v>119</v>
      </c>
    </row>
    <row r="5" spans="1:7">
      <c r="A5" s="4" t="s">
        <v>96</v>
      </c>
      <c r="B5" s="5" t="n">
        <v>67614000</v>
      </c>
      <c r="F5" s="5" t="n">
        <v>67614000</v>
      </c>
    </row>
    <row r="6" spans="1:7">
      <c r="A6" s="4" t="s">
        <v>120</v>
      </c>
      <c r="D6" s="5" t="n">
        <v>225000</v>
      </c>
    </row>
    <row r="7" spans="1:7">
      <c r="A7" s="4" t="s">
        <v>121</v>
      </c>
      <c r="C7" s="5" t="n">
        <v>244002</v>
      </c>
    </row>
    <row r="8" spans="1:7">
      <c r="A8" s="4" t="s">
        <v>122</v>
      </c>
      <c r="B8" s="5" t="n">
        <v>1311000</v>
      </c>
      <c r="E8" s="5" t="n">
        <v>1311000</v>
      </c>
    </row>
    <row r="9" spans="1:7">
      <c r="A9" s="4" t="s">
        <v>123</v>
      </c>
      <c r="B9" s="5" t="n">
        <v>1319000</v>
      </c>
      <c r="D9" s="5" t="n">
        <v>1319000</v>
      </c>
    </row>
    <row r="10" spans="1:7">
      <c r="A10" s="4" t="s">
        <v>124</v>
      </c>
      <c r="B10" s="5" t="n">
        <v>150129000</v>
      </c>
      <c r="C10" s="7" t="n">
        <v>70000</v>
      </c>
      <c r="D10" s="5" t="n">
        <v>150059000</v>
      </c>
    </row>
    <row r="11" spans="1:7">
      <c r="A11" s="4" t="s">
        <v>125</v>
      </c>
      <c r="C11" s="5" t="n">
        <v>7000000</v>
      </c>
    </row>
    <row r="12" spans="1:7">
      <c r="A12" s="4" t="s">
        <v>126</v>
      </c>
      <c r="B12" s="5" t="n">
        <v>-417000</v>
      </c>
      <c r="G12" s="7" t="n">
        <v>-417000</v>
      </c>
    </row>
    <row r="13" spans="1:7">
      <c r="A13" s="4" t="s">
        <v>127</v>
      </c>
      <c r="B13" s="5" t="n">
        <v>0</v>
      </c>
      <c r="G13" s="7" t="n">
        <v>0</v>
      </c>
    </row>
    <row r="14" spans="1:7">
      <c r="A14" s="4" t="s">
        <v>128</v>
      </c>
      <c r="G14" s="5" t="n">
        <v>19689</v>
      </c>
    </row>
    <row r="15" spans="1:7">
      <c r="A15" s="4" t="s">
        <v>129</v>
      </c>
      <c r="B15" s="5" t="n">
        <v>0</v>
      </c>
    </row>
    <row r="16" spans="1:7">
      <c r="A16" s="4" t="s">
        <v>130</v>
      </c>
      <c r="G16" s="5" t="n">
        <v>26749</v>
      </c>
    </row>
    <row r="17" spans="1:7">
      <c r="A17" s="4" t="s">
        <v>131</v>
      </c>
      <c r="B17" s="5" t="n">
        <v>-57652000</v>
      </c>
      <c r="D17" s="5" t="n">
        <v>-30790000</v>
      </c>
      <c r="F17" s="5" t="n">
        <v>-26862000</v>
      </c>
    </row>
    <row r="18" spans="1:7">
      <c r="A18" s="4" t="s">
        <v>132</v>
      </c>
      <c r="C18" s="5" t="n">
        <v>44710497</v>
      </c>
      <c r="G18" s="5" t="n">
        <v>0</v>
      </c>
    </row>
    <row r="19" spans="1:7">
      <c r="A19" s="4" t="s">
        <v>133</v>
      </c>
      <c r="B19" s="5" t="n">
        <v>647073000</v>
      </c>
      <c r="C19" s="7" t="n">
        <v>445000</v>
      </c>
      <c r="D19" s="5" t="n">
        <v>605033000</v>
      </c>
      <c r="E19" s="5" t="n">
        <v>-3158000</v>
      </c>
      <c r="F19" s="5" t="n">
        <v>44753000</v>
      </c>
      <c r="G19" s="7" t="n">
        <v>0</v>
      </c>
    </row>
    <row r="20" spans="1:7">
      <c r="A20" s="3" t="s">
        <v>119</v>
      </c>
    </row>
    <row r="21" spans="1:7">
      <c r="A21" s="4" t="s">
        <v>96</v>
      </c>
      <c r="B21" s="5" t="n">
        <v>31641000</v>
      </c>
      <c r="F21" s="5" t="n">
        <v>31641000</v>
      </c>
    </row>
    <row r="22" spans="1:7">
      <c r="A22" s="4" t="s">
        <v>120</v>
      </c>
      <c r="B22" s="5" t="n">
        <v>225000</v>
      </c>
      <c r="D22" s="5" t="n">
        <v>225000</v>
      </c>
    </row>
    <row r="23" spans="1:7">
      <c r="A23" s="4" t="s">
        <v>121</v>
      </c>
      <c r="C23" s="5" t="n">
        <v>207729</v>
      </c>
    </row>
    <row r="24" spans="1:7">
      <c r="A24" s="4" t="s">
        <v>122</v>
      </c>
      <c r="B24" s="5" t="n">
        <v>-819000</v>
      </c>
      <c r="E24" s="5" t="n">
        <v>-819000</v>
      </c>
    </row>
    <row r="25" spans="1:7">
      <c r="A25" s="4" t="s">
        <v>123</v>
      </c>
      <c r="B25" s="5" t="n">
        <v>2442000</v>
      </c>
      <c r="D25" s="5" t="n">
        <v>2442000</v>
      </c>
    </row>
    <row r="26" spans="1:7">
      <c r="A26" s="4" t="s">
        <v>124</v>
      </c>
      <c r="B26" s="5" t="n">
        <v>134929000</v>
      </c>
      <c r="C26" s="7" t="n">
        <v>86000</v>
      </c>
      <c r="D26" s="5" t="n">
        <v>134843000</v>
      </c>
    </row>
    <row r="27" spans="1:7">
      <c r="A27" s="4" t="s">
        <v>125</v>
      </c>
      <c r="C27" s="5" t="n">
        <v>8625000</v>
      </c>
    </row>
    <row r="28" spans="1:7">
      <c r="A28" s="4" t="s">
        <v>129</v>
      </c>
      <c r="B28" s="5" t="n">
        <v>0</v>
      </c>
    </row>
    <row r="29" spans="1:7">
      <c r="A29" s="4" t="s">
        <v>131</v>
      </c>
      <c r="B29" s="7" t="n">
        <v>-60101000</v>
      </c>
      <c r="D29" s="5" t="n">
        <v>0</v>
      </c>
      <c r="F29" s="5" t="n">
        <v>-60101000</v>
      </c>
    </row>
    <row r="30" spans="1:7">
      <c r="A30" s="4" t="s">
        <v>134</v>
      </c>
      <c r="B30" s="5" t="n">
        <v>53543226</v>
      </c>
    </row>
    <row r="31" spans="1:7">
      <c r="A31" s="4" t="s">
        <v>135</v>
      </c>
      <c r="C31" s="5" t="n">
        <v>53543226</v>
      </c>
      <c r="G31" s="5" t="n">
        <v>46438</v>
      </c>
    </row>
    <row r="32" spans="1:7">
      <c r="A32" s="4" t="s">
        <v>136</v>
      </c>
      <c r="B32" s="7" t="n">
        <v>754973000</v>
      </c>
      <c r="C32" s="7" t="n">
        <v>531000</v>
      </c>
      <c r="D32" s="5" t="n">
        <v>742543000</v>
      </c>
      <c r="E32" s="5" t="n">
        <v>-3977000</v>
      </c>
      <c r="F32" s="5" t="n">
        <v>16293000</v>
      </c>
      <c r="G32" s="7" t="n">
        <v>-417000</v>
      </c>
    </row>
    <row r="33" spans="1:7">
      <c r="A33" s="3" t="s">
        <v>119</v>
      </c>
    </row>
    <row r="34" spans="1:7">
      <c r="A34" s="4" t="s">
        <v>96</v>
      </c>
      <c r="B34" s="5" t="n">
        <v>-915000</v>
      </c>
      <c r="F34" s="5" t="n">
        <v>-915000</v>
      </c>
    </row>
    <row r="35" spans="1:7">
      <c r="A35" s="4" t="s">
        <v>120</v>
      </c>
      <c r="B35" s="5" t="n">
        <v>225000</v>
      </c>
      <c r="C35" s="7" t="n">
        <v>7000</v>
      </c>
      <c r="D35" s="5" t="n">
        <v>218000</v>
      </c>
    </row>
    <row r="36" spans="1:7">
      <c r="A36" s="4" t="s">
        <v>121</v>
      </c>
      <c r="C36" s="5" t="n">
        <v>202758</v>
      </c>
    </row>
    <row r="37" spans="1:7">
      <c r="A37" s="4" t="s">
        <v>122</v>
      </c>
      <c r="B37" s="5" t="n">
        <v>-1484000</v>
      </c>
      <c r="E37" s="5" t="n">
        <v>-1484000</v>
      </c>
    </row>
    <row r="38" spans="1:7">
      <c r="A38" s="4" t="s">
        <v>123</v>
      </c>
      <c r="B38" s="5" t="n">
        <v>3135000</v>
      </c>
      <c r="D38" s="5" t="n">
        <v>3135000</v>
      </c>
    </row>
    <row r="39" spans="1:7">
      <c r="A39" s="4" t="s">
        <v>137</v>
      </c>
      <c r="B39" s="5" t="n">
        <v>-111000</v>
      </c>
      <c r="D39" s="5" t="n">
        <v>-111000</v>
      </c>
    </row>
    <row r="40" spans="1:7">
      <c r="A40" s="4" t="s">
        <v>124</v>
      </c>
      <c r="B40" s="5" t="n">
        <v>0</v>
      </c>
      <c r="C40" s="7" t="n">
        <v>0</v>
      </c>
      <c r="D40" s="5" t="n">
        <v>0</v>
      </c>
    </row>
    <row r="41" spans="1:7">
      <c r="A41" s="4" t="s">
        <v>125</v>
      </c>
      <c r="C41" s="5" t="n">
        <v>12989</v>
      </c>
    </row>
    <row r="42" spans="1:7">
      <c r="A42" s="4" t="s">
        <v>126</v>
      </c>
      <c r="B42" s="5" t="n">
        <v>-664000</v>
      </c>
      <c r="G42" s="5" t="n">
        <v>-664000</v>
      </c>
    </row>
    <row r="43" spans="1:7">
      <c r="A43" s="4" t="s">
        <v>127</v>
      </c>
      <c r="B43" s="5" t="n">
        <v>0</v>
      </c>
      <c r="G43" s="7" t="n">
        <v>0</v>
      </c>
    </row>
    <row r="44" spans="1:7">
      <c r="A44" s="4" t="s">
        <v>128</v>
      </c>
      <c r="G44" s="5" t="n">
        <v>50530</v>
      </c>
    </row>
    <row r="45" spans="1:7">
      <c r="A45" s="4" t="s">
        <v>138</v>
      </c>
      <c r="C45" s="5" t="n">
        <v>-391120</v>
      </c>
    </row>
    <row r="46" spans="1:7">
      <c r="A46" s="4" t="s">
        <v>129</v>
      </c>
      <c r="B46" s="5" t="n">
        <v>-5001000</v>
      </c>
      <c r="C46" s="7" t="n">
        <v>-4000</v>
      </c>
      <c r="D46" s="5" t="n">
        <v>-4997000</v>
      </c>
    </row>
    <row r="47" spans="1:7">
      <c r="A47" s="4" t="s">
        <v>130</v>
      </c>
      <c r="G47" s="5" t="n">
        <v>44004</v>
      </c>
    </row>
    <row r="48" spans="1:7">
      <c r="A48" s="4" t="s">
        <v>131</v>
      </c>
      <c r="B48" s="7" t="n">
        <v>-75765000</v>
      </c>
      <c r="D48" s="5" t="n">
        <v>-57620000</v>
      </c>
      <c r="F48" s="5" t="n">
        <v>-18145000</v>
      </c>
    </row>
    <row r="49" spans="1:7">
      <c r="A49" s="4" t="s">
        <v>139</v>
      </c>
      <c r="B49" s="5" t="n">
        <v>53367853</v>
      </c>
    </row>
    <row r="50" spans="1:7">
      <c r="A50" s="4" t="s">
        <v>140</v>
      </c>
      <c r="C50" s="5" t="n">
        <v>53367853</v>
      </c>
      <c r="G50" s="5" t="n">
        <v>140972</v>
      </c>
    </row>
    <row r="51" spans="1:7">
      <c r="A51" s="4" t="s">
        <v>141</v>
      </c>
      <c r="B51" s="7" t="n">
        <v>674393000</v>
      </c>
      <c r="C51" s="7" t="n">
        <v>534000</v>
      </c>
      <c r="D51" s="7" t="n">
        <v>683168000</v>
      </c>
      <c r="E51" s="7" t="n">
        <v>-5461000</v>
      </c>
      <c r="F51" s="7" t="n">
        <v>-2767000</v>
      </c>
      <c r="G51" s="7" t="n">
        <v>-108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76</v>
      </c>
    </row>
    <row r="3" spans="1:4">
      <c r="A3" s="3" t="s">
        <v>204</v>
      </c>
    </row>
    <row r="4" spans="1:4">
      <c r="A4" s="4" t="s">
        <v>608</v>
      </c>
      <c r="B4" s="7" t="n">
        <v>-148</v>
      </c>
      <c r="C4" s="7" t="n">
        <v>9969</v>
      </c>
      <c r="D4" s="7" t="n">
        <v>24307</v>
      </c>
    </row>
    <row r="5" spans="1:4">
      <c r="A5" s="3" t="s">
        <v>609</v>
      </c>
    </row>
    <row r="6" spans="1:4">
      <c r="A6" s="4" t="s">
        <v>610</v>
      </c>
      <c r="B6" s="5" t="n">
        <v>1139</v>
      </c>
      <c r="C6" s="5" t="n">
        <v>873</v>
      </c>
      <c r="D6" s="5" t="n">
        <v>902</v>
      </c>
    </row>
    <row r="7" spans="1:4">
      <c r="A7" s="4" t="s">
        <v>611</v>
      </c>
      <c r="B7" s="5" t="n">
        <v>1027</v>
      </c>
      <c r="C7" s="5" t="n">
        <v>796</v>
      </c>
      <c r="D7" s="5" t="n">
        <v>890</v>
      </c>
    </row>
    <row r="8" spans="1:4">
      <c r="A8" s="4" t="s">
        <v>612</v>
      </c>
      <c r="B8" s="5" t="n">
        <v>-4200</v>
      </c>
      <c r="C8" s="5" t="n">
        <v>0</v>
      </c>
      <c r="D8" s="5" t="n">
        <v>0</v>
      </c>
    </row>
    <row r="9" spans="1:4">
      <c r="A9" s="4" t="s">
        <v>613</v>
      </c>
      <c r="B9" s="5" t="n">
        <v>2663</v>
      </c>
      <c r="C9" s="5" t="n">
        <v>-13922</v>
      </c>
      <c r="D9" s="5" t="n">
        <v>-23952</v>
      </c>
    </row>
    <row r="10" spans="1:4">
      <c r="A10" s="4" t="s">
        <v>614</v>
      </c>
      <c r="B10" s="5" t="n">
        <v>0</v>
      </c>
      <c r="C10" s="5" t="n">
        <v>0</v>
      </c>
      <c r="D10" s="5" t="n">
        <v>249</v>
      </c>
    </row>
    <row r="11" spans="1:4">
      <c r="A11" s="4" t="s">
        <v>615</v>
      </c>
      <c r="B11" s="5" t="n">
        <v>0</v>
      </c>
      <c r="C11" s="5" t="n">
        <v>0</v>
      </c>
      <c r="D11" s="5" t="n">
        <v>920</v>
      </c>
    </row>
    <row r="12" spans="1:4">
      <c r="A12" s="4" t="s">
        <v>616</v>
      </c>
      <c r="B12" s="5" t="n">
        <v>0</v>
      </c>
      <c r="C12" s="5" t="n">
        <v>-35</v>
      </c>
      <c r="D12" s="5" t="n">
        <v>88</v>
      </c>
    </row>
    <row r="13" spans="1:4">
      <c r="A13" s="4" t="s">
        <v>606</v>
      </c>
      <c r="B13" s="7" t="n">
        <v>481</v>
      </c>
      <c r="C13" s="7" t="n">
        <v>-2319</v>
      </c>
      <c r="D13" s="7" t="n">
        <v>34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7</v>
      </c>
      <c r="B1" s="2" t="s">
        <v>2</v>
      </c>
      <c r="C1" s="2" t="s">
        <v>32</v>
      </c>
    </row>
    <row r="2" spans="1:3">
      <c r="A2" s="3" t="s">
        <v>618</v>
      </c>
    </row>
    <row r="3" spans="1:3">
      <c r="A3" s="4" t="s">
        <v>619</v>
      </c>
      <c r="B3" s="7" t="n">
        <v>1328</v>
      </c>
      <c r="C3" s="7" t="n">
        <v>1560</v>
      </c>
    </row>
    <row r="4" spans="1:3">
      <c r="A4" s="4" t="s">
        <v>49</v>
      </c>
      <c r="B4" s="5" t="n">
        <v>6768</v>
      </c>
      <c r="C4" s="5" t="n">
        <v>10945</v>
      </c>
    </row>
    <row r="5" spans="1:3">
      <c r="A5" s="4" t="s">
        <v>620</v>
      </c>
      <c r="B5" s="5" t="n">
        <v>1055</v>
      </c>
      <c r="C5" s="5" t="n">
        <v>1508</v>
      </c>
    </row>
    <row r="6" spans="1:3">
      <c r="A6" s="4" t="s">
        <v>621</v>
      </c>
      <c r="B6" s="5" t="n">
        <v>0</v>
      </c>
      <c r="C6" s="5" t="n">
        <v>818</v>
      </c>
    </row>
    <row r="7" spans="1:3">
      <c r="A7" s="4" t="s">
        <v>622</v>
      </c>
      <c r="B7" s="5" t="n">
        <v>3365</v>
      </c>
      <c r="C7" s="5" t="n">
        <v>4635</v>
      </c>
    </row>
    <row r="8" spans="1:3">
      <c r="A8" s="4" t="s">
        <v>623</v>
      </c>
      <c r="B8" s="5" t="n">
        <v>4076</v>
      </c>
      <c r="C8" s="5" t="n">
        <v>19266</v>
      </c>
    </row>
    <row r="9" spans="1:3">
      <c r="A9" s="4" t="s">
        <v>624</v>
      </c>
      <c r="B9" s="5" t="n">
        <v>60360</v>
      </c>
      <c r="C9" s="5" t="n">
        <v>79991</v>
      </c>
    </row>
    <row r="10" spans="1:3">
      <c r="A10" s="4" t="s">
        <v>625</v>
      </c>
      <c r="B10" s="5" t="n">
        <v>-15156</v>
      </c>
      <c r="C10" s="5" t="n">
        <v>-28550</v>
      </c>
    </row>
    <row r="11" spans="1:3">
      <c r="A11" s="4" t="s">
        <v>626</v>
      </c>
      <c r="B11" s="5" t="n">
        <v>61796</v>
      </c>
      <c r="C11" s="5" t="n">
        <v>90173</v>
      </c>
    </row>
    <row r="12" spans="1:3">
      <c r="A12" s="4" t="s">
        <v>627</v>
      </c>
      <c r="B12" s="5" t="n">
        <v>-69876</v>
      </c>
      <c r="C12" s="5" t="n">
        <v>-97959</v>
      </c>
    </row>
    <row r="13" spans="1:3">
      <c r="A13" s="4" t="s">
        <v>628</v>
      </c>
      <c r="B13" s="7" t="n">
        <v>-8080</v>
      </c>
      <c r="C13" s="7" t="n">
        <v>-77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29</v>
      </c>
      <c r="B1" s="2" t="s">
        <v>1</v>
      </c>
    </row>
    <row r="2" spans="1:5">
      <c r="B2" s="2" t="s">
        <v>2</v>
      </c>
      <c r="C2" s="2" t="s">
        <v>32</v>
      </c>
      <c r="D2" s="2" t="s">
        <v>76</v>
      </c>
      <c r="E2" s="2" t="s">
        <v>410</v>
      </c>
    </row>
    <row r="3" spans="1:5">
      <c r="A3" s="3" t="s">
        <v>630</v>
      </c>
    </row>
    <row r="4" spans="1:5">
      <c r="A4" s="4" t="s">
        <v>612</v>
      </c>
      <c r="B4" s="7" t="n">
        <v>4200</v>
      </c>
      <c r="C4" s="7" t="n">
        <v>0</v>
      </c>
      <c r="D4" s="7" t="n">
        <v>0</v>
      </c>
    </row>
    <row r="5" spans="1:5">
      <c r="A5" s="4" t="s">
        <v>631</v>
      </c>
      <c r="B5" s="7" t="n">
        <v>800</v>
      </c>
    </row>
    <row r="6" spans="1:5">
      <c r="A6" s="4" t="s">
        <v>632</v>
      </c>
      <c r="B6" s="4" t="s">
        <v>633</v>
      </c>
    </row>
    <row r="7" spans="1:5">
      <c r="A7" s="4" t="s">
        <v>634</v>
      </c>
      <c r="B7" s="7" t="n">
        <v>28083</v>
      </c>
      <c r="C7" s="5" t="n">
        <v>14805</v>
      </c>
      <c r="D7" s="5" t="n">
        <v>27172</v>
      </c>
    </row>
    <row r="8" spans="1:5">
      <c r="A8" s="4" t="s">
        <v>635</v>
      </c>
      <c r="B8" s="5" t="n">
        <v>27957</v>
      </c>
      <c r="C8" s="5" t="n">
        <v>15126</v>
      </c>
      <c r="D8" s="5" t="n">
        <v>26660</v>
      </c>
    </row>
    <row r="9" spans="1:5">
      <c r="A9" s="4" t="s">
        <v>636</v>
      </c>
      <c r="B9" s="5" t="n">
        <v>126</v>
      </c>
      <c r="C9" s="5" t="n">
        <v>-321</v>
      </c>
      <c r="D9" s="5" t="n">
        <v>512</v>
      </c>
    </row>
    <row r="10" spans="1:5">
      <c r="A10" s="4" t="s">
        <v>637</v>
      </c>
      <c r="B10" s="5" t="n">
        <v>222663</v>
      </c>
    </row>
    <row r="11" spans="1:5">
      <c r="A11" s="4" t="s">
        <v>638</v>
      </c>
      <c r="B11" s="5" t="n">
        <v>1160</v>
      </c>
      <c r="C11" s="5" t="n">
        <v>1176</v>
      </c>
      <c r="D11" s="7" t="n">
        <v>1289</v>
      </c>
      <c r="E11" s="7" t="n">
        <v>1040</v>
      </c>
    </row>
    <row r="12" spans="1:5">
      <c r="A12" s="4" t="s">
        <v>639</v>
      </c>
      <c r="B12" s="7" t="n">
        <v>199</v>
      </c>
      <c r="C12" s="5" t="n">
        <v>175</v>
      </c>
    </row>
    <row r="13" spans="1:5">
      <c r="A13" s="4" t="s">
        <v>640</v>
      </c>
      <c r="C13" s="7" t="n">
        <v>6184</v>
      </c>
    </row>
    <row r="14" spans="1:5">
      <c r="A14" s="4" t="s">
        <v>641</v>
      </c>
    </row>
    <row r="15" spans="1:5">
      <c r="A15" s="3" t="s">
        <v>630</v>
      </c>
    </row>
    <row r="16" spans="1:5">
      <c r="A16" s="4" t="s">
        <v>642</v>
      </c>
      <c r="B16" s="4" t="s">
        <v>643</v>
      </c>
    </row>
    <row r="17" spans="1:5">
      <c r="A17" s="4" t="s">
        <v>644</v>
      </c>
    </row>
    <row r="18" spans="1:5">
      <c r="A18" s="3" t="s">
        <v>630</v>
      </c>
    </row>
    <row r="19" spans="1:5">
      <c r="A19" s="4" t="s">
        <v>642</v>
      </c>
      <c r="B19" s="4" t="s">
        <v>6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76</v>
      </c>
    </row>
    <row r="3" spans="1:4">
      <c r="A3" s="3" t="s">
        <v>647</v>
      </c>
    </row>
    <row r="4" spans="1:4">
      <c r="A4" s="4" t="s">
        <v>648</v>
      </c>
      <c r="B4" s="7" t="n">
        <v>1176</v>
      </c>
      <c r="C4" s="7" t="n">
        <v>1289</v>
      </c>
      <c r="D4" s="7" t="n">
        <v>1040</v>
      </c>
    </row>
    <row r="5" spans="1:4">
      <c r="A5" s="4" t="s">
        <v>649</v>
      </c>
      <c r="B5" s="5" t="n">
        <v>-16</v>
      </c>
      <c r="C5" s="5" t="n">
        <v>-113</v>
      </c>
    </row>
    <row r="6" spans="1:4">
      <c r="A6" s="4" t="s">
        <v>650</v>
      </c>
      <c r="D6" s="5" t="n">
        <v>249</v>
      </c>
    </row>
    <row r="7" spans="1:4">
      <c r="A7" s="4" t="s">
        <v>651</v>
      </c>
      <c r="B7" s="7" t="n">
        <v>1160</v>
      </c>
      <c r="C7" s="7" t="n">
        <v>1176</v>
      </c>
      <c r="D7" s="7" t="n">
        <v>12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424</v>
      </c>
      <c r="J1" s="2" t="s">
        <v>1</v>
      </c>
    </row>
    <row r="2" spans="1:12">
      <c r="B2" s="2" t="s">
        <v>2</v>
      </c>
      <c r="C2" s="2" t="s">
        <v>653</v>
      </c>
      <c r="D2" s="2" t="s">
        <v>4</v>
      </c>
      <c r="E2" s="2" t="s">
        <v>654</v>
      </c>
      <c r="F2" s="2" t="s">
        <v>32</v>
      </c>
      <c r="G2" s="2" t="s">
        <v>655</v>
      </c>
      <c r="H2" s="2" t="s">
        <v>656</v>
      </c>
      <c r="I2" s="2" t="s">
        <v>657</v>
      </c>
      <c r="J2" s="2" t="s">
        <v>2</v>
      </c>
      <c r="K2" s="2" t="s">
        <v>32</v>
      </c>
      <c r="L2" s="2" t="s">
        <v>76</v>
      </c>
    </row>
    <row r="3" spans="1:12">
      <c r="A3" s="3" t="s">
        <v>658</v>
      </c>
    </row>
    <row r="4" spans="1:12">
      <c r="A4" s="4" t="s">
        <v>96</v>
      </c>
      <c r="J4" s="7" t="n">
        <v>-915</v>
      </c>
      <c r="K4" s="7" t="n">
        <v>31641</v>
      </c>
      <c r="L4" s="7" t="n">
        <v>67614</v>
      </c>
    </row>
    <row r="5" spans="1:12">
      <c r="A5" s="3" t="s">
        <v>659</v>
      </c>
    </row>
    <row r="6" spans="1:12">
      <c r="A6" s="4" t="s">
        <v>660</v>
      </c>
      <c r="J6" s="5" t="n">
        <v>53010421</v>
      </c>
      <c r="K6" s="5" t="n">
        <v>45234369</v>
      </c>
      <c r="L6" s="5" t="n">
        <v>44039415</v>
      </c>
    </row>
    <row r="7" spans="1:12">
      <c r="A7" s="3" t="s">
        <v>661</v>
      </c>
    </row>
    <row r="8" spans="1:12">
      <c r="A8" s="4" t="s">
        <v>662</v>
      </c>
      <c r="J8" s="5" t="n">
        <v>0</v>
      </c>
      <c r="K8" s="5" t="n">
        <v>82538</v>
      </c>
      <c r="L8" s="5" t="n">
        <v>169699</v>
      </c>
    </row>
    <row r="9" spans="1:12">
      <c r="A9" s="4" t="s">
        <v>663</v>
      </c>
      <c r="J9" s="5" t="n">
        <v>53010421</v>
      </c>
      <c r="K9" s="5" t="n">
        <v>45316907</v>
      </c>
      <c r="L9" s="5" t="n">
        <v>44209114</v>
      </c>
    </row>
    <row r="10" spans="1:12">
      <c r="A10" s="4" t="s">
        <v>664</v>
      </c>
      <c r="B10" s="8" t="n">
        <v>0.5</v>
      </c>
      <c r="C10" s="8" t="n">
        <v>-0.04</v>
      </c>
      <c r="D10" s="8" t="n">
        <v>-0.41</v>
      </c>
      <c r="E10" s="8" t="n">
        <v>-0.07000000000000001</v>
      </c>
      <c r="F10" s="8" t="n">
        <v>0.31</v>
      </c>
      <c r="G10" s="8" t="n">
        <v>0.06</v>
      </c>
      <c r="H10" s="8" t="n">
        <v>0.21</v>
      </c>
      <c r="I10" s="8" t="n">
        <v>0.11</v>
      </c>
      <c r="J10" s="8" t="n">
        <v>-0.02</v>
      </c>
      <c r="K10" s="8" t="n">
        <v>0.7</v>
      </c>
      <c r="L10" s="8" t="n">
        <v>1.54</v>
      </c>
    </row>
    <row r="11" spans="1:12">
      <c r="A11" s="4" t="s">
        <v>665</v>
      </c>
      <c r="B11" s="8" t="n">
        <v>0.5</v>
      </c>
      <c r="C11" s="8" t="n">
        <v>-0.04</v>
      </c>
      <c r="D11" s="8" t="n">
        <v>-0.41</v>
      </c>
      <c r="E11" s="8" t="n">
        <v>-0.07000000000000001</v>
      </c>
      <c r="F11" s="8" t="n">
        <v>0.31</v>
      </c>
      <c r="G11" s="8" t="n">
        <v>0.06</v>
      </c>
      <c r="H11" s="8" t="n">
        <v>0.21</v>
      </c>
      <c r="I11" s="8" t="n">
        <v>0.11</v>
      </c>
      <c r="J11" s="8" t="n">
        <v>-0.02</v>
      </c>
      <c r="K11" s="8" t="n">
        <v>0.7</v>
      </c>
      <c r="L11" s="8" t="n">
        <v>1.5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66</v>
      </c>
      <c r="B1" s="2" t="s">
        <v>423</v>
      </c>
      <c r="E1" s="2" t="s">
        <v>424</v>
      </c>
      <c r="G1" s="2" t="s">
        <v>1</v>
      </c>
    </row>
    <row r="2" spans="1:14">
      <c r="B2" s="2" t="s">
        <v>408</v>
      </c>
      <c r="C2" s="2" t="s">
        <v>409</v>
      </c>
      <c r="D2" s="2" t="s">
        <v>667</v>
      </c>
      <c r="E2" s="2" t="s">
        <v>4</v>
      </c>
      <c r="F2" s="2" t="s">
        <v>32</v>
      </c>
      <c r="G2" s="2" t="s">
        <v>2</v>
      </c>
      <c r="H2" s="2" t="s">
        <v>32</v>
      </c>
      <c r="I2" s="2" t="s">
        <v>76</v>
      </c>
      <c r="J2" s="2" t="s">
        <v>410</v>
      </c>
      <c r="K2" s="2" t="s">
        <v>668</v>
      </c>
      <c r="L2" s="2" t="s">
        <v>657</v>
      </c>
      <c r="M2" s="2" t="s">
        <v>669</v>
      </c>
      <c r="N2" s="2" t="s">
        <v>670</v>
      </c>
    </row>
    <row r="3" spans="1:14">
      <c r="A3" s="3" t="s">
        <v>671</v>
      </c>
    </row>
    <row r="4" spans="1:14">
      <c r="A4" s="4" t="s">
        <v>672</v>
      </c>
      <c r="G4" s="5" t="n">
        <v>1362479</v>
      </c>
      <c r="H4" s="5" t="n">
        <v>1362479</v>
      </c>
      <c r="I4" s="5" t="n">
        <v>1362479</v>
      </c>
    </row>
    <row r="5" spans="1:14">
      <c r="A5" s="4" t="s">
        <v>120</v>
      </c>
      <c r="F5" s="5" t="n">
        <v>335593</v>
      </c>
      <c r="G5" s="5" t="n">
        <v>342264</v>
      </c>
      <c r="H5" s="5" t="n">
        <v>335593</v>
      </c>
      <c r="I5" s="5" t="n">
        <v>244848</v>
      </c>
      <c r="J5" s="5" t="n">
        <v>15870</v>
      </c>
    </row>
    <row r="6" spans="1:14">
      <c r="A6" s="4" t="s">
        <v>673</v>
      </c>
      <c r="D6" s="5" t="n">
        <v>700000</v>
      </c>
      <c r="F6" s="5" t="n">
        <v>862500</v>
      </c>
    </row>
    <row r="7" spans="1:14">
      <c r="A7" s="4" t="s">
        <v>674</v>
      </c>
      <c r="D7" s="5" t="n">
        <v>7000000</v>
      </c>
      <c r="F7" s="5" t="n">
        <v>8625000</v>
      </c>
    </row>
    <row r="8" spans="1:14">
      <c r="A8" s="4" t="s">
        <v>675</v>
      </c>
      <c r="D8" s="8" t="n">
        <v>21.7</v>
      </c>
      <c r="F8" s="7" t="n">
        <v>16</v>
      </c>
      <c r="H8" s="7" t="n">
        <v>16</v>
      </c>
    </row>
    <row r="9" spans="1:14">
      <c r="A9" s="4" t="s">
        <v>124</v>
      </c>
      <c r="D9" s="7" t="n">
        <v>150129000</v>
      </c>
      <c r="F9" s="7" t="n">
        <v>134818000</v>
      </c>
      <c r="G9" s="7" t="n">
        <v>0</v>
      </c>
      <c r="H9" s="7" t="n">
        <v>135849000</v>
      </c>
      <c r="I9" s="7" t="n">
        <v>150866000</v>
      </c>
    </row>
    <row r="10" spans="1:14">
      <c r="A10" s="4" t="s">
        <v>676</v>
      </c>
      <c r="D10" s="8" t="n">
        <v>21.7</v>
      </c>
      <c r="F10" s="7" t="n">
        <v>16</v>
      </c>
      <c r="H10" s="7" t="n">
        <v>16</v>
      </c>
    </row>
    <row r="11" spans="1:14">
      <c r="A11" s="4" t="s">
        <v>677</v>
      </c>
      <c r="D11" s="7" t="n">
        <v>4144000</v>
      </c>
      <c r="F11" s="7" t="n">
        <v>2288000</v>
      </c>
    </row>
    <row r="12" spans="1:14">
      <c r="A12" s="4" t="s">
        <v>678</v>
      </c>
      <c r="D12" s="4" t="s">
        <v>568</v>
      </c>
      <c r="F12" s="4" t="s">
        <v>679</v>
      </c>
    </row>
    <row r="13" spans="1:14">
      <c r="A13" s="4" t="s">
        <v>680</v>
      </c>
      <c r="D13" s="4" t="s">
        <v>681</v>
      </c>
      <c r="F13" s="4" t="s">
        <v>682</v>
      </c>
    </row>
    <row r="14" spans="1:14">
      <c r="A14" s="4" t="s">
        <v>683</v>
      </c>
      <c r="D14" s="4" t="s">
        <v>684</v>
      </c>
      <c r="F14" s="4" t="s">
        <v>685</v>
      </c>
    </row>
    <row r="15" spans="1:14">
      <c r="A15" s="4" t="s">
        <v>686</v>
      </c>
      <c r="D15" s="4" t="s">
        <v>370</v>
      </c>
      <c r="F15" s="4" t="s">
        <v>370</v>
      </c>
    </row>
    <row r="16" spans="1:14">
      <c r="A16" s="4" t="s">
        <v>687</v>
      </c>
      <c r="N16" s="4" t="s">
        <v>688</v>
      </c>
    </row>
    <row r="17" spans="1:14">
      <c r="A17" s="4" t="s">
        <v>121</v>
      </c>
      <c r="B17" s="5" t="n">
        <v>13992</v>
      </c>
      <c r="C17" s="5" t="n">
        <v>9735</v>
      </c>
      <c r="E17" s="5" t="n">
        <v>16605</v>
      </c>
      <c r="G17" s="5" t="n">
        <v>186153</v>
      </c>
      <c r="H17" s="5" t="n">
        <v>193737</v>
      </c>
      <c r="I17" s="5" t="n">
        <v>234267</v>
      </c>
    </row>
    <row r="18" spans="1:14">
      <c r="A18" s="4" t="s">
        <v>689</v>
      </c>
      <c r="E18" s="7" t="n">
        <v>225000</v>
      </c>
      <c r="L18" s="7" t="n">
        <v>225000</v>
      </c>
      <c r="M18" s="7" t="n">
        <v>225000</v>
      </c>
    </row>
    <row r="19" spans="1:14">
      <c r="A19" s="4" t="s">
        <v>690</v>
      </c>
      <c r="F19" s="8" t="n">
        <v>1.34</v>
      </c>
      <c r="G19" s="8" t="n">
        <v>1.42</v>
      </c>
      <c r="H19" s="8" t="n">
        <v>1.34</v>
      </c>
      <c r="I19" s="8" t="n">
        <v>1.29</v>
      </c>
    </row>
    <row r="20" spans="1:14">
      <c r="A20" s="4" t="s">
        <v>71</v>
      </c>
      <c r="F20" s="8" t="n">
        <v>0.01</v>
      </c>
      <c r="G20" s="8" t="n">
        <v>0.01</v>
      </c>
      <c r="H20" s="8" t="n">
        <v>0.01</v>
      </c>
    </row>
    <row r="21" spans="1:14">
      <c r="A21" s="4" t="s">
        <v>691</v>
      </c>
      <c r="G21" s="4" t="s">
        <v>692</v>
      </c>
    </row>
    <row r="22" spans="1:14">
      <c r="A22" s="4" t="s">
        <v>693</v>
      </c>
      <c r="G22" s="4" t="s">
        <v>694</v>
      </c>
    </row>
    <row r="23" spans="1:14">
      <c r="A23" s="4" t="s">
        <v>695</v>
      </c>
      <c r="K23" s="7" t="n">
        <v>100000000</v>
      </c>
    </row>
    <row r="24" spans="1:14">
      <c r="A24" s="4" t="s">
        <v>138</v>
      </c>
      <c r="E24" s="5" t="n">
        <v>391120</v>
      </c>
    </row>
    <row r="25" spans="1:14">
      <c r="A25" s="4" t="s">
        <v>696</v>
      </c>
      <c r="E25" s="8" t="n">
        <v>12.77</v>
      </c>
    </row>
    <row r="26" spans="1:14">
      <c r="A26" s="4" t="s">
        <v>129</v>
      </c>
      <c r="E26" s="7" t="n">
        <v>5001000</v>
      </c>
      <c r="G26" s="7" t="n">
        <v>-5001000</v>
      </c>
      <c r="H26" s="7" t="n">
        <v>0</v>
      </c>
      <c r="I26" s="7" t="n">
        <v>0</v>
      </c>
    </row>
    <row r="27" spans="1:14">
      <c r="A27" s="4" t="s">
        <v>697</v>
      </c>
    </row>
    <row r="28" spans="1:14">
      <c r="A28" s="3" t="s">
        <v>671</v>
      </c>
    </row>
    <row r="29" spans="1:14">
      <c r="A29" s="4" t="s">
        <v>674</v>
      </c>
      <c r="D29" s="5" t="n">
        <v>104400</v>
      </c>
      <c r="F29" s="5" t="n">
        <v>20000</v>
      </c>
    </row>
    <row r="30" spans="1:14">
      <c r="A30" s="4" t="s">
        <v>675</v>
      </c>
      <c r="D30" s="8" t="n">
        <v>21.7</v>
      </c>
      <c r="F30" s="7" t="n">
        <v>16</v>
      </c>
      <c r="H30" s="7" t="n">
        <v>16</v>
      </c>
    </row>
    <row r="31" spans="1:14">
      <c r="A31" s="4" t="s">
        <v>698</v>
      </c>
    </row>
    <row r="32" spans="1:14">
      <c r="A32" s="3" t="s">
        <v>671</v>
      </c>
    </row>
    <row r="33" spans="1:14">
      <c r="A33" s="4" t="s">
        <v>673</v>
      </c>
      <c r="J33" s="5" t="n">
        <v>745062</v>
      </c>
    </row>
    <row r="34" spans="1:14">
      <c r="A34" s="4" t="s">
        <v>676</v>
      </c>
      <c r="G34" s="8" t="n">
        <v>14.37</v>
      </c>
      <c r="J34" s="8" t="n">
        <v>15.71</v>
      </c>
    </row>
    <row r="35" spans="1:14">
      <c r="A35" s="4" t="s">
        <v>699</v>
      </c>
    </row>
    <row r="36" spans="1:14">
      <c r="A36" s="3" t="s">
        <v>671</v>
      </c>
    </row>
    <row r="37" spans="1:14">
      <c r="A37" s="4" t="s">
        <v>673</v>
      </c>
      <c r="I37" s="5" t="n">
        <v>700000</v>
      </c>
    </row>
    <row r="38" spans="1:14">
      <c r="A38" s="4" t="s">
        <v>676</v>
      </c>
      <c r="G38" s="8" t="n">
        <v>20.36</v>
      </c>
      <c r="I38" s="8" t="n">
        <v>21.7</v>
      </c>
    </row>
    <row r="39" spans="1:14">
      <c r="A39" s="4" t="s">
        <v>700</v>
      </c>
    </row>
    <row r="40" spans="1:14">
      <c r="A40" s="3" t="s">
        <v>671</v>
      </c>
    </row>
    <row r="41" spans="1:14">
      <c r="A41" s="4" t="s">
        <v>701</v>
      </c>
      <c r="G41" s="5" t="n">
        <v>342264</v>
      </c>
      <c r="H41" s="5" t="n">
        <v>0</v>
      </c>
      <c r="I41" s="5" t="n">
        <v>0</v>
      </c>
    </row>
    <row r="42" spans="1:14">
      <c r="A42" s="4" t="s">
        <v>702</v>
      </c>
    </row>
    <row r="43" spans="1:14">
      <c r="A43" s="3" t="s">
        <v>671</v>
      </c>
    </row>
    <row r="44" spans="1:14">
      <c r="A44" s="4" t="s">
        <v>701</v>
      </c>
      <c r="G44" s="5" t="n">
        <v>2214811</v>
      </c>
      <c r="H44" s="5" t="n">
        <v>1450000</v>
      </c>
      <c r="I44" s="5" t="n">
        <v>0</v>
      </c>
    </row>
  </sheetData>
  <mergeCells count="4">
    <mergeCell ref="A1:A2"/>
    <mergeCell ref="B1:D1"/>
    <mergeCell ref="E1:F1"/>
    <mergeCell ref="G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703</v>
      </c>
      <c r="B1" s="2" t="s">
        <v>1</v>
      </c>
    </row>
    <row r="2" spans="1:4">
      <c r="B2" s="2" t="s">
        <v>2</v>
      </c>
      <c r="C2" s="2" t="s">
        <v>32</v>
      </c>
      <c r="D2" s="2" t="s">
        <v>76</v>
      </c>
    </row>
    <row r="3" spans="1:4">
      <c r="A3" s="3" t="s">
        <v>704</v>
      </c>
    </row>
    <row r="4" spans="1:4">
      <c r="A4" s="4" t="s">
        <v>705</v>
      </c>
      <c r="B4" s="5" t="n">
        <v>2307562</v>
      </c>
      <c r="C4" s="5" t="n">
        <v>1445062</v>
      </c>
    </row>
    <row r="5" spans="1:4">
      <c r="A5" s="4" t="s">
        <v>427</v>
      </c>
      <c r="C5" s="5" t="n">
        <v>862500</v>
      </c>
    </row>
    <row r="6" spans="1:4">
      <c r="A6" s="4" t="s">
        <v>706</v>
      </c>
      <c r="B6" s="5" t="n">
        <v>-92751</v>
      </c>
    </row>
    <row r="7" spans="1:4">
      <c r="A7" s="4" t="s">
        <v>707</v>
      </c>
      <c r="B7" s="5" t="n">
        <v>2214811</v>
      </c>
      <c r="C7" s="5" t="n">
        <v>2307562</v>
      </c>
      <c r="D7" s="5" t="n">
        <v>1445062</v>
      </c>
    </row>
    <row r="8" spans="1:4">
      <c r="A8" s="4" t="s">
        <v>708</v>
      </c>
      <c r="B8" s="5" t="n">
        <v>1722311</v>
      </c>
    </row>
    <row r="9" spans="1:4">
      <c r="A9" s="3" t="s">
        <v>431</v>
      </c>
    </row>
    <row r="10" spans="1:4">
      <c r="A10" s="4" t="s">
        <v>709</v>
      </c>
      <c r="B10" s="8" t="n">
        <v>4.07</v>
      </c>
      <c r="C10" s="8" t="n">
        <v>4.92</v>
      </c>
    </row>
    <row r="11" spans="1:4">
      <c r="A11" s="4" t="s">
        <v>433</v>
      </c>
      <c r="B11" s="9" t="n">
        <v>3.98</v>
      </c>
      <c r="C11" s="9" t="n">
        <v>2.65</v>
      </c>
    </row>
    <row r="12" spans="1:4">
      <c r="A12" s="4" t="s">
        <v>710</v>
      </c>
      <c r="B12" s="9" t="n">
        <v>4.08</v>
      </c>
      <c r="C12" s="9" t="n">
        <v>4.07</v>
      </c>
      <c r="D12" s="8" t="n">
        <v>4.92</v>
      </c>
    </row>
    <row r="13" spans="1:4">
      <c r="A13" s="3" t="s">
        <v>711</v>
      </c>
    </row>
    <row r="14" spans="1:4">
      <c r="A14" s="4" t="s">
        <v>712</v>
      </c>
      <c r="B14" s="9" t="n">
        <v>17.64</v>
      </c>
      <c r="C14" s="9" t="n">
        <v>18.61</v>
      </c>
    </row>
    <row r="15" spans="1:4">
      <c r="A15" s="4" t="s">
        <v>433</v>
      </c>
      <c r="B15" s="9" t="n">
        <v>14.37</v>
      </c>
      <c r="C15" s="5" t="n">
        <v>16</v>
      </c>
    </row>
    <row r="16" spans="1:4">
      <c r="A16" s="4" t="s">
        <v>713</v>
      </c>
      <c r="B16" s="9" t="n">
        <v>16.9</v>
      </c>
      <c r="C16" s="8" t="n">
        <v>17.64</v>
      </c>
      <c r="D16" s="8" t="n">
        <v>18.61</v>
      </c>
    </row>
    <row r="17" spans="1:4">
      <c r="A17" s="4" t="s">
        <v>714</v>
      </c>
      <c r="B17" s="8" t="n">
        <v>17.15</v>
      </c>
    </row>
    <row r="18" spans="1:4">
      <c r="A18" s="3" t="s">
        <v>715</v>
      </c>
    </row>
    <row r="19" spans="1:4">
      <c r="A19" s="4" t="s">
        <v>716</v>
      </c>
      <c r="B19" s="4" t="s">
        <v>717</v>
      </c>
      <c r="C19" s="4" t="s">
        <v>718</v>
      </c>
      <c r="D19" s="4" t="s">
        <v>719</v>
      </c>
    </row>
    <row r="20" spans="1:4">
      <c r="A20" s="4" t="s">
        <v>720</v>
      </c>
      <c r="B20" s="4" t="s">
        <v>721</v>
      </c>
    </row>
    <row r="21" spans="1:4">
      <c r="A21" s="4" t="s">
        <v>722</v>
      </c>
      <c r="B21" s="7" t="n">
        <v>2245</v>
      </c>
      <c r="C21" s="7" t="n">
        <v>186</v>
      </c>
      <c r="D21" s="7" t="n">
        <v>2995</v>
      </c>
    </row>
    <row r="22" spans="1:4">
      <c r="A22" s="4" t="s">
        <v>723</v>
      </c>
      <c r="B22" s="7" t="n">
        <v>18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2</v>
      </c>
    </row>
    <row r="3" spans="1:3">
      <c r="A3" s="3" t="s">
        <v>725</v>
      </c>
    </row>
    <row r="4" spans="1:3">
      <c r="A4" s="4" t="s">
        <v>726</v>
      </c>
      <c r="B4" s="7" t="n">
        <v>754973</v>
      </c>
      <c r="C4" s="7" t="n">
        <v>647073</v>
      </c>
    </row>
    <row r="5" spans="1:3">
      <c r="A5" s="4" t="s">
        <v>727</v>
      </c>
      <c r="B5" s="5" t="n">
        <v>674393</v>
      </c>
      <c r="C5" s="5" t="n">
        <v>754973</v>
      </c>
    </row>
    <row r="6" spans="1:3">
      <c r="A6" s="4" t="s">
        <v>728</v>
      </c>
    </row>
    <row r="7" spans="1:3">
      <c r="A7" s="3" t="s">
        <v>725</v>
      </c>
    </row>
    <row r="8" spans="1:3">
      <c r="A8" s="4" t="s">
        <v>726</v>
      </c>
      <c r="B8" s="5" t="n">
        <v>-3977</v>
      </c>
      <c r="C8" s="5" t="n">
        <v>-3158</v>
      </c>
    </row>
    <row r="9" spans="1:3">
      <c r="A9" s="4" t="s">
        <v>729</v>
      </c>
      <c r="B9" s="5" t="n">
        <v>-1530</v>
      </c>
      <c r="C9" s="5" t="n">
        <v>-816</v>
      </c>
    </row>
    <row r="10" spans="1:3">
      <c r="A10" s="4" t="s">
        <v>730</v>
      </c>
      <c r="B10" s="5" t="n">
        <v>46</v>
      </c>
      <c r="C10" s="5" t="n">
        <v>-3</v>
      </c>
    </row>
    <row r="11" spans="1:3">
      <c r="A11" s="4" t="s">
        <v>731</v>
      </c>
      <c r="B11" s="5" t="n">
        <v>-1484</v>
      </c>
      <c r="C11" s="5" t="n">
        <v>-819</v>
      </c>
    </row>
    <row r="12" spans="1:3">
      <c r="A12" s="4" t="s">
        <v>727</v>
      </c>
      <c r="B12" s="7" t="n">
        <v>-5461</v>
      </c>
      <c r="C12" s="7" t="n">
        <v>-397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424</v>
      </c>
      <c r="J1" s="2" t="s">
        <v>1</v>
      </c>
    </row>
    <row r="2" spans="1:12">
      <c r="B2" s="2" t="s">
        <v>2</v>
      </c>
      <c r="C2" s="2" t="s">
        <v>653</v>
      </c>
      <c r="D2" s="2" t="s">
        <v>4</v>
      </c>
      <c r="E2" s="2" t="s">
        <v>654</v>
      </c>
      <c r="F2" s="2" t="s">
        <v>32</v>
      </c>
      <c r="G2" s="2" t="s">
        <v>655</v>
      </c>
      <c r="H2" s="2" t="s">
        <v>656</v>
      </c>
      <c r="I2" s="2" t="s">
        <v>657</v>
      </c>
      <c r="J2" s="2" t="s">
        <v>2</v>
      </c>
      <c r="K2" s="2" t="s">
        <v>32</v>
      </c>
      <c r="L2" s="2" t="s">
        <v>76</v>
      </c>
    </row>
    <row r="3" spans="1:12">
      <c r="A3" s="3" t="s">
        <v>733</v>
      </c>
    </row>
    <row r="4" spans="1:12">
      <c r="A4" s="4" t="s">
        <v>94</v>
      </c>
      <c r="B4" s="7" t="n">
        <v>24352</v>
      </c>
      <c r="C4" s="7" t="n">
        <v>-1038</v>
      </c>
      <c r="D4" s="7" t="n">
        <v>-13732</v>
      </c>
      <c r="E4" s="7" t="n">
        <v>-10016</v>
      </c>
      <c r="F4" s="7" t="n">
        <v>16871</v>
      </c>
      <c r="G4" s="7" t="n">
        <v>3299</v>
      </c>
      <c r="H4" s="7" t="n">
        <v>9312</v>
      </c>
      <c r="I4" s="7" t="n">
        <v>-160</v>
      </c>
      <c r="J4" s="7" t="n">
        <v>-434</v>
      </c>
      <c r="K4" s="7" t="n">
        <v>29322</v>
      </c>
      <c r="L4" s="7" t="n">
        <v>71018</v>
      </c>
    </row>
    <row r="5" spans="1:12">
      <c r="A5" s="4" t="s">
        <v>734</v>
      </c>
      <c r="J5" s="5" t="n">
        <v>-481</v>
      </c>
      <c r="K5" s="5" t="n">
        <v>2319</v>
      </c>
      <c r="L5" s="5" t="n">
        <v>-3404</v>
      </c>
    </row>
    <row r="6" spans="1:12">
      <c r="A6" s="4" t="s">
        <v>735</v>
      </c>
      <c r="B6" s="7" t="n">
        <v>26428</v>
      </c>
      <c r="C6" s="7" t="n">
        <v>-1971</v>
      </c>
      <c r="D6" s="7" t="n">
        <v>-21687</v>
      </c>
      <c r="E6" s="7" t="n">
        <v>-3685</v>
      </c>
      <c r="F6" s="7" t="n">
        <v>14496</v>
      </c>
      <c r="G6" s="7" t="n">
        <v>2795</v>
      </c>
      <c r="H6" s="7" t="n">
        <v>9383</v>
      </c>
      <c r="I6" s="7" t="n">
        <v>4967</v>
      </c>
    </row>
    <row r="7" spans="1:12">
      <c r="A7" s="4" t="s">
        <v>736</v>
      </c>
    </row>
    <row r="8" spans="1:12">
      <c r="A8" s="3" t="s">
        <v>733</v>
      </c>
    </row>
    <row r="9" spans="1:12">
      <c r="A9" s="4" t="s">
        <v>94</v>
      </c>
      <c r="J9" s="5" t="n">
        <v>46</v>
      </c>
      <c r="K9" s="5" t="n">
        <v>-3</v>
      </c>
      <c r="L9" s="5" t="n">
        <v>84</v>
      </c>
    </row>
    <row r="10" spans="1:12">
      <c r="A10" s="4" t="s">
        <v>734</v>
      </c>
      <c r="J10" s="5" t="n">
        <v>0</v>
      </c>
      <c r="K10" s="5" t="n">
        <v>0</v>
      </c>
      <c r="L10" s="5" t="n">
        <v>0</v>
      </c>
    </row>
    <row r="11" spans="1:12">
      <c r="A11" s="4" t="s">
        <v>735</v>
      </c>
      <c r="J11" s="5" t="n">
        <v>46</v>
      </c>
      <c r="K11" s="5" t="n">
        <v>-3</v>
      </c>
      <c r="L11" s="5" t="n">
        <v>84</v>
      </c>
    </row>
    <row r="12" spans="1:12">
      <c r="A12" s="4" t="s">
        <v>737</v>
      </c>
    </row>
    <row r="13" spans="1:12">
      <c r="A13" s="3" t="s">
        <v>733</v>
      </c>
    </row>
    <row r="14" spans="1:12">
      <c r="A14" s="4" t="s">
        <v>738</v>
      </c>
      <c r="J14" s="7" t="n">
        <v>46</v>
      </c>
      <c r="K14" s="7" t="n">
        <v>-3</v>
      </c>
      <c r="L14" s="7" t="n">
        <v>8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39</v>
      </c>
      <c r="B1" s="2" t="s">
        <v>1</v>
      </c>
    </row>
    <row r="2" spans="1:4">
      <c r="B2" s="2" t="s">
        <v>740</v>
      </c>
      <c r="C2" s="2" t="s">
        <v>451</v>
      </c>
      <c r="D2" s="2" t="s">
        <v>345</v>
      </c>
    </row>
    <row r="3" spans="1:4">
      <c r="A3" s="3" t="s">
        <v>741</v>
      </c>
    </row>
    <row r="4" spans="1:4">
      <c r="A4" s="4" t="s">
        <v>742</v>
      </c>
      <c r="B4" s="4" t="s">
        <v>743</v>
      </c>
    </row>
    <row r="5" spans="1:4">
      <c r="A5" s="4" t="s">
        <v>744</v>
      </c>
      <c r="B5" s="7" t="n">
        <v>3365000</v>
      </c>
      <c r="C5" s="7" t="n">
        <v>2959000</v>
      </c>
      <c r="D5" s="7" t="n">
        <v>2527000</v>
      </c>
    </row>
    <row r="6" spans="1:4">
      <c r="A6" s="4" t="s">
        <v>745</v>
      </c>
      <c r="B6" s="7" t="n">
        <v>0</v>
      </c>
      <c r="C6" s="7" t="n">
        <v>0</v>
      </c>
      <c r="D6" s="7" t="n">
        <v>0</v>
      </c>
    </row>
    <row r="7" spans="1:4">
      <c r="A7" s="4" t="s">
        <v>746</v>
      </c>
      <c r="B7" s="5" t="n">
        <v>3</v>
      </c>
    </row>
    <row r="8" spans="1:4">
      <c r="A8" s="4" t="s">
        <v>747</v>
      </c>
    </row>
    <row r="9" spans="1:4">
      <c r="A9" s="3" t="s">
        <v>741</v>
      </c>
    </row>
    <row r="10" spans="1:4">
      <c r="A10" s="4" t="s">
        <v>748</v>
      </c>
      <c r="B10" s="4" t="s">
        <v>749</v>
      </c>
    </row>
    <row r="11" spans="1:4">
      <c r="A11" s="4" t="s">
        <v>750</v>
      </c>
      <c r="B11" s="4" t="s">
        <v>743</v>
      </c>
    </row>
    <row r="12" spans="1:4">
      <c r="A12" s="4" t="s">
        <v>751</v>
      </c>
    </row>
    <row r="13" spans="1:4">
      <c r="A13" s="3" t="s">
        <v>741</v>
      </c>
    </row>
    <row r="14" spans="1:4">
      <c r="A14" s="4" t="s">
        <v>748</v>
      </c>
      <c r="B14" s="4" t="s">
        <v>752</v>
      </c>
    </row>
    <row r="15" spans="1:4">
      <c r="A15" s="4" t="s">
        <v>750</v>
      </c>
      <c r="B15" s="4" t="s">
        <v>743</v>
      </c>
    </row>
    <row r="16" spans="1:4">
      <c r="A16" s="4" t="s">
        <v>753</v>
      </c>
    </row>
    <row r="17" spans="1:4">
      <c r="A17" s="3" t="s">
        <v>741</v>
      </c>
    </row>
    <row r="18" spans="1:4">
      <c r="A18" s="4" t="s">
        <v>754</v>
      </c>
      <c r="B18" s="4" t="s">
        <v>7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6</v>
      </c>
    </row>
    <row r="3" spans="1:4">
      <c r="A3" s="3" t="s">
        <v>143</v>
      </c>
    </row>
    <row r="4" spans="1:4">
      <c r="A4" s="4" t="s">
        <v>144</v>
      </c>
      <c r="B4" s="7" t="n">
        <v>0</v>
      </c>
      <c r="C4" s="7" t="n">
        <v>0</v>
      </c>
      <c r="D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76</v>
      </c>
    </row>
    <row r="3" spans="1:4">
      <c r="A3" s="4" t="s">
        <v>756</v>
      </c>
    </row>
    <row r="4" spans="1:4">
      <c r="A4" s="3" t="s">
        <v>757</v>
      </c>
    </row>
    <row r="5" spans="1:4">
      <c r="A5" s="4" t="s">
        <v>758</v>
      </c>
      <c r="B5" s="7" t="n">
        <v>78323</v>
      </c>
      <c r="C5" s="7" t="n">
        <v>26161</v>
      </c>
    </row>
    <row r="6" spans="1:4">
      <c r="A6" s="4" t="s">
        <v>759</v>
      </c>
      <c r="B6" s="5" t="n">
        <v>0</v>
      </c>
      <c r="C6" s="5" t="n">
        <v>52312</v>
      </c>
    </row>
    <row r="7" spans="1:4">
      <c r="A7" s="4" t="s">
        <v>760</v>
      </c>
      <c r="B7" s="5" t="n">
        <v>630</v>
      </c>
      <c r="C7" s="5" t="n">
        <v>300</v>
      </c>
      <c r="D7" s="7" t="n">
        <v>300</v>
      </c>
    </row>
    <row r="8" spans="1:4">
      <c r="A8" s="4" t="s">
        <v>761</v>
      </c>
      <c r="B8" s="5" t="n">
        <v>3143</v>
      </c>
      <c r="C8" s="5" t="n">
        <v>3255</v>
      </c>
      <c r="D8" s="5" t="n">
        <v>1149</v>
      </c>
    </row>
    <row r="9" spans="1:4">
      <c r="A9" s="4" t="s">
        <v>762</v>
      </c>
      <c r="B9" s="5" t="n">
        <v>5850</v>
      </c>
      <c r="C9" s="5" t="n">
        <v>1267</v>
      </c>
    </row>
    <row r="10" spans="1:4">
      <c r="A10" s="4" t="s">
        <v>763</v>
      </c>
      <c r="B10" s="5" t="n">
        <v>-5602</v>
      </c>
      <c r="C10" s="5" t="n">
        <v>-4972</v>
      </c>
    </row>
    <row r="11" spans="1:4">
      <c r="A11" s="4" t="s">
        <v>764</v>
      </c>
      <c r="B11" s="5" t="n">
        <v>0</v>
      </c>
      <c r="C11" s="5" t="n">
        <v>0</v>
      </c>
    </row>
    <row r="12" spans="1:4">
      <c r="A12" s="4" t="s">
        <v>765</v>
      </c>
      <c r="B12" s="5" t="n">
        <v>0</v>
      </c>
      <c r="C12" s="5" t="n">
        <v>0</v>
      </c>
    </row>
    <row r="13" spans="1:4">
      <c r="A13" s="4" t="s">
        <v>766</v>
      </c>
      <c r="B13" s="5" t="n">
        <v>82344</v>
      </c>
      <c r="C13" s="5" t="n">
        <v>78323</v>
      </c>
      <c r="D13" s="5" t="n">
        <v>26161</v>
      </c>
    </row>
    <row r="14" spans="1:4">
      <c r="A14" s="3" t="s">
        <v>767</v>
      </c>
    </row>
    <row r="15" spans="1:4">
      <c r="A15" s="4" t="s">
        <v>768</v>
      </c>
      <c r="B15" s="5" t="n">
        <v>57266</v>
      </c>
      <c r="C15" s="5" t="n">
        <v>20560</v>
      </c>
    </row>
    <row r="16" spans="1:4">
      <c r="A16" s="4" t="s">
        <v>769</v>
      </c>
      <c r="B16" s="5" t="n">
        <v>0</v>
      </c>
      <c r="C16" s="5" t="n">
        <v>36012</v>
      </c>
    </row>
    <row r="17" spans="1:4">
      <c r="A17" s="4" t="s">
        <v>770</v>
      </c>
      <c r="B17" s="5" t="n">
        <v>8390</v>
      </c>
      <c r="C17" s="5" t="n">
        <v>4069</v>
      </c>
    </row>
    <row r="18" spans="1:4">
      <c r="A18" s="4" t="s">
        <v>771</v>
      </c>
      <c r="B18" s="5" t="n">
        <v>1485</v>
      </c>
      <c r="C18" s="5" t="n">
        <v>1597</v>
      </c>
    </row>
    <row r="19" spans="1:4">
      <c r="A19" s="4" t="s">
        <v>772</v>
      </c>
      <c r="B19" s="5" t="n">
        <v>-4750</v>
      </c>
      <c r="C19" s="5" t="n">
        <v>-4666</v>
      </c>
    </row>
    <row r="20" spans="1:4">
      <c r="A20" s="4" t="s">
        <v>773</v>
      </c>
      <c r="B20" s="5" t="n">
        <v>-852</v>
      </c>
      <c r="C20" s="5" t="n">
        <v>-306</v>
      </c>
    </row>
    <row r="21" spans="1:4">
      <c r="A21" s="4" t="s">
        <v>774</v>
      </c>
      <c r="B21" s="5" t="n">
        <v>61539</v>
      </c>
      <c r="C21" s="5" t="n">
        <v>57266</v>
      </c>
      <c r="D21" s="5" t="n">
        <v>20560</v>
      </c>
    </row>
    <row r="22" spans="1:4">
      <c r="A22" s="3" t="s">
        <v>775</v>
      </c>
    </row>
    <row r="23" spans="1:4">
      <c r="A23" s="4" t="s">
        <v>776</v>
      </c>
      <c r="B23" s="5" t="n">
        <v>-82344</v>
      </c>
      <c r="C23" s="5" t="n">
        <v>-78323</v>
      </c>
      <c r="D23" s="5" t="n">
        <v>-26161</v>
      </c>
    </row>
    <row r="24" spans="1:4">
      <c r="A24" s="4" t="s">
        <v>774</v>
      </c>
      <c r="B24" s="5" t="n">
        <v>61539</v>
      </c>
      <c r="C24" s="5" t="n">
        <v>57266</v>
      </c>
      <c r="D24" s="5" t="n">
        <v>20560</v>
      </c>
    </row>
    <row r="25" spans="1:4">
      <c r="A25" s="4" t="s">
        <v>777</v>
      </c>
      <c r="B25" s="5" t="n">
        <v>-20805</v>
      </c>
      <c r="C25" s="5" t="n">
        <v>-21057</v>
      </c>
    </row>
    <row r="26" spans="1:4">
      <c r="A26" s="4" t="s">
        <v>778</v>
      </c>
      <c r="B26" s="5" t="n">
        <v>6227</v>
      </c>
      <c r="C26" s="5" t="n">
        <v>4803</v>
      </c>
    </row>
    <row r="27" spans="1:4">
      <c r="A27" s="4" t="s">
        <v>779</v>
      </c>
      <c r="B27" s="5" t="n">
        <v>-14578</v>
      </c>
      <c r="C27" s="5" t="n">
        <v>-16254</v>
      </c>
    </row>
    <row r="28" spans="1:4">
      <c r="A28" s="3" t="s">
        <v>780</v>
      </c>
    </row>
    <row r="29" spans="1:4">
      <c r="A29" s="4" t="s">
        <v>781</v>
      </c>
      <c r="B29" s="5" t="n">
        <v>0</v>
      </c>
      <c r="C29" s="5" t="n">
        <v>0</v>
      </c>
    </row>
    <row r="30" spans="1:4">
      <c r="A30" s="4" t="s">
        <v>56</v>
      </c>
      <c r="B30" s="5" t="n">
        <v>20805</v>
      </c>
      <c r="C30" s="5" t="n">
        <v>21057</v>
      </c>
    </row>
    <row r="31" spans="1:4">
      <c r="A31" s="4" t="s">
        <v>782</v>
      </c>
      <c r="B31" s="5" t="n">
        <v>-6227</v>
      </c>
      <c r="C31" s="5" t="n">
        <v>-4803</v>
      </c>
    </row>
    <row r="32" spans="1:4">
      <c r="A32" s="4" t="s">
        <v>779</v>
      </c>
      <c r="B32" s="5" t="n">
        <v>-14578</v>
      </c>
      <c r="C32" s="5" t="n">
        <v>-16254</v>
      </c>
    </row>
    <row r="33" spans="1:4">
      <c r="A33" s="3" t="s">
        <v>783</v>
      </c>
    </row>
    <row r="34" spans="1:4">
      <c r="A34" s="4" t="s">
        <v>784</v>
      </c>
      <c r="B34" s="5" t="n">
        <v>82344</v>
      </c>
      <c r="C34" s="5" t="n">
        <v>78323</v>
      </c>
    </row>
    <row r="35" spans="1:4">
      <c r="A35" s="4" t="s">
        <v>785</v>
      </c>
      <c r="B35" s="5" t="n">
        <v>82344</v>
      </c>
      <c r="C35" s="5" t="n">
        <v>78323</v>
      </c>
    </row>
    <row r="36" spans="1:4">
      <c r="A36" s="4" t="s">
        <v>786</v>
      </c>
      <c r="B36" s="5" t="n">
        <v>61539</v>
      </c>
      <c r="C36" s="5" t="n">
        <v>57266</v>
      </c>
    </row>
    <row r="37" spans="1:4">
      <c r="A37" s="3" t="s">
        <v>787</v>
      </c>
    </row>
    <row r="38" spans="1:4">
      <c r="A38" s="4" t="s">
        <v>760</v>
      </c>
      <c r="B38" s="5" t="n">
        <v>630</v>
      </c>
      <c r="C38" s="5" t="n">
        <v>300</v>
      </c>
      <c r="D38" s="5" t="n">
        <v>300</v>
      </c>
    </row>
    <row r="39" spans="1:4">
      <c r="A39" s="4" t="s">
        <v>761</v>
      </c>
      <c r="B39" s="5" t="n">
        <v>3143</v>
      </c>
      <c r="C39" s="5" t="n">
        <v>3255</v>
      </c>
      <c r="D39" s="5" t="n">
        <v>1149</v>
      </c>
    </row>
    <row r="40" spans="1:4">
      <c r="A40" s="4" t="s">
        <v>788</v>
      </c>
      <c r="B40" s="5" t="n">
        <v>-4157</v>
      </c>
      <c r="C40" s="5" t="n">
        <v>-4174</v>
      </c>
      <c r="D40" s="5" t="n">
        <v>-1636</v>
      </c>
    </row>
    <row r="41" spans="1:4">
      <c r="A41" s="4" t="s">
        <v>789</v>
      </c>
      <c r="B41" s="5" t="n">
        <v>194</v>
      </c>
      <c r="C41" s="5" t="n">
        <v>94</v>
      </c>
      <c r="D41" s="5" t="n">
        <v>84</v>
      </c>
    </row>
    <row r="42" spans="1:4">
      <c r="A42" s="4" t="s">
        <v>790</v>
      </c>
      <c r="B42" s="5" t="n">
        <v>-190</v>
      </c>
      <c r="C42" s="5" t="n">
        <v>-525</v>
      </c>
      <c r="D42" s="5" t="n">
        <v>-103</v>
      </c>
    </row>
    <row r="43" spans="1:4">
      <c r="A43" s="3" t="s">
        <v>791</v>
      </c>
    </row>
    <row r="44" spans="1:4">
      <c r="A44" s="4" t="s">
        <v>792</v>
      </c>
      <c r="B44" s="5" t="n">
        <v>1618</v>
      </c>
      <c r="C44" s="5" t="n">
        <v>1371</v>
      </c>
      <c r="D44" s="5" t="n">
        <v>-305</v>
      </c>
    </row>
    <row r="45" spans="1:4">
      <c r="A45" s="4" t="s">
        <v>793</v>
      </c>
      <c r="B45" s="5" t="n">
        <v>-194</v>
      </c>
      <c r="C45" s="5" t="n">
        <v>-94</v>
      </c>
      <c r="D45" s="5" t="n">
        <v>-84</v>
      </c>
    </row>
    <row r="46" spans="1:4">
      <c r="A46" s="4" t="s">
        <v>794</v>
      </c>
      <c r="B46" s="5" t="n">
        <v>1424</v>
      </c>
      <c r="C46" s="5" t="n">
        <v>1277</v>
      </c>
      <c r="D46" s="5" t="n">
        <v>-389</v>
      </c>
    </row>
    <row r="47" spans="1:4">
      <c r="A47" s="4" t="s">
        <v>795</v>
      </c>
    </row>
    <row r="48" spans="1:4">
      <c r="A48" s="3" t="s">
        <v>757</v>
      </c>
    </row>
    <row r="49" spans="1:4">
      <c r="A49" s="4" t="s">
        <v>758</v>
      </c>
      <c r="B49" s="5" t="n">
        <v>5010</v>
      </c>
      <c r="C49" s="5" t="n">
        <v>5630</v>
      </c>
    </row>
    <row r="50" spans="1:4">
      <c r="A50" s="4" t="s">
        <v>759</v>
      </c>
      <c r="B50" s="5" t="n">
        <v>0</v>
      </c>
      <c r="C50" s="5" t="n">
        <v>0</v>
      </c>
    </row>
    <row r="51" spans="1:4">
      <c r="A51" s="4" t="s">
        <v>760</v>
      </c>
      <c r="B51" s="5" t="n">
        <v>11</v>
      </c>
      <c r="C51" s="5" t="n">
        <v>14</v>
      </c>
      <c r="D51" s="5" t="n">
        <v>19</v>
      </c>
    </row>
    <row r="52" spans="1:4">
      <c r="A52" s="4" t="s">
        <v>761</v>
      </c>
      <c r="B52" s="5" t="n">
        <v>189</v>
      </c>
      <c r="C52" s="5" t="n">
        <v>213</v>
      </c>
      <c r="D52" s="5" t="n">
        <v>223</v>
      </c>
    </row>
    <row r="53" spans="1:4">
      <c r="A53" s="4" t="s">
        <v>762</v>
      </c>
      <c r="B53" s="5" t="n">
        <v>-88</v>
      </c>
      <c r="C53" s="5" t="n">
        <v>-555</v>
      </c>
    </row>
    <row r="54" spans="1:4">
      <c r="A54" s="4" t="s">
        <v>763</v>
      </c>
      <c r="B54" s="5" t="n">
        <v>-481</v>
      </c>
      <c r="C54" s="5" t="n">
        <v>-306</v>
      </c>
    </row>
    <row r="55" spans="1:4">
      <c r="A55" s="4" t="s">
        <v>764</v>
      </c>
      <c r="B55" s="5" t="n">
        <v>-17</v>
      </c>
      <c r="C55" s="5" t="n">
        <v>-19</v>
      </c>
    </row>
    <row r="56" spans="1:4">
      <c r="A56" s="4" t="s">
        <v>765</v>
      </c>
      <c r="B56" s="5" t="n">
        <v>211</v>
      </c>
      <c r="C56" s="5" t="n">
        <v>33</v>
      </c>
    </row>
    <row r="57" spans="1:4">
      <c r="A57" s="4" t="s">
        <v>766</v>
      </c>
      <c r="B57" s="5" t="n">
        <v>4835</v>
      </c>
      <c r="C57" s="5" t="n">
        <v>5010</v>
      </c>
      <c r="D57" s="5" t="n">
        <v>5630</v>
      </c>
    </row>
    <row r="58" spans="1:4">
      <c r="A58" s="3" t="s">
        <v>767</v>
      </c>
    </row>
    <row r="59" spans="1:4">
      <c r="A59" s="4" t="s">
        <v>768</v>
      </c>
      <c r="B59" s="5" t="n">
        <v>0</v>
      </c>
      <c r="C59" s="5" t="n">
        <v>0</v>
      </c>
    </row>
    <row r="60" spans="1:4">
      <c r="A60" s="4" t="s">
        <v>769</v>
      </c>
      <c r="B60" s="5" t="n">
        <v>0</v>
      </c>
      <c r="C60" s="5" t="n">
        <v>0</v>
      </c>
    </row>
    <row r="61" spans="1:4">
      <c r="A61" s="4" t="s">
        <v>770</v>
      </c>
      <c r="B61" s="5" t="n">
        <v>0</v>
      </c>
      <c r="C61" s="5" t="n">
        <v>0</v>
      </c>
    </row>
    <row r="62" spans="1:4">
      <c r="A62" s="4" t="s">
        <v>771</v>
      </c>
      <c r="B62" s="5" t="n">
        <v>0</v>
      </c>
      <c r="C62" s="5" t="n">
        <v>0</v>
      </c>
    </row>
    <row r="63" spans="1:4">
      <c r="A63" s="4" t="s">
        <v>772</v>
      </c>
      <c r="B63" s="5" t="n">
        <v>0</v>
      </c>
      <c r="C63" s="5" t="n">
        <v>0</v>
      </c>
    </row>
    <row r="64" spans="1:4">
      <c r="A64" s="4" t="s">
        <v>773</v>
      </c>
      <c r="B64" s="5" t="n">
        <v>0</v>
      </c>
      <c r="C64" s="5" t="n">
        <v>0</v>
      </c>
    </row>
    <row r="65" spans="1:4">
      <c r="A65" s="4" t="s">
        <v>774</v>
      </c>
      <c r="B65" s="5" t="n">
        <v>0</v>
      </c>
      <c r="C65" s="5" t="n">
        <v>0</v>
      </c>
      <c r="D65" s="5" t="n">
        <v>0</v>
      </c>
    </row>
    <row r="66" spans="1:4">
      <c r="A66" s="3" t="s">
        <v>775</v>
      </c>
    </row>
    <row r="67" spans="1:4">
      <c r="A67" s="4" t="s">
        <v>776</v>
      </c>
      <c r="B67" s="5" t="n">
        <v>-4835</v>
      </c>
      <c r="C67" s="5" t="n">
        <v>-5010</v>
      </c>
      <c r="D67" s="5" t="n">
        <v>-5630</v>
      </c>
    </row>
    <row r="68" spans="1:4">
      <c r="A68" s="4" t="s">
        <v>774</v>
      </c>
      <c r="B68" s="5" t="n">
        <v>0</v>
      </c>
      <c r="C68" s="5" t="n">
        <v>0</v>
      </c>
      <c r="D68" s="5" t="n">
        <v>0</v>
      </c>
    </row>
    <row r="69" spans="1:4">
      <c r="A69" s="4" t="s">
        <v>777</v>
      </c>
      <c r="B69" s="5" t="n">
        <v>-4835</v>
      </c>
      <c r="C69" s="5" t="n">
        <v>-5010</v>
      </c>
    </row>
    <row r="70" spans="1:4">
      <c r="A70" s="4" t="s">
        <v>778</v>
      </c>
      <c r="B70" s="5" t="n">
        <v>-766</v>
      </c>
      <c r="C70" s="5" t="n">
        <v>-826</v>
      </c>
    </row>
    <row r="71" spans="1:4">
      <c r="A71" s="4" t="s">
        <v>779</v>
      </c>
      <c r="B71" s="5" t="n">
        <v>-5601</v>
      </c>
      <c r="C71" s="5" t="n">
        <v>-5836</v>
      </c>
    </row>
    <row r="72" spans="1:4">
      <c r="A72" s="3" t="s">
        <v>780</v>
      </c>
    </row>
    <row r="73" spans="1:4">
      <c r="A73" s="4" t="s">
        <v>781</v>
      </c>
      <c r="B73" s="5" t="n">
        <v>375</v>
      </c>
      <c r="C73" s="5" t="n">
        <v>358</v>
      </c>
    </row>
    <row r="74" spans="1:4">
      <c r="A74" s="4" t="s">
        <v>56</v>
      </c>
      <c r="B74" s="5" t="n">
        <v>4460</v>
      </c>
      <c r="C74" s="5" t="n">
        <v>4652</v>
      </c>
    </row>
    <row r="75" spans="1:4">
      <c r="A75" s="4" t="s">
        <v>782</v>
      </c>
      <c r="B75" s="5" t="n">
        <v>766</v>
      </c>
      <c r="C75" s="5" t="n">
        <v>826</v>
      </c>
    </row>
    <row r="76" spans="1:4">
      <c r="A76" s="4" t="s">
        <v>779</v>
      </c>
      <c r="B76" s="5" t="n">
        <v>-5601</v>
      </c>
      <c r="C76" s="5" t="n">
        <v>-5836</v>
      </c>
    </row>
    <row r="77" spans="1:4">
      <c r="A77" s="3" t="s">
        <v>783</v>
      </c>
    </row>
    <row r="78" spans="1:4">
      <c r="A78" s="4" t="s">
        <v>784</v>
      </c>
      <c r="B78" s="5" t="n">
        <v>4835</v>
      </c>
      <c r="C78" s="5" t="n">
        <v>5010</v>
      </c>
    </row>
    <row r="79" spans="1:4">
      <c r="A79" s="4" t="s">
        <v>785</v>
      </c>
      <c r="B79" s="5" t="n">
        <v>4835</v>
      </c>
      <c r="C79" s="5" t="n">
        <v>5010</v>
      </c>
    </row>
    <row r="80" spans="1:4">
      <c r="A80" s="4" t="s">
        <v>786</v>
      </c>
      <c r="B80" s="5" t="n">
        <v>0</v>
      </c>
      <c r="C80" s="5" t="n">
        <v>0</v>
      </c>
    </row>
    <row r="81" spans="1:4">
      <c r="A81" s="3" t="s">
        <v>787</v>
      </c>
    </row>
    <row r="82" spans="1:4">
      <c r="A82" s="4" t="s">
        <v>760</v>
      </c>
      <c r="B82" s="5" t="n">
        <v>11</v>
      </c>
      <c r="C82" s="5" t="n">
        <v>14</v>
      </c>
      <c r="D82" s="5" t="n">
        <v>19</v>
      </c>
    </row>
    <row r="83" spans="1:4">
      <c r="A83" s="4" t="s">
        <v>761</v>
      </c>
      <c r="B83" s="5" t="n">
        <v>189</v>
      </c>
      <c r="C83" s="5" t="n">
        <v>213</v>
      </c>
      <c r="D83" s="5" t="n">
        <v>223</v>
      </c>
    </row>
    <row r="84" spans="1:4">
      <c r="A84" s="4" t="s">
        <v>788</v>
      </c>
      <c r="B84" s="5" t="n">
        <v>0</v>
      </c>
      <c r="C84" s="5" t="n">
        <v>0</v>
      </c>
      <c r="D84" s="5" t="n">
        <v>0</v>
      </c>
    </row>
    <row r="85" spans="1:4">
      <c r="A85" s="4" t="s">
        <v>789</v>
      </c>
      <c r="B85" s="5" t="n">
        <v>-148</v>
      </c>
      <c r="C85" s="5" t="n">
        <v>-97</v>
      </c>
      <c r="D85" s="5" t="n">
        <v>0</v>
      </c>
    </row>
    <row r="86" spans="1:4">
      <c r="A86" s="4" t="s">
        <v>790</v>
      </c>
      <c r="B86" s="5" t="n">
        <v>52</v>
      </c>
      <c r="C86" s="5" t="n">
        <v>130</v>
      </c>
      <c r="D86" s="5" t="n">
        <v>242</v>
      </c>
    </row>
    <row r="87" spans="1:4">
      <c r="A87" s="3" t="s">
        <v>791</v>
      </c>
    </row>
    <row r="88" spans="1:4">
      <c r="A88" s="4" t="s">
        <v>792</v>
      </c>
      <c r="B88" s="5" t="n">
        <v>-88</v>
      </c>
      <c r="C88" s="5" t="n">
        <v>-555</v>
      </c>
      <c r="D88" s="5" t="n">
        <v>-922</v>
      </c>
    </row>
    <row r="89" spans="1:4">
      <c r="A89" s="4" t="s">
        <v>793</v>
      </c>
      <c r="B89" s="5" t="n">
        <v>148</v>
      </c>
      <c r="C89" s="5" t="n">
        <v>97</v>
      </c>
      <c r="D89" s="5" t="n">
        <v>0</v>
      </c>
    </row>
    <row r="90" spans="1:4">
      <c r="A90" s="4" t="s">
        <v>794</v>
      </c>
      <c r="B90" s="7" t="n">
        <v>60</v>
      </c>
      <c r="C90" s="7" t="n">
        <v>-458</v>
      </c>
      <c r="D90" s="7" t="n">
        <v>-9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76</v>
      </c>
    </row>
    <row r="3" spans="1:4">
      <c r="A3" s="4" t="s">
        <v>756</v>
      </c>
    </row>
    <row r="4" spans="1:4">
      <c r="A4" s="3" t="s">
        <v>797</v>
      </c>
    </row>
    <row r="5" spans="1:4">
      <c r="A5" s="4" t="s">
        <v>798</v>
      </c>
      <c r="B5" s="4" t="s">
        <v>799</v>
      </c>
      <c r="C5" s="4" t="s">
        <v>800</v>
      </c>
    </row>
    <row r="6" spans="1:4">
      <c r="A6" s="4" t="s">
        <v>801</v>
      </c>
      <c r="B6" s="4" t="s">
        <v>802</v>
      </c>
      <c r="C6" s="4" t="s">
        <v>802</v>
      </c>
    </row>
    <row r="7" spans="1:4">
      <c r="A7" s="4" t="s">
        <v>803</v>
      </c>
      <c r="B7" s="4" t="s">
        <v>804</v>
      </c>
      <c r="C7" s="4" t="s">
        <v>805</v>
      </c>
    </row>
    <row r="8" spans="1:4">
      <c r="A8" s="4" t="s">
        <v>806</v>
      </c>
      <c r="B8" s="4" t="s">
        <v>802</v>
      </c>
      <c r="C8" s="4" t="s">
        <v>802</v>
      </c>
    </row>
    <row r="9" spans="1:4">
      <c r="A9" s="4" t="s">
        <v>807</v>
      </c>
      <c r="B9" s="4" t="s">
        <v>802</v>
      </c>
      <c r="C9" s="4" t="s">
        <v>802</v>
      </c>
    </row>
    <row r="10" spans="1:4">
      <c r="A10" s="4" t="s">
        <v>795</v>
      </c>
    </row>
    <row r="11" spans="1:4">
      <c r="A11" s="3" t="s">
        <v>797</v>
      </c>
    </row>
    <row r="12" spans="1:4">
      <c r="A12" s="4" t="s">
        <v>798</v>
      </c>
      <c r="B12" s="4" t="s">
        <v>808</v>
      </c>
      <c r="C12" s="4" t="s">
        <v>809</v>
      </c>
    </row>
    <row r="13" spans="1:4">
      <c r="A13" s="4" t="s">
        <v>801</v>
      </c>
      <c r="B13" s="4" t="s">
        <v>802</v>
      </c>
      <c r="C13" s="4" t="s">
        <v>802</v>
      </c>
    </row>
    <row r="14" spans="1:4">
      <c r="A14" s="4" t="s">
        <v>803</v>
      </c>
      <c r="B14" s="4" t="s">
        <v>802</v>
      </c>
      <c r="C14" s="4" t="s">
        <v>802</v>
      </c>
    </row>
    <row r="15" spans="1:4">
      <c r="A15" s="4" t="s">
        <v>806</v>
      </c>
      <c r="B15" s="4" t="s">
        <v>810</v>
      </c>
      <c r="C15" s="4" t="s">
        <v>811</v>
      </c>
    </row>
    <row r="16" spans="1:4">
      <c r="A16" s="4" t="s">
        <v>807</v>
      </c>
      <c r="B16" s="4" t="s">
        <v>812</v>
      </c>
      <c r="C16" s="4" t="s">
        <v>812</v>
      </c>
    </row>
    <row r="17" spans="1:4">
      <c r="A17" s="4" t="s">
        <v>813</v>
      </c>
      <c r="B17" s="5" t="n">
        <v>2025</v>
      </c>
      <c r="C17" s="5" t="n">
        <v>2025</v>
      </c>
    </row>
    <row r="18" spans="1:4">
      <c r="A18" s="4" t="s">
        <v>814</v>
      </c>
    </row>
    <row r="19" spans="1:4">
      <c r="A19" s="3" t="s">
        <v>797</v>
      </c>
    </row>
    <row r="20" spans="1:4">
      <c r="A20" s="4" t="s">
        <v>798</v>
      </c>
      <c r="B20" s="4" t="s">
        <v>800</v>
      </c>
      <c r="C20" s="4" t="s">
        <v>809</v>
      </c>
      <c r="D20" s="4" t="s">
        <v>815</v>
      </c>
    </row>
    <row r="21" spans="1:4">
      <c r="A21" s="4" t="s">
        <v>801</v>
      </c>
      <c r="B21" s="4" t="s">
        <v>802</v>
      </c>
      <c r="C21" s="4" t="s">
        <v>802</v>
      </c>
      <c r="D21" s="4" t="s">
        <v>802</v>
      </c>
    </row>
    <row r="22" spans="1:4">
      <c r="A22" s="4" t="s">
        <v>803</v>
      </c>
      <c r="B22" s="4" t="s">
        <v>804</v>
      </c>
      <c r="C22" s="4" t="s">
        <v>805</v>
      </c>
      <c r="D22" s="4" t="s">
        <v>816</v>
      </c>
    </row>
    <row r="23" spans="1:4">
      <c r="A23" s="4" t="s">
        <v>806</v>
      </c>
      <c r="B23" s="4" t="s">
        <v>802</v>
      </c>
      <c r="C23" s="4" t="s">
        <v>802</v>
      </c>
      <c r="D23" s="4" t="s">
        <v>802</v>
      </c>
    </row>
    <row r="24" spans="1:4">
      <c r="A24" s="4" t="s">
        <v>807</v>
      </c>
      <c r="B24" s="4" t="s">
        <v>802</v>
      </c>
      <c r="C24" s="4" t="s">
        <v>802</v>
      </c>
      <c r="D24" s="4" t="s">
        <v>802</v>
      </c>
    </row>
    <row r="25" spans="1:4">
      <c r="A25" s="4" t="s">
        <v>817</v>
      </c>
    </row>
    <row r="26" spans="1:4">
      <c r="A26" s="3" t="s">
        <v>797</v>
      </c>
    </row>
    <row r="27" spans="1:4">
      <c r="A27" s="4" t="s">
        <v>798</v>
      </c>
      <c r="B27" s="4" t="s">
        <v>809</v>
      </c>
      <c r="C27" s="4" t="s">
        <v>818</v>
      </c>
      <c r="D27" s="4" t="s">
        <v>819</v>
      </c>
    </row>
    <row r="28" spans="1:4">
      <c r="A28" s="4" t="s">
        <v>801</v>
      </c>
      <c r="B28" s="4" t="s">
        <v>802</v>
      </c>
      <c r="C28" s="4" t="s">
        <v>802</v>
      </c>
      <c r="D28" s="4" t="s">
        <v>802</v>
      </c>
    </row>
    <row r="29" spans="1:4">
      <c r="A29" s="4" t="s">
        <v>803</v>
      </c>
      <c r="B29" s="4" t="s">
        <v>802</v>
      </c>
      <c r="C29" s="4" t="s">
        <v>802</v>
      </c>
      <c r="D29" s="4" t="s">
        <v>802</v>
      </c>
    </row>
    <row r="30" spans="1:4">
      <c r="A30" s="4" t="s">
        <v>806</v>
      </c>
      <c r="B30" s="4" t="s">
        <v>820</v>
      </c>
      <c r="C30" s="4" t="s">
        <v>821</v>
      </c>
      <c r="D30" s="4" t="s">
        <v>822</v>
      </c>
    </row>
    <row r="31" spans="1:4">
      <c r="A31" s="4" t="s">
        <v>807</v>
      </c>
      <c r="B31" s="4" t="s">
        <v>812</v>
      </c>
      <c r="C31" s="4" t="s">
        <v>812</v>
      </c>
      <c r="D31" s="4" t="s">
        <v>823</v>
      </c>
    </row>
    <row r="32" spans="1:4">
      <c r="A32" s="4" t="s">
        <v>813</v>
      </c>
      <c r="B32" s="5" t="n">
        <v>2026</v>
      </c>
      <c r="C32" s="5" t="n">
        <v>2026</v>
      </c>
      <c r="D32" s="5" t="n">
        <v>20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2</v>
      </c>
    </row>
    <row r="3" spans="1:3">
      <c r="A3" s="3" t="s">
        <v>825</v>
      </c>
    </row>
    <row r="4" spans="1:3">
      <c r="A4" s="4" t="s">
        <v>826</v>
      </c>
      <c r="B4" s="7" t="n">
        <v>5188</v>
      </c>
      <c r="C4" s="7" t="n">
        <v>5366</v>
      </c>
    </row>
    <row r="5" spans="1:3">
      <c r="A5" s="4" t="s">
        <v>827</v>
      </c>
      <c r="B5" s="7" t="n">
        <v>353</v>
      </c>
      <c r="C5" s="7" t="n">
        <v>356</v>
      </c>
    </row>
    <row r="6" spans="1:3">
      <c r="A6" s="4" t="s">
        <v>828</v>
      </c>
      <c r="B6" s="4" t="s">
        <v>822</v>
      </c>
      <c r="C6" s="4" t="s">
        <v>829</v>
      </c>
    </row>
    <row r="7" spans="1:3">
      <c r="A7" s="3" t="s">
        <v>830</v>
      </c>
    </row>
    <row r="8" spans="1:3">
      <c r="A8" s="4" t="s">
        <v>826</v>
      </c>
      <c r="B8" s="7" t="n">
        <v>4534</v>
      </c>
      <c r="C8" s="7" t="n">
        <v>4708</v>
      </c>
    </row>
    <row r="9" spans="1:3">
      <c r="A9" s="4" t="s">
        <v>827</v>
      </c>
      <c r="B9" s="7" t="n">
        <v>-301</v>
      </c>
      <c r="C9" s="7" t="n">
        <v>-302</v>
      </c>
    </row>
    <row r="10" spans="1:3">
      <c r="A10" s="4" t="s">
        <v>828</v>
      </c>
      <c r="B10" s="4" t="s">
        <v>831</v>
      </c>
      <c r="C10" s="4" t="s">
        <v>83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3" t="s">
        <v>834</v>
      </c>
    </row>
    <row r="3" spans="1:3">
      <c r="A3" s="4" t="s">
        <v>835</v>
      </c>
      <c r="B3" s="7" t="n">
        <v>61539</v>
      </c>
      <c r="C3" s="7" t="n">
        <v>57266</v>
      </c>
    </row>
    <row r="4" spans="1:3">
      <c r="A4" s="4" t="s">
        <v>836</v>
      </c>
      <c r="B4" s="4" t="s">
        <v>743</v>
      </c>
      <c r="C4" s="4" t="s">
        <v>743</v>
      </c>
    </row>
    <row r="5" spans="1:3">
      <c r="A5" s="4" t="s">
        <v>837</v>
      </c>
    </row>
    <row r="6" spans="1:3">
      <c r="A6" s="3" t="s">
        <v>834</v>
      </c>
    </row>
    <row r="7" spans="1:3">
      <c r="A7" s="4" t="s">
        <v>835</v>
      </c>
      <c r="B7" s="7" t="n">
        <v>37383</v>
      </c>
      <c r="C7" s="7" t="n">
        <v>35319</v>
      </c>
    </row>
    <row r="8" spans="1:3">
      <c r="A8" s="4" t="s">
        <v>836</v>
      </c>
      <c r="B8" s="4" t="s">
        <v>838</v>
      </c>
      <c r="C8" s="4" t="s">
        <v>839</v>
      </c>
    </row>
    <row r="9" spans="1:3">
      <c r="A9" s="4" t="s">
        <v>840</v>
      </c>
    </row>
    <row r="10" spans="1:3">
      <c r="A10" s="3" t="s">
        <v>834</v>
      </c>
    </row>
    <row r="11" spans="1:3">
      <c r="A11" s="4" t="s">
        <v>835</v>
      </c>
      <c r="B11" s="7" t="n">
        <v>15092</v>
      </c>
      <c r="C11" s="7" t="n">
        <v>14449</v>
      </c>
    </row>
    <row r="12" spans="1:3">
      <c r="A12" s="4" t="s">
        <v>836</v>
      </c>
      <c r="B12" s="4" t="s">
        <v>841</v>
      </c>
      <c r="C12" s="4" t="s">
        <v>842</v>
      </c>
    </row>
    <row r="13" spans="1:3">
      <c r="A13" s="4" t="s">
        <v>843</v>
      </c>
    </row>
    <row r="14" spans="1:3">
      <c r="A14" s="3" t="s">
        <v>834</v>
      </c>
    </row>
    <row r="15" spans="1:3">
      <c r="A15" s="4" t="s">
        <v>835</v>
      </c>
      <c r="B15" s="7" t="n">
        <v>1805</v>
      </c>
      <c r="C15" s="7" t="n">
        <v>824</v>
      </c>
    </row>
    <row r="16" spans="1:3">
      <c r="A16" s="4" t="s">
        <v>836</v>
      </c>
      <c r="B16" s="4" t="s">
        <v>844</v>
      </c>
      <c r="C16" s="4" t="s">
        <v>483</v>
      </c>
    </row>
    <row r="17" spans="1:3">
      <c r="A17" s="4" t="s">
        <v>845</v>
      </c>
    </row>
    <row r="18" spans="1:3">
      <c r="A18" s="3" t="s">
        <v>834</v>
      </c>
    </row>
    <row r="19" spans="1:3">
      <c r="A19" s="4" t="s">
        <v>835</v>
      </c>
      <c r="B19" s="7" t="n">
        <v>7259</v>
      </c>
      <c r="C19" s="7" t="n">
        <v>6674</v>
      </c>
    </row>
    <row r="20" spans="1:3">
      <c r="A20" s="4" t="s">
        <v>836</v>
      </c>
      <c r="B20" s="4" t="s">
        <v>846</v>
      </c>
      <c r="C20" s="4" t="s">
        <v>8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402</v>
      </c>
    </row>
    <row r="2" spans="1:2">
      <c r="A2" s="4" t="s">
        <v>756</v>
      </c>
    </row>
    <row r="3" spans="1:2">
      <c r="A3" s="3" t="s">
        <v>741</v>
      </c>
    </row>
    <row r="4" spans="1:2">
      <c r="A4" s="5" t="n">
        <v>2018</v>
      </c>
      <c r="B4" s="7" t="n">
        <v>4795</v>
      </c>
    </row>
    <row r="5" spans="1:2">
      <c r="A5" s="5" t="n">
        <v>2019</v>
      </c>
      <c r="B5" s="5" t="n">
        <v>4786</v>
      </c>
    </row>
    <row r="6" spans="1:2">
      <c r="A6" s="5" t="n">
        <v>2020</v>
      </c>
      <c r="B6" s="5" t="n">
        <v>4772</v>
      </c>
    </row>
    <row r="7" spans="1:2">
      <c r="A7" s="5" t="n">
        <v>2021</v>
      </c>
      <c r="B7" s="5" t="n">
        <v>4734</v>
      </c>
    </row>
    <row r="8" spans="1:2">
      <c r="A8" s="5" t="n">
        <v>2022</v>
      </c>
      <c r="B8" s="5" t="n">
        <v>4755</v>
      </c>
    </row>
    <row r="9" spans="1:2">
      <c r="A9" s="4" t="s">
        <v>848</v>
      </c>
      <c r="B9" s="5" t="n">
        <v>23428</v>
      </c>
    </row>
    <row r="10" spans="1:2">
      <c r="A10" s="4" t="s">
        <v>849</v>
      </c>
      <c r="B10" s="5" t="n">
        <v>1765</v>
      </c>
    </row>
    <row r="11" spans="1:2">
      <c r="A11" s="4" t="s">
        <v>795</v>
      </c>
    </row>
    <row r="12" spans="1:2">
      <c r="A12" s="3" t="s">
        <v>741</v>
      </c>
    </row>
    <row r="13" spans="1:2">
      <c r="A13" s="5" t="n">
        <v>2018</v>
      </c>
      <c r="B13" s="5" t="n">
        <v>376</v>
      </c>
    </row>
    <row r="14" spans="1:2">
      <c r="A14" s="5" t="n">
        <v>2019</v>
      </c>
      <c r="B14" s="5" t="n">
        <v>362</v>
      </c>
    </row>
    <row r="15" spans="1:2">
      <c r="A15" s="5" t="n">
        <v>2020</v>
      </c>
      <c r="B15" s="5" t="n">
        <v>341</v>
      </c>
    </row>
    <row r="16" spans="1:2">
      <c r="A16" s="5" t="n">
        <v>2021</v>
      </c>
      <c r="B16" s="5" t="n">
        <v>346</v>
      </c>
    </row>
    <row r="17" spans="1:2">
      <c r="A17" s="5" t="n">
        <v>2022</v>
      </c>
      <c r="B17" s="5" t="n">
        <v>330</v>
      </c>
    </row>
    <row r="18" spans="1:2">
      <c r="A18" s="4" t="s">
        <v>848</v>
      </c>
      <c r="B18" s="5" t="n">
        <v>1496</v>
      </c>
    </row>
    <row r="19" spans="1:2">
      <c r="A19" s="4" t="s">
        <v>849</v>
      </c>
      <c r="B19" s="7" t="n">
        <v>3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850</v>
      </c>
      <c r="B1" s="2" t="s">
        <v>1</v>
      </c>
    </row>
    <row r="2" spans="1:5">
      <c r="B2" s="2" t="s">
        <v>851</v>
      </c>
      <c r="C2" s="2" t="s">
        <v>451</v>
      </c>
      <c r="D2" s="2" t="s">
        <v>345</v>
      </c>
      <c r="E2" s="2" t="s">
        <v>852</v>
      </c>
    </row>
    <row r="3" spans="1:5">
      <c r="A3" s="3" t="s">
        <v>853</v>
      </c>
    </row>
    <row r="4" spans="1:5">
      <c r="A4" s="4" t="s">
        <v>854</v>
      </c>
      <c r="B4" s="5" t="n">
        <v>3</v>
      </c>
    </row>
    <row r="5" spans="1:5">
      <c r="A5" s="4" t="s">
        <v>855</v>
      </c>
      <c r="B5" s="4" t="s">
        <v>856</v>
      </c>
    </row>
    <row r="6" spans="1:5">
      <c r="A6" s="4" t="s">
        <v>857</v>
      </c>
      <c r="B6" s="4" t="s">
        <v>858</v>
      </c>
    </row>
    <row r="7" spans="1:5">
      <c r="A7" s="4" t="s">
        <v>859</v>
      </c>
      <c r="B7" s="4" t="s">
        <v>860</v>
      </c>
    </row>
    <row r="8" spans="1:5">
      <c r="A8" s="4" t="s">
        <v>861</v>
      </c>
      <c r="B8" s="7" t="n">
        <v>130</v>
      </c>
      <c r="C8" s="7" t="n">
        <v>140</v>
      </c>
      <c r="D8" s="7" t="n">
        <v>149</v>
      </c>
    </row>
    <row r="9" spans="1:5">
      <c r="A9" s="4" t="s">
        <v>862</v>
      </c>
      <c r="B9" s="4" t="s">
        <v>23</v>
      </c>
    </row>
    <row r="10" spans="1:5">
      <c r="A10" s="4" t="s">
        <v>863</v>
      </c>
      <c r="B10" s="5" t="n">
        <v>2</v>
      </c>
    </row>
    <row r="11" spans="1:5">
      <c r="A11" s="4" t="s">
        <v>864</v>
      </c>
      <c r="B11" s="7" t="n">
        <v>1145</v>
      </c>
      <c r="E11" s="7" t="n">
        <v>1240</v>
      </c>
    </row>
    <row r="12" spans="1:5">
      <c r="A12" s="4" t="s">
        <v>865</v>
      </c>
      <c r="B12" s="4" t="s">
        <v>368</v>
      </c>
    </row>
    <row r="13" spans="1:5">
      <c r="A13" s="4" t="s">
        <v>866</v>
      </c>
      <c r="B13" s="4" t="s">
        <v>867</v>
      </c>
    </row>
    <row r="14" spans="1:5">
      <c r="A14" s="4" t="s">
        <v>868</v>
      </c>
      <c r="B14" s="4" t="s">
        <v>869</v>
      </c>
    </row>
    <row r="15" spans="1:5">
      <c r="A15" s="4" t="s">
        <v>870</v>
      </c>
      <c r="B15" s="4" t="s">
        <v>871</v>
      </c>
    </row>
    <row r="16" spans="1:5">
      <c r="A16" s="4" t="s">
        <v>872</v>
      </c>
    </row>
    <row r="17" spans="1:5">
      <c r="A17" s="3" t="s">
        <v>853</v>
      </c>
    </row>
    <row r="18" spans="1:5">
      <c r="A18" s="4" t="s">
        <v>873</v>
      </c>
      <c r="B18" s="4" t="s">
        <v>874</v>
      </c>
    </row>
    <row r="19" spans="1:5">
      <c r="A19" s="4" t="s">
        <v>875</v>
      </c>
      <c r="B19" s="5" t="n">
        <v>136212879</v>
      </c>
    </row>
    <row r="20" spans="1:5">
      <c r="A20" s="4" t="s">
        <v>876</v>
      </c>
      <c r="B20" s="4" t="s">
        <v>877</v>
      </c>
      <c r="C20" s="4" t="s">
        <v>877</v>
      </c>
    </row>
    <row r="21" spans="1:5">
      <c r="A21" s="4" t="s">
        <v>878</v>
      </c>
      <c r="B21" s="4" t="s">
        <v>879</v>
      </c>
    </row>
    <row r="22" spans="1:5">
      <c r="A22" s="4" t="s">
        <v>861</v>
      </c>
      <c r="B22" s="7" t="n">
        <v>10</v>
      </c>
      <c r="C22" s="7" t="n">
        <v>11</v>
      </c>
      <c r="D22" s="5" t="n">
        <v>12</v>
      </c>
    </row>
    <row r="23" spans="1:5">
      <c r="A23" s="4" t="s">
        <v>880</v>
      </c>
      <c r="B23" s="4" t="s">
        <v>28</v>
      </c>
    </row>
    <row r="24" spans="1:5">
      <c r="A24" s="4" t="s">
        <v>881</v>
      </c>
    </row>
    <row r="25" spans="1:5">
      <c r="A25" s="3" t="s">
        <v>853</v>
      </c>
    </row>
    <row r="26" spans="1:5">
      <c r="A26" s="4" t="s">
        <v>873</v>
      </c>
      <c r="B26" s="4" t="s">
        <v>874</v>
      </c>
    </row>
    <row r="27" spans="1:5">
      <c r="A27" s="4" t="s">
        <v>875</v>
      </c>
      <c r="B27" s="5" t="n">
        <v>916024903</v>
      </c>
    </row>
    <row r="28" spans="1:5">
      <c r="A28" s="4" t="s">
        <v>876</v>
      </c>
      <c r="B28" s="4" t="s">
        <v>877</v>
      </c>
      <c r="C28" s="4" t="s">
        <v>877</v>
      </c>
    </row>
    <row r="29" spans="1:5">
      <c r="A29" s="4" t="s">
        <v>878</v>
      </c>
      <c r="B29" s="4" t="s">
        <v>879</v>
      </c>
    </row>
    <row r="30" spans="1:5">
      <c r="A30" s="4" t="s">
        <v>861</v>
      </c>
      <c r="B30" s="7" t="n">
        <v>84</v>
      </c>
      <c r="C30" s="7" t="n">
        <v>89</v>
      </c>
      <c r="D30" s="5" t="n">
        <v>99</v>
      </c>
    </row>
    <row r="31" spans="1:5">
      <c r="A31" s="4" t="s">
        <v>880</v>
      </c>
      <c r="B31" s="4" t="s">
        <v>28</v>
      </c>
    </row>
    <row r="32" spans="1:5">
      <c r="A32" s="4" t="s">
        <v>882</v>
      </c>
    </row>
    <row r="33" spans="1:5">
      <c r="A33" s="3" t="s">
        <v>853</v>
      </c>
    </row>
    <row r="34" spans="1:5">
      <c r="A34" s="4" t="s">
        <v>873</v>
      </c>
      <c r="B34" s="4" t="s">
        <v>874</v>
      </c>
    </row>
    <row r="35" spans="1:5">
      <c r="A35" s="4" t="s">
        <v>875</v>
      </c>
      <c r="B35" s="5" t="n">
        <v>521082662</v>
      </c>
    </row>
    <row r="36" spans="1:5">
      <c r="A36" s="4" t="s">
        <v>876</v>
      </c>
      <c r="B36" s="4" t="s">
        <v>877</v>
      </c>
      <c r="C36" s="4" t="s">
        <v>877</v>
      </c>
    </row>
    <row r="37" spans="1:5">
      <c r="A37" s="4" t="s">
        <v>878</v>
      </c>
      <c r="B37" s="4" t="s">
        <v>879</v>
      </c>
    </row>
    <row r="38" spans="1:5">
      <c r="A38" s="4" t="s">
        <v>861</v>
      </c>
      <c r="B38" s="7" t="n">
        <v>36</v>
      </c>
      <c r="C38" s="7" t="n">
        <v>40</v>
      </c>
      <c r="D38" s="7" t="n">
        <v>38</v>
      </c>
    </row>
    <row r="39" spans="1:5">
      <c r="A39" s="4" t="s">
        <v>880</v>
      </c>
      <c r="B39" s="4" t="s">
        <v>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83</v>
      </c>
      <c r="B1" s="2" t="s">
        <v>740</v>
      </c>
      <c r="C1" s="2" t="s">
        <v>451</v>
      </c>
      <c r="D1" s="2" t="s">
        <v>345</v>
      </c>
    </row>
    <row r="2" spans="1:4">
      <c r="A2" s="3" t="s">
        <v>834</v>
      </c>
    </row>
    <row r="3" spans="1:4">
      <c r="A3" s="4" t="s">
        <v>884</v>
      </c>
      <c r="B3" s="7" t="n">
        <v>5461</v>
      </c>
    </row>
    <row r="4" spans="1:4">
      <c r="A4" s="4" t="s">
        <v>885</v>
      </c>
      <c r="B4" s="7" t="n">
        <v>195</v>
      </c>
    </row>
    <row r="5" spans="1:4">
      <c r="A5" s="4" t="s">
        <v>756</v>
      </c>
    </row>
    <row r="6" spans="1:4">
      <c r="A6" s="3" t="s">
        <v>834</v>
      </c>
    </row>
    <row r="7" spans="1:4">
      <c r="A7" s="4" t="s">
        <v>886</v>
      </c>
      <c r="B7" s="5" t="n">
        <v>2</v>
      </c>
    </row>
    <row r="8" spans="1:4">
      <c r="A8" s="4" t="s">
        <v>786</v>
      </c>
      <c r="B8" s="7" t="n">
        <v>61539</v>
      </c>
      <c r="C8" s="7" t="n">
        <v>57266</v>
      </c>
      <c r="D8" s="7" t="n">
        <v>20560</v>
      </c>
    </row>
    <row r="9" spans="1:4">
      <c r="A9" s="4" t="s">
        <v>887</v>
      </c>
    </row>
    <row r="10" spans="1:4">
      <c r="A10" s="3" t="s">
        <v>834</v>
      </c>
    </row>
    <row r="11" spans="1:4">
      <c r="A11" s="4" t="s">
        <v>785</v>
      </c>
      <c r="B11" s="5" t="n">
        <v>28938</v>
      </c>
      <c r="C11" s="5" t="n">
        <v>26888</v>
      </c>
    </row>
    <row r="12" spans="1:4">
      <c r="A12" s="4" t="s">
        <v>786</v>
      </c>
      <c r="B12" s="7" t="n">
        <v>21600</v>
      </c>
      <c r="C12" s="5" t="n">
        <v>20326</v>
      </c>
    </row>
    <row r="13" spans="1:4">
      <c r="A13" s="4" t="s">
        <v>888</v>
      </c>
    </row>
    <row r="14" spans="1:4">
      <c r="A14" s="3" t="s">
        <v>834</v>
      </c>
    </row>
    <row r="15" spans="1:4">
      <c r="A15" s="4" t="s">
        <v>889</v>
      </c>
      <c r="B15" s="4" t="s">
        <v>890</v>
      </c>
    </row>
    <row r="16" spans="1:4">
      <c r="A16" s="4" t="s">
        <v>891</v>
      </c>
    </row>
    <row r="17" spans="1:4">
      <c r="A17" s="3" t="s">
        <v>834</v>
      </c>
    </row>
    <row r="18" spans="1:4">
      <c r="A18" s="4" t="s">
        <v>889</v>
      </c>
      <c r="B18" s="4" t="s">
        <v>892</v>
      </c>
    </row>
    <row r="19" spans="1:4">
      <c r="A19" s="4" t="s">
        <v>893</v>
      </c>
    </row>
    <row r="20" spans="1:4">
      <c r="A20" s="3" t="s">
        <v>834</v>
      </c>
    </row>
    <row r="21" spans="1:4">
      <c r="A21" s="4" t="s">
        <v>785</v>
      </c>
      <c r="B21" s="7" t="n">
        <v>53406</v>
      </c>
      <c r="C21" s="5" t="n">
        <v>51435</v>
      </c>
    </row>
    <row r="22" spans="1:4">
      <c r="A22" s="4" t="s">
        <v>786</v>
      </c>
      <c r="B22" s="7" t="n">
        <v>39939</v>
      </c>
      <c r="C22" s="7" t="n">
        <v>36940</v>
      </c>
    </row>
    <row r="23" spans="1:4">
      <c r="A23" s="4" t="s">
        <v>894</v>
      </c>
    </row>
    <row r="24" spans="1:4">
      <c r="A24" s="3" t="s">
        <v>834</v>
      </c>
    </row>
    <row r="25" spans="1:4">
      <c r="A25" s="4" t="s">
        <v>889</v>
      </c>
      <c r="B25" s="4" t="s">
        <v>895</v>
      </c>
    </row>
    <row r="26" spans="1:4">
      <c r="A26" s="4" t="s">
        <v>896</v>
      </c>
    </row>
    <row r="27" spans="1:4">
      <c r="A27" s="3" t="s">
        <v>834</v>
      </c>
    </row>
    <row r="28" spans="1:4">
      <c r="A28" s="4" t="s">
        <v>889</v>
      </c>
      <c r="B28" s="4" t="s">
        <v>897</v>
      </c>
    </row>
    <row r="29" spans="1:4">
      <c r="A29" s="4" t="s">
        <v>898</v>
      </c>
    </row>
    <row r="30" spans="1:4">
      <c r="A30" s="3" t="s">
        <v>834</v>
      </c>
    </row>
    <row r="31" spans="1:4">
      <c r="A31" s="4" t="s">
        <v>889</v>
      </c>
      <c r="B31" s="4" t="s">
        <v>899</v>
      </c>
    </row>
    <row r="32" spans="1:4">
      <c r="A32" s="4" t="s">
        <v>900</v>
      </c>
    </row>
    <row r="33" spans="1:4">
      <c r="A33" s="3" t="s">
        <v>834</v>
      </c>
    </row>
    <row r="34" spans="1:4">
      <c r="A34" s="4" t="s">
        <v>889</v>
      </c>
      <c r="B34" s="4" t="s">
        <v>5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1</v>
      </c>
      <c r="B1" s="2" t="s">
        <v>2</v>
      </c>
      <c r="C1" s="2" t="s">
        <v>32</v>
      </c>
      <c r="D1" s="2" t="s">
        <v>76</v>
      </c>
      <c r="E1" s="2" t="s">
        <v>410</v>
      </c>
    </row>
    <row r="2" spans="1:5">
      <c r="A2" s="3" t="s">
        <v>902</v>
      </c>
    </row>
    <row r="3" spans="1:5">
      <c r="A3" s="4" t="s">
        <v>34</v>
      </c>
      <c r="B3" s="7" t="n">
        <v>43056</v>
      </c>
      <c r="C3" s="7" t="n">
        <v>172246</v>
      </c>
      <c r="D3" s="7" t="n">
        <v>146638</v>
      </c>
      <c r="E3" s="7" t="n">
        <v>123709</v>
      </c>
    </row>
    <row r="4" spans="1:5">
      <c r="A4" s="4" t="s">
        <v>35</v>
      </c>
      <c r="B4" s="5" t="n">
        <v>3106</v>
      </c>
      <c r="C4" s="5" t="n">
        <v>3406</v>
      </c>
    </row>
    <row r="5" spans="1:5">
      <c r="A5" s="4" t="s">
        <v>903</v>
      </c>
    </row>
    <row r="6" spans="1:5">
      <c r="A6" s="3" t="s">
        <v>902</v>
      </c>
    </row>
    <row r="7" spans="1:5">
      <c r="A7" s="4" t="s">
        <v>34</v>
      </c>
      <c r="B7" s="5" t="n">
        <v>43056</v>
      </c>
      <c r="C7" s="5" t="n">
        <v>172246</v>
      </c>
    </row>
    <row r="8" spans="1:5">
      <c r="A8" s="4" t="s">
        <v>35</v>
      </c>
      <c r="B8" s="5" t="n">
        <v>3106</v>
      </c>
      <c r="C8" s="5" t="n">
        <v>3406</v>
      </c>
    </row>
    <row r="9" spans="1:5">
      <c r="A9" s="4" t="s">
        <v>904</v>
      </c>
    </row>
    <row r="10" spans="1:5">
      <c r="A10" s="3" t="s">
        <v>902</v>
      </c>
    </row>
    <row r="11" spans="1:5">
      <c r="A11" s="4" t="s">
        <v>34</v>
      </c>
      <c r="B11" s="5" t="n">
        <v>43056</v>
      </c>
      <c r="C11" s="5" t="n">
        <v>172246</v>
      </c>
    </row>
    <row r="12" spans="1:5">
      <c r="A12" s="4" t="s">
        <v>35</v>
      </c>
      <c r="B12" s="7" t="n">
        <v>3106</v>
      </c>
      <c r="C12" s="7" t="n">
        <v>34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2</v>
      </c>
    </row>
    <row r="2" spans="1:3">
      <c r="A2" s="3" t="s">
        <v>218</v>
      </c>
    </row>
    <row r="3" spans="1:3">
      <c r="A3" s="4" t="s">
        <v>906</v>
      </c>
      <c r="B3" s="7" t="n">
        <v>3106</v>
      </c>
      <c r="C3" s="7" t="n">
        <v>34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07</v>
      </c>
      <c r="B1" s="2" t="s">
        <v>908</v>
      </c>
      <c r="C1" s="2" t="s">
        <v>909</v>
      </c>
      <c r="D1" s="2" t="s">
        <v>341</v>
      </c>
      <c r="E1" s="2" t="s">
        <v>342</v>
      </c>
      <c r="F1" s="2" t="s">
        <v>2</v>
      </c>
      <c r="G1" s="2" t="s">
        <v>32</v>
      </c>
      <c r="H1" s="2" t="s">
        <v>76</v>
      </c>
    </row>
    <row r="2" spans="1:8">
      <c r="A2" s="3" t="s">
        <v>910</v>
      </c>
    </row>
    <row r="3" spans="1:8">
      <c r="A3" s="4" t="s">
        <v>911</v>
      </c>
      <c r="F3" s="7" t="n">
        <v>614</v>
      </c>
      <c r="G3" s="7" t="n">
        <v>636</v>
      </c>
      <c r="H3" s="7" t="n">
        <v>508</v>
      </c>
    </row>
    <row r="4" spans="1:8">
      <c r="A4" s="4" t="s">
        <v>912</v>
      </c>
      <c r="F4" s="5" t="n">
        <v>10622</v>
      </c>
      <c r="G4" s="5" t="n">
        <v>9756</v>
      </c>
      <c r="H4" s="5" t="n">
        <v>9438</v>
      </c>
    </row>
    <row r="5" spans="1:8">
      <c r="A5" s="4" t="s">
        <v>913</v>
      </c>
      <c r="F5" s="5" t="n">
        <v>11654</v>
      </c>
      <c r="G5" s="5" t="n">
        <v>9621</v>
      </c>
      <c r="H5" s="5" t="n">
        <v>30306</v>
      </c>
    </row>
    <row r="6" spans="1:8">
      <c r="A6" s="4" t="s">
        <v>914</v>
      </c>
      <c r="F6" s="5" t="n">
        <v>11349</v>
      </c>
      <c r="G6" s="5" t="n">
        <v>7169</v>
      </c>
      <c r="H6" s="5" t="n">
        <v>9903</v>
      </c>
    </row>
    <row r="7" spans="1:8">
      <c r="A7" s="4" t="s">
        <v>915</v>
      </c>
      <c r="F7" s="5" t="n">
        <v>9195</v>
      </c>
      <c r="G7" s="5" t="n">
        <v>25262</v>
      </c>
      <c r="H7" s="5" t="n">
        <v>8862</v>
      </c>
    </row>
    <row r="8" spans="1:8">
      <c r="A8" s="4" t="s">
        <v>916</v>
      </c>
      <c r="F8" s="5" t="n">
        <v>1567</v>
      </c>
      <c r="G8" s="5" t="n">
        <v>1763</v>
      </c>
      <c r="H8" s="5" t="n">
        <v>1041</v>
      </c>
    </row>
    <row r="9" spans="1:8">
      <c r="A9" s="4" t="s">
        <v>917</v>
      </c>
      <c r="F9" s="7" t="n">
        <v>11265</v>
      </c>
      <c r="G9" s="5" t="n">
        <v>10080</v>
      </c>
    </row>
    <row r="10" spans="1:8">
      <c r="A10" s="4" t="s">
        <v>918</v>
      </c>
      <c r="F10" s="4" t="s">
        <v>844</v>
      </c>
    </row>
    <row r="11" spans="1:8">
      <c r="A11" s="4" t="s">
        <v>371</v>
      </c>
    </row>
    <row r="12" spans="1:8">
      <c r="A12" s="3" t="s">
        <v>910</v>
      </c>
    </row>
    <row r="13" spans="1:8">
      <c r="A13" s="4" t="s">
        <v>372</v>
      </c>
      <c r="D13" s="4" t="s">
        <v>373</v>
      </c>
      <c r="E13" s="4" t="s">
        <v>373</v>
      </c>
    </row>
    <row r="14" spans="1:8">
      <c r="A14" s="4" t="s">
        <v>919</v>
      </c>
    </row>
    <row r="15" spans="1:8">
      <c r="A15" s="3" t="s">
        <v>910</v>
      </c>
    </row>
    <row r="16" spans="1:8">
      <c r="A16" s="4" t="s">
        <v>372</v>
      </c>
      <c r="F16" s="4" t="s">
        <v>920</v>
      </c>
    </row>
    <row r="17" spans="1:8">
      <c r="A17" s="4" t="s">
        <v>921</v>
      </c>
      <c r="F17" s="4" t="s">
        <v>922</v>
      </c>
    </row>
    <row r="18" spans="1:8">
      <c r="A18" s="4" t="s">
        <v>923</v>
      </c>
      <c r="F18" s="5" t="n">
        <v>2214811</v>
      </c>
    </row>
    <row r="19" spans="1:8">
      <c r="A19" s="4" t="s">
        <v>924</v>
      </c>
      <c r="F19" s="7" t="n">
        <v>968</v>
      </c>
      <c r="G19" s="7" t="n">
        <v>913</v>
      </c>
      <c r="H19" s="7" t="n">
        <v>879</v>
      </c>
    </row>
    <row r="20" spans="1:8">
      <c r="A20" s="4" t="s">
        <v>925</v>
      </c>
    </row>
    <row r="21" spans="1:8">
      <c r="A21" s="3" t="s">
        <v>910</v>
      </c>
    </row>
    <row r="22" spans="1:8">
      <c r="A22" s="4" t="s">
        <v>926</v>
      </c>
      <c r="B22" s="4" t="s">
        <v>643</v>
      </c>
    </row>
    <row r="23" spans="1:8">
      <c r="A23" s="4" t="s">
        <v>927</v>
      </c>
      <c r="B23" s="4" t="s">
        <v>364</v>
      </c>
    </row>
    <row r="24" spans="1:8">
      <c r="A24" s="4" t="s">
        <v>928</v>
      </c>
    </row>
    <row r="25" spans="1:8">
      <c r="A25" s="3" t="s">
        <v>910</v>
      </c>
    </row>
    <row r="26" spans="1:8">
      <c r="A26" s="4" t="s">
        <v>926</v>
      </c>
      <c r="C26" s="4" t="s">
        <v>643</v>
      </c>
    </row>
    <row r="27" spans="1:8">
      <c r="A27" s="4" t="s">
        <v>927</v>
      </c>
      <c r="C27" s="4" t="s">
        <v>3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76</v>
      </c>
    </row>
    <row r="3" spans="1:4">
      <c r="A3" s="3" t="s">
        <v>146</v>
      </c>
    </row>
    <row r="4" spans="1:4">
      <c r="A4" s="4" t="s">
        <v>96</v>
      </c>
      <c r="B4" s="7" t="n">
        <v>-915000</v>
      </c>
      <c r="C4" s="7" t="n">
        <v>31641000</v>
      </c>
      <c r="D4" s="7" t="n">
        <v>67614000</v>
      </c>
    </row>
    <row r="5" spans="1:4">
      <c r="A5" s="3" t="s">
        <v>147</v>
      </c>
    </row>
    <row r="6" spans="1:4">
      <c r="A6" s="4" t="s">
        <v>85</v>
      </c>
      <c r="B6" s="5" t="n">
        <v>74394000</v>
      </c>
      <c r="C6" s="5" t="n">
        <v>67774000</v>
      </c>
      <c r="D6" s="5" t="n">
        <v>67752000</v>
      </c>
    </row>
    <row r="7" spans="1:4">
      <c r="A7" s="4" t="s">
        <v>123</v>
      </c>
      <c r="B7" s="5" t="n">
        <v>3135000</v>
      </c>
      <c r="C7" s="5" t="n">
        <v>2442000</v>
      </c>
      <c r="D7" s="5" t="n">
        <v>1319000</v>
      </c>
    </row>
    <row r="8" spans="1:4">
      <c r="A8" s="4" t="s">
        <v>148</v>
      </c>
      <c r="B8" s="5" t="n">
        <v>2339000</v>
      </c>
      <c r="C8" s="5" t="n">
        <v>2786000</v>
      </c>
      <c r="D8" s="5" t="n">
        <v>2784000</v>
      </c>
    </row>
    <row r="9" spans="1:4">
      <c r="A9" s="4" t="s">
        <v>149</v>
      </c>
      <c r="B9" s="5" t="n">
        <v>2344000</v>
      </c>
      <c r="C9" s="5" t="n">
        <v>0</v>
      </c>
      <c r="D9" s="5" t="n">
        <v>0</v>
      </c>
    </row>
    <row r="10" spans="1:4">
      <c r="A10" s="4" t="s">
        <v>55</v>
      </c>
      <c r="B10" s="5" t="n">
        <v>294000</v>
      </c>
      <c r="C10" s="5" t="n">
        <v>-2862000</v>
      </c>
      <c r="D10" s="5" t="n">
        <v>1167000</v>
      </c>
    </row>
    <row r="11" spans="1:4">
      <c r="A11" s="4" t="s">
        <v>89</v>
      </c>
      <c r="B11" s="5" t="n">
        <v>-1649000</v>
      </c>
      <c r="C11" s="5" t="n">
        <v>3564000</v>
      </c>
      <c r="D11" s="5" t="n">
        <v>-51051000</v>
      </c>
    </row>
    <row r="12" spans="1:4">
      <c r="A12" s="4" t="s">
        <v>56</v>
      </c>
      <c r="B12" s="5" t="n">
        <v>-1963000</v>
      </c>
      <c r="C12" s="5" t="n">
        <v>-2276000</v>
      </c>
      <c r="D12" s="5" t="n">
        <v>-1002000</v>
      </c>
    </row>
    <row r="13" spans="1:4">
      <c r="A13" s="4" t="s">
        <v>87</v>
      </c>
      <c r="B13" s="5" t="n">
        <v>7142000</v>
      </c>
      <c r="C13" s="5" t="n">
        <v>0</v>
      </c>
      <c r="D13" s="5" t="n">
        <v>0</v>
      </c>
    </row>
    <row r="14" spans="1:4">
      <c r="A14" s="4" t="s">
        <v>88</v>
      </c>
      <c r="B14" s="5" t="n">
        <v>27448000</v>
      </c>
      <c r="C14" s="5" t="n">
        <v>0</v>
      </c>
      <c r="D14" s="5" t="n">
        <v>4800000</v>
      </c>
    </row>
    <row r="15" spans="1:4">
      <c r="A15" s="4" t="s">
        <v>150</v>
      </c>
      <c r="B15" s="5" t="n">
        <v>250000</v>
      </c>
      <c r="C15" s="5" t="n">
        <v>2766000</v>
      </c>
      <c r="D15" s="5" t="n">
        <v>0</v>
      </c>
    </row>
    <row r="16" spans="1:4">
      <c r="A16" s="3" t="s">
        <v>151</v>
      </c>
    </row>
    <row r="17" spans="1:4">
      <c r="A17" s="4" t="s">
        <v>152</v>
      </c>
      <c r="B17" s="5" t="n">
        <v>4981000</v>
      </c>
      <c r="C17" s="5" t="n">
        <v>14880000</v>
      </c>
      <c r="D17" s="5" t="n">
        <v>-4255000</v>
      </c>
    </row>
    <row r="18" spans="1:4">
      <c r="A18" s="4" t="s">
        <v>37</v>
      </c>
      <c r="B18" s="5" t="n">
        <v>1073000</v>
      </c>
      <c r="C18" s="5" t="n">
        <v>-999000</v>
      </c>
      <c r="D18" s="5" t="n">
        <v>2701000</v>
      </c>
    </row>
    <row r="19" spans="1:4">
      <c r="A19" s="4" t="s">
        <v>38</v>
      </c>
      <c r="B19" s="5" t="n">
        <v>-3538000</v>
      </c>
      <c r="C19" s="5" t="n">
        <v>-1805000</v>
      </c>
      <c r="D19" s="5" t="n">
        <v>-219000</v>
      </c>
    </row>
    <row r="20" spans="1:4">
      <c r="A20" s="4" t="s">
        <v>44</v>
      </c>
      <c r="B20" s="5" t="n">
        <v>-4332000</v>
      </c>
      <c r="C20" s="5" t="n">
        <v>-3617000</v>
      </c>
      <c r="D20" s="5" t="n">
        <v>-1412000</v>
      </c>
    </row>
    <row r="21" spans="1:4">
      <c r="A21" s="4" t="s">
        <v>48</v>
      </c>
      <c r="B21" s="5" t="n">
        <v>-3996000</v>
      </c>
      <c r="C21" s="5" t="n">
        <v>4986000</v>
      </c>
      <c r="D21" s="5" t="n">
        <v>-14666000</v>
      </c>
    </row>
    <row r="22" spans="1:4">
      <c r="A22" s="4" t="s">
        <v>49</v>
      </c>
      <c r="B22" s="5" t="n">
        <v>6645000</v>
      </c>
      <c r="C22" s="5" t="n">
        <v>-21723000</v>
      </c>
      <c r="D22" s="5" t="n">
        <v>37814000</v>
      </c>
    </row>
    <row r="23" spans="1:4">
      <c r="A23" s="4" t="s">
        <v>50</v>
      </c>
      <c r="B23" s="5" t="n">
        <v>-4607000</v>
      </c>
      <c r="C23" s="5" t="n">
        <v>-629000</v>
      </c>
      <c r="D23" s="5" t="n">
        <v>-1508000</v>
      </c>
    </row>
    <row r="24" spans="1:4">
      <c r="A24" s="4" t="s">
        <v>153</v>
      </c>
      <c r="B24" s="5" t="n">
        <v>1761000</v>
      </c>
      <c r="C24" s="5" t="n">
        <v>1433000</v>
      </c>
      <c r="D24" s="5" t="n">
        <v>3481000</v>
      </c>
    </row>
    <row r="25" spans="1:4">
      <c r="A25" s="4" t="s">
        <v>154</v>
      </c>
      <c r="B25" s="5" t="n">
        <v>110806000</v>
      </c>
      <c r="C25" s="5" t="n">
        <v>98361000</v>
      </c>
      <c r="D25" s="5" t="n">
        <v>115319000</v>
      </c>
    </row>
    <row r="26" spans="1:4">
      <c r="A26" s="3" t="s">
        <v>155</v>
      </c>
    </row>
    <row r="27" spans="1:4">
      <c r="A27" s="4" t="s">
        <v>156</v>
      </c>
      <c r="B27" s="5" t="n">
        <v>-11090000</v>
      </c>
      <c r="C27" s="5" t="n">
        <v>-10631000</v>
      </c>
      <c r="D27" s="5" t="n">
        <v>-10155000</v>
      </c>
    </row>
    <row r="28" spans="1:4">
      <c r="A28" s="4" t="s">
        <v>157</v>
      </c>
      <c r="B28" s="5" t="n">
        <v>14972000</v>
      </c>
      <c r="C28" s="5" t="n">
        <v>3284000</v>
      </c>
      <c r="D28" s="5" t="n">
        <v>142583000</v>
      </c>
    </row>
    <row r="29" spans="1:4">
      <c r="A29" s="4" t="s">
        <v>158</v>
      </c>
      <c r="B29" s="5" t="n">
        <v>-164155000</v>
      </c>
      <c r="C29" s="5" t="n">
        <v>-137486000</v>
      </c>
      <c r="D29" s="5" t="n">
        <v>-431126000</v>
      </c>
    </row>
    <row r="30" spans="1:4">
      <c r="A30" s="4" t="s">
        <v>159</v>
      </c>
      <c r="B30" s="5" t="n">
        <v>-160273000</v>
      </c>
      <c r="C30" s="5" t="n">
        <v>-144833000</v>
      </c>
      <c r="D30" s="5" t="n">
        <v>-298698000</v>
      </c>
    </row>
    <row r="31" spans="1:4">
      <c r="A31" s="3" t="s">
        <v>160</v>
      </c>
    </row>
    <row r="32" spans="1:4">
      <c r="A32" s="4" t="s">
        <v>161</v>
      </c>
      <c r="B32" s="5" t="n">
        <v>-3576000</v>
      </c>
      <c r="C32" s="5" t="n">
        <v>0</v>
      </c>
      <c r="D32" s="5" t="n">
        <v>-592000</v>
      </c>
    </row>
    <row r="33" spans="1:4">
      <c r="A33" s="4" t="s">
        <v>162</v>
      </c>
      <c r="B33" s="5" t="n">
        <v>20000000</v>
      </c>
      <c r="C33" s="5" t="n">
        <v>0</v>
      </c>
      <c r="D33" s="5" t="n">
        <v>122872000</v>
      </c>
    </row>
    <row r="34" spans="1:4">
      <c r="A34" s="4" t="s">
        <v>163</v>
      </c>
      <c r="B34" s="5" t="n">
        <v>0</v>
      </c>
      <c r="C34" s="5" t="n">
        <v>0</v>
      </c>
      <c r="D34" s="5" t="n">
        <v>99000000</v>
      </c>
    </row>
    <row r="35" spans="1:4">
      <c r="A35" s="4" t="s">
        <v>164</v>
      </c>
      <c r="B35" s="5" t="n">
        <v>-14443000</v>
      </c>
      <c r="C35" s="5" t="n">
        <v>-3509000</v>
      </c>
      <c r="D35" s="5" t="n">
        <v>-3135000</v>
      </c>
    </row>
    <row r="36" spans="1:4">
      <c r="A36" s="4" t="s">
        <v>165</v>
      </c>
      <c r="B36" s="5" t="n">
        <v>0</v>
      </c>
      <c r="C36" s="5" t="n">
        <v>0</v>
      </c>
      <c r="D36" s="5" t="n">
        <v>-104000000</v>
      </c>
    </row>
    <row r="37" spans="1:4">
      <c r="A37" s="4" t="s">
        <v>166</v>
      </c>
      <c r="B37" s="5" t="n">
        <v>-431000</v>
      </c>
      <c r="C37" s="5" t="n">
        <v>-83000</v>
      </c>
      <c r="D37" s="5" t="n">
        <v>-1343000</v>
      </c>
    </row>
    <row r="38" spans="1:4">
      <c r="A38" s="4" t="s">
        <v>124</v>
      </c>
      <c r="B38" s="5" t="n">
        <v>0</v>
      </c>
      <c r="C38" s="5" t="n">
        <v>135849000</v>
      </c>
      <c r="D38" s="5" t="n">
        <v>150866000</v>
      </c>
    </row>
    <row r="39" spans="1:4">
      <c r="A39" s="4" t="s">
        <v>126</v>
      </c>
      <c r="B39" s="5" t="n">
        <v>-664000</v>
      </c>
      <c r="C39" s="5" t="n">
        <v>-417000</v>
      </c>
      <c r="D39" s="5" t="n">
        <v>0</v>
      </c>
    </row>
    <row r="40" spans="1:4">
      <c r="A40" s="4" t="s">
        <v>129</v>
      </c>
      <c r="B40" s="5" t="n">
        <v>-5001000</v>
      </c>
      <c r="C40" s="5" t="n">
        <v>0</v>
      </c>
      <c r="D40" s="5" t="n">
        <v>0</v>
      </c>
    </row>
    <row r="41" spans="1:4">
      <c r="A41" s="4" t="s">
        <v>167</v>
      </c>
      <c r="B41" s="5" t="n">
        <v>-75608000</v>
      </c>
      <c r="C41" s="5" t="n">
        <v>-59760000</v>
      </c>
      <c r="D41" s="5" t="n">
        <v>-57360000</v>
      </c>
    </row>
    <row r="42" spans="1:4">
      <c r="A42" s="4" t="s">
        <v>168</v>
      </c>
      <c r="B42" s="5" t="n">
        <v>-79723000</v>
      </c>
      <c r="C42" s="5" t="n">
        <v>72080000</v>
      </c>
      <c r="D42" s="5" t="n">
        <v>206308000</v>
      </c>
    </row>
    <row r="43" spans="1:4">
      <c r="A43" s="4" t="s">
        <v>169</v>
      </c>
      <c r="B43" s="5" t="n">
        <v>-129190000</v>
      </c>
      <c r="C43" s="5" t="n">
        <v>25608000</v>
      </c>
      <c r="D43" s="5" t="n">
        <v>22929000</v>
      </c>
    </row>
    <row r="44" spans="1:4">
      <c r="A44" s="4" t="s">
        <v>170</v>
      </c>
      <c r="B44" s="5" t="n">
        <v>172246000</v>
      </c>
      <c r="C44" s="5" t="n">
        <v>146638000</v>
      </c>
      <c r="D44" s="5" t="n">
        <v>123709000</v>
      </c>
    </row>
    <row r="45" spans="1:4">
      <c r="A45" s="4" t="s">
        <v>171</v>
      </c>
      <c r="B45" s="5" t="n">
        <v>43056000</v>
      </c>
      <c r="C45" s="5" t="n">
        <v>172246000</v>
      </c>
      <c r="D45" s="5" t="n">
        <v>146638000</v>
      </c>
    </row>
    <row r="46" spans="1:4">
      <c r="A46" s="3" t="s">
        <v>172</v>
      </c>
    </row>
    <row r="47" spans="1:4">
      <c r="A47" s="4" t="s">
        <v>173</v>
      </c>
      <c r="B47" s="5" t="n">
        <v>33626000</v>
      </c>
      <c r="C47" s="5" t="n">
        <v>26908000</v>
      </c>
      <c r="D47" s="5" t="n">
        <v>21726000</v>
      </c>
    </row>
    <row r="48" spans="1:4">
      <c r="A48" s="4" t="s">
        <v>174</v>
      </c>
      <c r="B48" s="7" t="n">
        <v>52000</v>
      </c>
      <c r="C48" s="7" t="n">
        <v>2601000</v>
      </c>
      <c r="D48" s="7" t="n">
        <v>1389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424</v>
      </c>
      <c r="J1" s="2" t="s">
        <v>1</v>
      </c>
    </row>
    <row r="2" spans="1:12">
      <c r="B2" s="2" t="s">
        <v>2</v>
      </c>
      <c r="C2" s="2" t="s">
        <v>653</v>
      </c>
      <c r="D2" s="2" t="s">
        <v>4</v>
      </c>
      <c r="E2" s="2" t="s">
        <v>654</v>
      </c>
      <c r="F2" s="2" t="s">
        <v>32</v>
      </c>
      <c r="G2" s="2" t="s">
        <v>655</v>
      </c>
      <c r="H2" s="2" t="s">
        <v>656</v>
      </c>
      <c r="I2" s="2" t="s">
        <v>657</v>
      </c>
      <c r="J2" s="2" t="s">
        <v>2</v>
      </c>
      <c r="K2" s="2" t="s">
        <v>32</v>
      </c>
      <c r="L2" s="2" t="s">
        <v>76</v>
      </c>
    </row>
    <row r="3" spans="1:12">
      <c r="A3" s="3" t="s">
        <v>224</v>
      </c>
    </row>
    <row r="4" spans="1:12">
      <c r="A4" s="4" t="s">
        <v>930</v>
      </c>
      <c r="B4" s="7" t="n">
        <v>394431</v>
      </c>
      <c r="C4" s="7" t="n">
        <v>317176</v>
      </c>
      <c r="D4" s="7" t="n">
        <v>322873</v>
      </c>
      <c r="E4" s="7" t="n">
        <v>307524</v>
      </c>
      <c r="F4" s="7" t="n">
        <v>333584</v>
      </c>
      <c r="G4" s="7" t="n">
        <v>306838</v>
      </c>
      <c r="H4" s="7" t="n">
        <v>314830</v>
      </c>
      <c r="I4" s="7" t="n">
        <v>300104</v>
      </c>
      <c r="J4" s="7" t="n">
        <v>1342004</v>
      </c>
      <c r="K4" s="7" t="n">
        <v>1255356</v>
      </c>
      <c r="L4" s="7" t="n">
        <v>1195815</v>
      </c>
    </row>
    <row r="5" spans="1:12">
      <c r="A5" s="4" t="s">
        <v>88</v>
      </c>
      <c r="B5" s="5" t="n">
        <v>0</v>
      </c>
      <c r="C5" s="5" t="n">
        <v>0</v>
      </c>
      <c r="D5" s="5" t="n">
        <v>27448</v>
      </c>
      <c r="E5" s="5" t="n">
        <v>0</v>
      </c>
      <c r="J5" s="5" t="n">
        <v>27448</v>
      </c>
      <c r="K5" s="5" t="n">
        <v>0</v>
      </c>
      <c r="L5" s="5" t="n">
        <v>4800</v>
      </c>
    </row>
    <row r="6" spans="1:12">
      <c r="A6" s="4" t="s">
        <v>931</v>
      </c>
      <c r="J6" s="5" t="n">
        <v>-1649</v>
      </c>
      <c r="K6" s="5" t="n">
        <v>3564</v>
      </c>
      <c r="L6" s="5" t="n">
        <v>-51051</v>
      </c>
    </row>
    <row r="7" spans="1:12">
      <c r="A7" s="4" t="s">
        <v>88</v>
      </c>
      <c r="J7" s="5" t="n">
        <v>27448</v>
      </c>
      <c r="K7" s="5" t="n">
        <v>0</v>
      </c>
      <c r="L7" s="5" t="n">
        <v>4800</v>
      </c>
    </row>
    <row r="8" spans="1:12">
      <c r="A8" s="4" t="s">
        <v>90</v>
      </c>
      <c r="B8" s="5" t="n">
        <v>32424</v>
      </c>
      <c r="C8" s="5" t="n">
        <v>11490</v>
      </c>
      <c r="D8" s="5" t="n">
        <v>-6455</v>
      </c>
      <c r="E8" s="5" t="n">
        <v>-2846</v>
      </c>
      <c r="F8" s="5" t="n">
        <v>26968</v>
      </c>
      <c r="G8" s="5" t="n">
        <v>10628</v>
      </c>
      <c r="H8" s="5" t="n">
        <v>16745</v>
      </c>
      <c r="I8" s="5" t="n">
        <v>7030</v>
      </c>
      <c r="J8" s="5" t="n">
        <v>34613</v>
      </c>
      <c r="K8" s="5" t="n">
        <v>61371</v>
      </c>
      <c r="L8" s="5" t="n">
        <v>103425</v>
      </c>
    </row>
    <row r="9" spans="1:12">
      <c r="A9" s="4" t="s">
        <v>94</v>
      </c>
      <c r="B9" s="5" t="n">
        <v>24352</v>
      </c>
      <c r="C9" s="5" t="n">
        <v>-1038</v>
      </c>
      <c r="D9" s="5" t="n">
        <v>-13732</v>
      </c>
      <c r="E9" s="5" t="n">
        <v>-10016</v>
      </c>
      <c r="F9" s="5" t="n">
        <v>16871</v>
      </c>
      <c r="G9" s="5" t="n">
        <v>3299</v>
      </c>
      <c r="H9" s="5" t="n">
        <v>9312</v>
      </c>
      <c r="I9" s="5" t="n">
        <v>-160</v>
      </c>
      <c r="J9" s="7" t="n">
        <v>-434</v>
      </c>
      <c r="K9" s="7" t="n">
        <v>29322</v>
      </c>
      <c r="L9" s="7" t="n">
        <v>71018</v>
      </c>
    </row>
    <row r="10" spans="1:12">
      <c r="A10" s="4" t="s">
        <v>96</v>
      </c>
      <c r="B10" s="7" t="n">
        <v>26428</v>
      </c>
      <c r="C10" s="7" t="n">
        <v>-1971</v>
      </c>
      <c r="D10" s="7" t="n">
        <v>-21687</v>
      </c>
      <c r="E10" s="7" t="n">
        <v>-3685</v>
      </c>
      <c r="F10" s="7" t="n">
        <v>14496</v>
      </c>
      <c r="G10" s="7" t="n">
        <v>2795</v>
      </c>
      <c r="H10" s="7" t="n">
        <v>9383</v>
      </c>
      <c r="I10" s="7" t="n">
        <v>4967</v>
      </c>
    </row>
    <row r="11" spans="1:12">
      <c r="A11" s="4" t="s">
        <v>664</v>
      </c>
      <c r="B11" s="8" t="n">
        <v>0.5</v>
      </c>
      <c r="C11" s="8" t="n">
        <v>-0.04</v>
      </c>
      <c r="D11" s="8" t="n">
        <v>-0.41</v>
      </c>
      <c r="E11" s="8" t="n">
        <v>-0.07000000000000001</v>
      </c>
      <c r="F11" s="8" t="n">
        <v>0.31</v>
      </c>
      <c r="G11" s="8" t="n">
        <v>0.06</v>
      </c>
      <c r="H11" s="8" t="n">
        <v>0.21</v>
      </c>
      <c r="I11" s="8" t="n">
        <v>0.11</v>
      </c>
      <c r="J11" s="8" t="n">
        <v>-0.02</v>
      </c>
      <c r="K11" s="8" t="n">
        <v>0.7</v>
      </c>
      <c r="L11" s="8" t="n">
        <v>1.54</v>
      </c>
    </row>
    <row r="12" spans="1:12">
      <c r="A12" s="4" t="s">
        <v>665</v>
      </c>
      <c r="B12" s="8" t="n">
        <v>0.5</v>
      </c>
      <c r="C12" s="8" t="n">
        <v>-0.04</v>
      </c>
      <c r="D12" s="8" t="n">
        <v>-0.41</v>
      </c>
      <c r="E12" s="8" t="n">
        <v>-0.07000000000000001</v>
      </c>
      <c r="F12" s="8" t="n">
        <v>0.31</v>
      </c>
      <c r="G12" s="8" t="n">
        <v>0.06</v>
      </c>
      <c r="H12" s="8" t="n">
        <v>0.21</v>
      </c>
      <c r="I12" s="8" t="n">
        <v>0.11</v>
      </c>
      <c r="J12" s="8" t="n">
        <v>-0.02</v>
      </c>
      <c r="K12" s="8" t="n">
        <v>0.7</v>
      </c>
      <c r="L12" s="8" t="n">
        <v>1.5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932</v>
      </c>
      <c r="B1" s="2" t="s">
        <v>1</v>
      </c>
    </row>
    <row r="2" spans="1:6">
      <c r="B2" s="2" t="s">
        <v>2</v>
      </c>
      <c r="C2" s="2" t="s">
        <v>32</v>
      </c>
      <c r="D2" s="2" t="s">
        <v>76</v>
      </c>
      <c r="E2" s="2" t="s">
        <v>933</v>
      </c>
      <c r="F2" s="2" t="s">
        <v>934</v>
      </c>
    </row>
    <row r="3" spans="1:6">
      <c r="A3" s="3" t="s">
        <v>935</v>
      </c>
    </row>
    <row r="4" spans="1:6">
      <c r="A4" s="4" t="s">
        <v>936</v>
      </c>
      <c r="B4" s="7" t="n">
        <v>14443000</v>
      </c>
      <c r="C4" s="7" t="n">
        <v>3509000</v>
      </c>
      <c r="D4" s="7" t="n">
        <v>3135000</v>
      </c>
    </row>
    <row r="5" spans="1:6">
      <c r="A5" s="3" t="s">
        <v>937</v>
      </c>
    </row>
    <row r="6" spans="1:6">
      <c r="A6" s="4" t="s">
        <v>924</v>
      </c>
      <c r="B6" s="8" t="n">
        <v>1.42</v>
      </c>
      <c r="C6" s="8" t="n">
        <v>1.34</v>
      </c>
      <c r="D6" s="8" t="n">
        <v>1.29</v>
      </c>
    </row>
    <row r="7" spans="1:6">
      <c r="A7" s="4" t="s">
        <v>691</v>
      </c>
      <c r="B7" s="4" t="s">
        <v>692</v>
      </c>
    </row>
    <row r="8" spans="1:6">
      <c r="A8" s="4" t="s">
        <v>693</v>
      </c>
      <c r="B8" s="4" t="s">
        <v>694</v>
      </c>
    </row>
    <row r="9" spans="1:6">
      <c r="A9" s="4" t="s">
        <v>938</v>
      </c>
    </row>
    <row r="10" spans="1:6">
      <c r="A10" s="3" t="s">
        <v>937</v>
      </c>
    </row>
    <row r="11" spans="1:6">
      <c r="A11" s="4" t="s">
        <v>924</v>
      </c>
      <c r="E11" s="8" t="n">
        <v>0.37</v>
      </c>
    </row>
    <row r="12" spans="1:6">
      <c r="A12" s="4" t="s">
        <v>939</v>
      </c>
    </row>
    <row r="13" spans="1:6">
      <c r="A13" s="3" t="s">
        <v>937</v>
      </c>
    </row>
    <row r="14" spans="1:6">
      <c r="A14" s="4" t="s">
        <v>559</v>
      </c>
      <c r="F14" s="7" t="n">
        <v>50000000</v>
      </c>
    </row>
    <row r="15" spans="1:6">
      <c r="A15" s="4" t="s">
        <v>564</v>
      </c>
      <c r="F15" s="4" t="s">
        <v>4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07:36Z</dcterms:created>
  <dcterms:modified xmlns:dcterms="http://purl.org/dc/terms/" xmlns:xsi="http://www.w3.org/2001/XMLSchema-instance" xsi:type="dcterms:W3CDTF">2018-02-28T17:07:36Z</dcterms:modified>
</cp:coreProperties>
</file>